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ver Page Cover Page" sheetId="2" state="visible" r:id="rId2"/>
    <sheet xmlns:r="http://schemas.openxmlformats.org/officeDocument/2006/relationships" name="Unaudited Interim Consolidated " sheetId="3" state="visible" r:id="rId3"/>
    <sheet xmlns:r="http://schemas.openxmlformats.org/officeDocument/2006/relationships" name="Unaudited Interim Consolidate_2" sheetId="4" state="visible" r:id="rId4"/>
    <sheet xmlns:r="http://schemas.openxmlformats.org/officeDocument/2006/relationships" name="Unaudited Interim Consolidate_3" sheetId="5" state="visible" r:id="rId5"/>
    <sheet xmlns:r="http://schemas.openxmlformats.org/officeDocument/2006/relationships" name="Unaudited Interim Consolidate_4" sheetId="6" state="visible" r:id="rId6"/>
    <sheet xmlns:r="http://schemas.openxmlformats.org/officeDocument/2006/relationships" name="Unaudited Interim Consolidate_5" sheetId="7" state="visible" r:id="rId7"/>
    <sheet xmlns:r="http://schemas.openxmlformats.org/officeDocument/2006/relationships" name="Unaudited Interim Consolidate_6" sheetId="8" state="visible" r:id="rId8"/>
    <sheet xmlns:r="http://schemas.openxmlformats.org/officeDocument/2006/relationships" name="Notes to the Consolidated Fina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Business acquisitions" sheetId="12" state="visible" r:id="rId12"/>
    <sheet xmlns:r="http://schemas.openxmlformats.org/officeDocument/2006/relationships" name="Accounts receivable" sheetId="13" state="visible" r:id="rId13"/>
    <sheet xmlns:r="http://schemas.openxmlformats.org/officeDocument/2006/relationships" name="Regulatory matters" sheetId="14" state="visible" r:id="rId14"/>
    <sheet xmlns:r="http://schemas.openxmlformats.org/officeDocument/2006/relationships" name="Long-term investments" sheetId="15" state="visible" r:id="rId15"/>
    <sheet xmlns:r="http://schemas.openxmlformats.org/officeDocument/2006/relationships" name="Long-term debt" sheetId="16" state="visible" r:id="rId16"/>
    <sheet xmlns:r="http://schemas.openxmlformats.org/officeDocument/2006/relationships" name="Pension and other post-retireme" sheetId="17" state="visible" r:id="rId17"/>
    <sheet xmlns:r="http://schemas.openxmlformats.org/officeDocument/2006/relationships" name="Other long-term liabilities" sheetId="18" state="visible" r:id="rId18"/>
    <sheet xmlns:r="http://schemas.openxmlformats.org/officeDocument/2006/relationships" name="Shareholders' capital" sheetId="19" state="visible" r:id="rId19"/>
    <sheet xmlns:r="http://schemas.openxmlformats.org/officeDocument/2006/relationships" name="Accumulated other comprehensive" sheetId="20" state="visible" r:id="rId20"/>
    <sheet xmlns:r="http://schemas.openxmlformats.org/officeDocument/2006/relationships" name="Dividends" sheetId="21" state="visible" r:id="rId21"/>
    <sheet xmlns:r="http://schemas.openxmlformats.org/officeDocument/2006/relationships" name="Related party transactions" sheetId="22" state="visible" r:id="rId22"/>
    <sheet xmlns:r="http://schemas.openxmlformats.org/officeDocument/2006/relationships" name="Non-controlling Interests and R" sheetId="23" state="visible" r:id="rId23"/>
    <sheet xmlns:r="http://schemas.openxmlformats.org/officeDocument/2006/relationships" name="Income taxes" sheetId="24" state="visible" r:id="rId24"/>
    <sheet xmlns:r="http://schemas.openxmlformats.org/officeDocument/2006/relationships" name="Other net losses" sheetId="25" state="visible" r:id="rId25"/>
    <sheet xmlns:r="http://schemas.openxmlformats.org/officeDocument/2006/relationships" name="Basic and diluted net earnings " sheetId="26" state="visible" r:id="rId26"/>
    <sheet xmlns:r="http://schemas.openxmlformats.org/officeDocument/2006/relationships" name="Segmented information" sheetId="27" state="visible" r:id="rId27"/>
    <sheet xmlns:r="http://schemas.openxmlformats.org/officeDocument/2006/relationships" name="Commitments and contingencies" sheetId="28" state="visible" r:id="rId28"/>
    <sheet xmlns:r="http://schemas.openxmlformats.org/officeDocument/2006/relationships" name="Non-cash operating items" sheetId="29" state="visible" r:id="rId29"/>
    <sheet xmlns:r="http://schemas.openxmlformats.org/officeDocument/2006/relationships" name="Financial instruments" sheetId="30" state="visible" r:id="rId30"/>
    <sheet xmlns:r="http://schemas.openxmlformats.org/officeDocument/2006/relationships" name="Comparative figures" sheetId="31" state="visible" r:id="rId31"/>
    <sheet xmlns:r="http://schemas.openxmlformats.org/officeDocument/2006/relationships" name="Significant accounting polici_2" sheetId="32" state="visible" r:id="rId32"/>
    <sheet xmlns:r="http://schemas.openxmlformats.org/officeDocument/2006/relationships" name="Regulatory matters (Tables)" sheetId="33" state="visible" r:id="rId33"/>
    <sheet xmlns:r="http://schemas.openxmlformats.org/officeDocument/2006/relationships" name="Long-term investments (Tables)" sheetId="34" state="visible" r:id="rId34"/>
    <sheet xmlns:r="http://schemas.openxmlformats.org/officeDocument/2006/relationships" name="Long-term debt (Tables)" sheetId="35" state="visible" r:id="rId35"/>
    <sheet xmlns:r="http://schemas.openxmlformats.org/officeDocument/2006/relationships" name="Pension and other post-retire_2" sheetId="36" state="visible" r:id="rId36"/>
    <sheet xmlns:r="http://schemas.openxmlformats.org/officeDocument/2006/relationships" name="Other long-term liabilities and" sheetId="37" state="visible" r:id="rId37"/>
    <sheet xmlns:r="http://schemas.openxmlformats.org/officeDocument/2006/relationships" name="Shareholders' capital (Tables)" sheetId="38" state="visible" r:id="rId38"/>
    <sheet xmlns:r="http://schemas.openxmlformats.org/officeDocument/2006/relationships" name="Accumulated other comprehensi_2" sheetId="39" state="visible" r:id="rId39"/>
    <sheet xmlns:r="http://schemas.openxmlformats.org/officeDocument/2006/relationships" name="Dividends (Tables)" sheetId="40" state="visible" r:id="rId40"/>
    <sheet xmlns:r="http://schemas.openxmlformats.org/officeDocument/2006/relationships" name="Non-controlling Interests and_2" sheetId="41" state="visible" r:id="rId41"/>
    <sheet xmlns:r="http://schemas.openxmlformats.org/officeDocument/2006/relationships" name="Other net losses (Tables)" sheetId="42" state="visible" r:id="rId42"/>
    <sheet xmlns:r="http://schemas.openxmlformats.org/officeDocument/2006/relationships" name="Basic and diluted net earning_2" sheetId="43" state="visible" r:id="rId43"/>
    <sheet xmlns:r="http://schemas.openxmlformats.org/officeDocument/2006/relationships" name="Segmented information (Tables)" sheetId="44" state="visible" r:id="rId44"/>
    <sheet xmlns:r="http://schemas.openxmlformats.org/officeDocument/2006/relationships" name="Commitments and contingencies (" sheetId="45" state="visible" r:id="rId45"/>
    <sheet xmlns:r="http://schemas.openxmlformats.org/officeDocument/2006/relationships" name="Non-cash operating items (Table" sheetId="46" state="visible" r:id="rId46"/>
    <sheet xmlns:r="http://schemas.openxmlformats.org/officeDocument/2006/relationships" name="Financial instruments (Tables)" sheetId="47" state="visible" r:id="rId47"/>
    <sheet xmlns:r="http://schemas.openxmlformats.org/officeDocument/2006/relationships" name="Notes to the Consolidated Fin_2" sheetId="48" state="visible" r:id="rId48"/>
    <sheet xmlns:r="http://schemas.openxmlformats.org/officeDocument/2006/relationships" name="Business acquisitions - Acquisi" sheetId="49" state="visible" r:id="rId49"/>
    <sheet xmlns:r="http://schemas.openxmlformats.org/officeDocument/2006/relationships" name="Accounts receivable - Additiona" sheetId="50" state="visible" r:id="rId50"/>
    <sheet xmlns:r="http://schemas.openxmlformats.org/officeDocument/2006/relationships" name="Regulatory matters - Approved A" sheetId="51" state="visible" r:id="rId51"/>
    <sheet xmlns:r="http://schemas.openxmlformats.org/officeDocument/2006/relationships" name="Regulatory matters - Regulatory" sheetId="52" state="visible" r:id="rId52"/>
    <sheet xmlns:r="http://schemas.openxmlformats.org/officeDocument/2006/relationships" name="Long-term investments - Schedul" sheetId="53" state="visible" r:id="rId53"/>
    <sheet xmlns:r="http://schemas.openxmlformats.org/officeDocument/2006/relationships" name="Long-term investments - Income " sheetId="54" state="visible" r:id="rId54"/>
    <sheet xmlns:r="http://schemas.openxmlformats.org/officeDocument/2006/relationships" name="Long-term investments - Additio" sheetId="55" state="visible" r:id="rId55"/>
    <sheet xmlns:r="http://schemas.openxmlformats.org/officeDocument/2006/relationships" name="Long-term investments - Investm" sheetId="56" state="visible" r:id="rId56"/>
    <sheet xmlns:r="http://schemas.openxmlformats.org/officeDocument/2006/relationships" name="Long-term investments -Combined" sheetId="57" state="visible" r:id="rId57"/>
    <sheet xmlns:r="http://schemas.openxmlformats.org/officeDocument/2006/relationships" name="Long-term debt - Schedule of Lo" sheetId="58" state="visible" r:id="rId58"/>
    <sheet xmlns:r="http://schemas.openxmlformats.org/officeDocument/2006/relationships" name="Long-term debt - Narrative (Det" sheetId="59" state="visible" r:id="rId59"/>
    <sheet xmlns:r="http://schemas.openxmlformats.org/officeDocument/2006/relationships" name="Pension and other post-retire_3" sheetId="60" state="visible" r:id="rId60"/>
    <sheet xmlns:r="http://schemas.openxmlformats.org/officeDocument/2006/relationships" name="Other long-term liabilities - S" sheetId="61" state="visible" r:id="rId61"/>
    <sheet xmlns:r="http://schemas.openxmlformats.org/officeDocument/2006/relationships" name="Shareholders' capital - Common " sheetId="62" state="visible" r:id="rId62"/>
    <sheet xmlns:r="http://schemas.openxmlformats.org/officeDocument/2006/relationships" name="Shareholders' capital - Additio" sheetId="63" state="visible" r:id="rId63"/>
    <sheet xmlns:r="http://schemas.openxmlformats.org/officeDocument/2006/relationships" name="Shareholders' capital - Fair Va" sheetId="64" state="visible" r:id="rId64"/>
    <sheet xmlns:r="http://schemas.openxmlformats.org/officeDocument/2006/relationships" name="Accumulated other comprehensi_3" sheetId="65" state="visible" r:id="rId65"/>
    <sheet xmlns:r="http://schemas.openxmlformats.org/officeDocument/2006/relationships" name="Dividends (Detail)" sheetId="66" state="visible" r:id="rId66"/>
    <sheet xmlns:r="http://schemas.openxmlformats.org/officeDocument/2006/relationships" name="Related party transactions (Det" sheetId="67" state="visible" r:id="rId67"/>
    <sheet xmlns:r="http://schemas.openxmlformats.org/officeDocument/2006/relationships" name="Non-controlling Interests and_3" sheetId="68" state="visible" r:id="rId68"/>
    <sheet xmlns:r="http://schemas.openxmlformats.org/officeDocument/2006/relationships" name="Income taxes - Additional Infor" sheetId="69" state="visible" r:id="rId69"/>
    <sheet xmlns:r="http://schemas.openxmlformats.org/officeDocument/2006/relationships" name="Other net losses Other Losses (" sheetId="70" state="visible" r:id="rId70"/>
    <sheet xmlns:r="http://schemas.openxmlformats.org/officeDocument/2006/relationships" name="Basic and diluted net earning_3" sheetId="71" state="visible" r:id="rId71"/>
    <sheet xmlns:r="http://schemas.openxmlformats.org/officeDocument/2006/relationships" name="Basic and diluted net earning_4" sheetId="72" state="visible" r:id="rId72"/>
    <sheet xmlns:r="http://schemas.openxmlformats.org/officeDocument/2006/relationships" name="Segmented information - Additio" sheetId="73" state="visible" r:id="rId73"/>
    <sheet xmlns:r="http://schemas.openxmlformats.org/officeDocument/2006/relationships" name="Segmented information - Results" sheetId="74" state="visible" r:id="rId74"/>
    <sheet xmlns:r="http://schemas.openxmlformats.org/officeDocument/2006/relationships" name="Segmented information - Informa" sheetId="75" state="visible" r:id="rId75"/>
    <sheet xmlns:r="http://schemas.openxmlformats.org/officeDocument/2006/relationships" name="Commitments and contingencies -" sheetId="76" state="visible" r:id="rId76"/>
    <sheet xmlns:r="http://schemas.openxmlformats.org/officeDocument/2006/relationships" name="Non-cash operating items - Chan" sheetId="77" state="visible" r:id="rId77"/>
    <sheet xmlns:r="http://schemas.openxmlformats.org/officeDocument/2006/relationships" name="Financial instruments  - Fair V" sheetId="78" state="visible" r:id="rId78"/>
    <sheet xmlns:r="http://schemas.openxmlformats.org/officeDocument/2006/relationships" name="Financial instruments  - Additi" sheetId="79" state="visible" r:id="rId79"/>
    <sheet xmlns:r="http://schemas.openxmlformats.org/officeDocument/2006/relationships" name="Financial instruments  - Summar" sheetId="80" state="visible" r:id="rId80"/>
    <sheet xmlns:r="http://schemas.openxmlformats.org/officeDocument/2006/relationships" name="Financial instruments  - Impact" sheetId="81" state="visible" r:id="rId81"/>
    <sheet xmlns:r="http://schemas.openxmlformats.org/officeDocument/2006/relationships" name="Financial instruments  - Long-t" sheetId="82" state="visible" r:id="rId82"/>
    <sheet xmlns:r="http://schemas.openxmlformats.org/officeDocument/2006/relationships" name="Financial instruments  - Deriva" sheetId="83" state="visible" r:id="rId83"/>
    <sheet xmlns:r="http://schemas.openxmlformats.org/officeDocument/2006/relationships" name="Financial instruments  - Effect" sheetId="84" state="visible" r:id="rId84"/>
    <sheet xmlns:r="http://schemas.openxmlformats.org/officeDocument/2006/relationships" name="Uncategorized Items - _IXD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6" customWidth="1" min="2" max="2"/>
  </cols>
  <sheetData>
    <row r="1">
      <c r="A1" s="1" t="inlineStr">
        <is>
          <t>Cover Page</t>
        </is>
      </c>
      <c r="B1" s="2" t="inlineStr">
        <is>
          <t>6 Months Ended</t>
        </is>
      </c>
    </row>
    <row r="2">
      <c r="B2" s="2" t="inlineStr">
        <is>
          <t>Jun. 30, 2020</t>
        </is>
      </c>
    </row>
    <row r="3">
      <c r="A3" s="3" t="inlineStr">
        <is>
          <t>Cover [Abstract]</t>
        </is>
      </c>
    </row>
    <row r="4">
      <c r="A4" s="4" t="inlineStr">
        <is>
          <t>Amendment Flag</t>
        </is>
      </c>
      <c r="B4" s="4" t="inlineStr">
        <is>
          <t>false</t>
        </is>
      </c>
    </row>
    <row r="5">
      <c r="A5" s="4" t="inlineStr">
        <is>
          <t>Document Period End Date</t>
        </is>
      </c>
      <c r="B5" s="4" t="inlineStr">
        <is>
          <t>Jun. 30,
		2020</t>
        </is>
      </c>
    </row>
    <row r="6">
      <c r="A6" s="4" t="inlineStr">
        <is>
          <t>Entity Central Index Key</t>
        </is>
      </c>
      <c r="B6" s="4" t="inlineStr">
        <is>
          <t>0001174169</t>
        </is>
      </c>
    </row>
    <row r="7">
      <c r="A7" s="4" t="inlineStr">
        <is>
          <t>Current Fiscal Year End Date</t>
        </is>
      </c>
      <c r="B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a) 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PUC are consistent with those disclosed in the consolidated financial statements of APUC for the year ended December 31, 2019, except for adopted accounting policies described in note 2(a) and note 1(e). (b) COVID-19 Pandemic The preparation of these unaudited interim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The ongoing outbreak of the novel strain of coronavirus (“COVID-19”) has resulted in business suspensions and shutdowns that has caused changes in consumption patterns of the Company's customers. Force majeure or similar notices have been received from suppliers and/or contractors for all of the Company's major renewable energy construction projects. Certain manufacturing, transportation and delivery delays have occurred, and similar future disruptions are possible due to COVID-19. However, the U.S. Internal Revenue Service recently extended by one year the "continuity safe harbor" deadline by which renewable projects must be placed in service to qualify for the maximum permissible U.S. federal tax credits. The Company’s business, financial condition, cash flows and results of operations, are subject to actual and potential future impacts resulting from COVID-19, the full extent of which is not currently known. The Company has made estimates of the impact of COVID-19 within its financial statements and there may be changes to those estimates in future periods. (c) Seasonality APUC'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applicable regulatory authority and is not affected by usage. APUC's different electrical distribution utilities can experience higher or lower demand in the summer or winter depending on the specific regional weather and industry characteristics. During the winter period, natural gas distribution utilities experience higher demand than during the summer period. APUC’s water and wastewater utility assets’ revenues fluctuate depending on the demand for water, which is normally higher during drier and hotter months of the summer. APUC’s hydroelectric energy assets are primarily "run-of-river" and as such fluctuate with the natural water flows. During the winter and summer periods, flows are generally slower, while during the spring and fall periods flows are heavier. For APUC's wind energy assets, wind resources are typically stronger in spring, fall and winter and weaker in summer. APUC's solar energy assets experience greater insolation in summer, weaker in winter. 1. Significant accounting policies (continued) (d) Foreign currency translation APUC’s reporting currency is the U.S. dollar. Within these unaudited interim consolidated financial statements, the Company denotes any amounts denominated in Canadian dollars with “C$” immediately prior to the stated amount. Effective January 1, 2020, the functional currency of APUC, the non-consolidated parent entity, changed from the Canadian dollar to the U.S. dollar based on a balance of facts taking into consideration its operating, financing and investing activities. As a result of the entity's change of functional currency, changes were made to certain hedging relationships to mitigate the remaining Canadian dollar risk (note 21(b)(iii)). (e) Current expected credit losses The Company adopted the U.S. Financial Accounting Standards Board ("FASB") Financial Instrument —Credit Losses Topic 326 ("ASC 326") in the first quarter of 2020 using a modified retrospective approach. The Company has trade accounts receivable and loans receivable from its equity method investees in both the Regulated Services and Renewable Energy Group. New allowance policies were implemented for the Company's loans receivable and the Renewable Energy Group's trade accounts receivable. The impact to the Company's bad debt expense upon adoption w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Recently issued accounting pronouncements</t>
        </is>
      </c>
      <c r="B4" s="4" t="inlineStr">
        <is>
          <t>Recently issued accounting pronouncements (a) Recently adopted accounting pronouncements The FASB issued accounting standards update ("ASU") Collaborative Arrangements (Topic 808): Clarifying the Interaction between Topic 808 and Topic 606 to reduce diversity in practice on how entities account for transactions on the basis of different views of the economics of a collaborative arrangement. The adoption of this Update during the first quarter did not have an impact on the unaudited interim consolidated financial statements. The FASB issued ASU 2018-17, Consolidation (Topic 810): Targeted Improvements to Related Party Guidance for Variable Interest Entities to improve general purpose financial reporting. The update clarifies that indirect interests held through related parties in common control arrangements should be considered on a proportional basis for determining whether fees paid to decision makers and service providers are variable interests. The adoption of this Update during the first quarter did not have an impact on the unaudited interim consolidated financial statements. The FASB issued ASU 2017-04, Business Combinations (Topic 350): Intangibles — Goodwill and Other (Topic 350): Simplifying the Test for Goodwill Impairment . The update is intended to simplify how an entity is required to test goodwill for impairment by eliminating Step 2 from the goodwill impairment test. Step 2 measured a goodwill impairment loss by comparing the implied fair value of a reporting unit’s goodwill with the carrying amount of that goodwill. Under the amendments in this update, the impairment loss will be measured as the amount by which the carrying amount of the reporting unit exceeds the reporting unit’s fair value. The Company will follow the pronouncements prospectively for goodwill impairment testing.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he adoption of this topic in the first quarter did not have a significant impact on the unaudited interim consolidated financial statements (note 1(e)). (b) Recently issued accounting guidance not yet adopted The FASB issued ASU 2020-04, Reference Rate Reform (Topic 848): Facilitation of the Effects of Reference Rate Reform on Financial Reporting that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of March 12, 2020 through December 31, 2022. The Company is currently assessing the impact of the reference rate reform and this Up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6 Months Ended</t>
        </is>
      </c>
    </row>
    <row r="2">
      <c r="B2" s="2" t="inlineStr">
        <is>
          <t>Jun. 30, 2020</t>
        </is>
      </c>
    </row>
    <row r="3">
      <c r="A3" s="3" t="inlineStr">
        <is>
          <t>Business Combinations [Abstract]</t>
        </is>
      </c>
    </row>
    <row r="4">
      <c r="A4" s="4" t="inlineStr">
        <is>
          <t>Business acquisitions</t>
        </is>
      </c>
      <c r="B4" s="4" t="inlineStr">
        <is>
          <t>Business acquisitions Acquisition of Enbridge Gas New Brunswick Limited Partnership &amp; St. Lawrence Gas Company, Inc. The Company completed the acquisition of Enbridge Gas New Brunswick Limited Partnership ("New Brunswick Gas") on October 1, 2019, and St. Lawrence Gas Company, Inc. ("St. Lawrence Gas") on November 1, 2019. New Brunswick Gas is a regulated utility that provides natural gas. The purchase price recorded in 2019 was $256,011 ( C$339,036 ). A closing adjustment of $3,904 ( C$5,447 ) was made in 2020. St. Lawrence Gas is a regulated utility that provides natural gas in northern New York State. The total purchase price recorded in 2019 for the transaction was $61,820 . A closing adjustment of $120 was made in 2020. In both cases, the adjustment reduced goodwi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6 Months Ended</t>
        </is>
      </c>
    </row>
    <row r="2">
      <c r="B2" s="2" t="inlineStr">
        <is>
          <t>Jun. 30, 2020</t>
        </is>
      </c>
    </row>
    <row r="3">
      <c r="A3" s="3" t="inlineStr">
        <is>
          <t>Accounts, Notes, Loans and Financing Receivable, Gross, Allowance, and Net [Abstract]</t>
        </is>
      </c>
    </row>
    <row r="4">
      <c r="A4" s="4" t="inlineStr">
        <is>
          <t>Accounts receivable</t>
        </is>
      </c>
      <c r="B4" s="4" t="inlineStr">
        <is>
          <t>Accounts receivable Accounts receivable as of June 30, 2020 include unbilled revenue of $48,680 (December 31, 2019 - $80,295 ) from the Company’s regulated utilities. Accounts receivable as of June 30, 2020 are presented net of allowance for doubtful accounts of $10,555 (December 31, 2019 - $4,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0</t>
        </is>
      </c>
    </row>
    <row r="3">
      <c r="A3" s="3" t="inlineStr">
        <is>
          <t>Regulated Operations [Abstract]</t>
        </is>
      </c>
    </row>
    <row r="4">
      <c r="A4" s="4" t="inlineStr">
        <is>
          <t>Regulatory matters</t>
        </is>
      </c>
      <c r="B4" s="4" t="inlineStr">
        <is>
          <t>Regulatory matters The operating companies within the Regulated Services Group are subject to regulation by the public utility commissions of the states and provinces in which they operate. The respective public utility commissions have jurisdiction with respect to rate, service, accounting policies, issuance of securities, acquisitions and other matters. These utilities operate under cost-of-service regulation as administered by these authorities. The Company’s regulated utility operating companies are accounted for under the principles of ASC 980.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 were recently completed: Utility State Regulatory proceeding type Annual revenue increase Effective date Energy North Gas System New Hampshire Cast Iron/Bare Steel Replacement Program Results $1,613 July 1, 2020 Granite State Electric System New Hampshire General Rate Review $5,474 July 1, 2020. The regulator also approved a one-time recoupment of $1,836 for the difference between the final rates and temporary rate increase of $2,093 granted on July 1, 2019. Peach State Gas System Georgia General Rate Review $1,566 August 1, 2020 Subsequent to quarter end, the Public Service Commission of the State of Missouri issued an Order in regards to the general rate review of Empire Electric (Missouri System) resulting in an estimated annual increase in revenue of $992 , subject to final regulatory approval. 5. Regulatory matters (continued) Regulatory assets and liabilities consist of the following: June 30, 2020 December 31, 2019 Regulatory assets Retired generating plant (a) $ 196,476 $ — Environmental remediation 88,914 82,300 Pension and post-employment benefits 136,901 143,292 Income taxes 73,662 71,506 Debt premium 38,462 42,150 Fuel and commodity cost adjustments 7,736 23,433 Rate adjustment mechanism 77,173 69,121 Clean energy and other customer programs 26,510 26,369 Deferred capitalized costs 37,920 38,833 Asset retirement obligation 25,631 23,841 Long-term maintenance contract 14,913 13,264 Rate review costs 7,000 6,695 Other 22,343 19,083 Total regulatory assets $ 753,641 $ 559,887 Less: current regulatory assets (43,558 ) (50,213 ) Non-current regulatory assets $ 710,083 $ 509,674 Regulatory liabilities Income taxes $ 331,991 $ 321,960 Cost of removal 195,277 196,423 Rate base offset 7,342 8,719 Fuel and commodity costs adjustments 19,090 16,645 Rate adjustment mechanism 4,514 10,446 Deferred capitalized costs - fuel related 7,017 7,097 Pension and post-employment benefits 24,460 22,256 Other (a) 19,135 14,516 Total regulatory liabilities $ 608,826 $ 598,062 Less: current regulatory liabilities (31,720 ) (41,683 ) Non-current regulatory liabilities $ 577,106 $ 556,379 (a) Retired generating plant On March 1, 2020, the Company's 200 MW coal generation facility located in Asbury, Missouri, ceased operations. The Company transferred the remaining net book value of Asbury’s plant retired from plant in-service to a regulatory asset. The ultimate valuation of the regulatory asset will be determined in future commission orders. The Company is also assessing the decommissioning requirements associated with the retirement of the facility. Per commission orders in three of its jurisdictions, the Company is required to track the impact of Asbury's retirement on rates for consideration in the next rate case. The Company expects to defer such amounts collected from customers until new rates become effective. The accrual for this estimated amount includes revenues collected related to Asbury that will be subject to a future rate review proceeding and possible refund to customers. The ultimate resolution of this matter is uncerta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6 Months Ended</t>
        </is>
      </c>
    </row>
    <row r="2">
      <c r="B2" s="2" t="inlineStr">
        <is>
          <t>Jun. 30, 2020</t>
        </is>
      </c>
    </row>
    <row r="3">
      <c r="A3" s="3" t="inlineStr">
        <is>
          <t>Disclosure Long Term Investments And Notes Receivable [Abstract]</t>
        </is>
      </c>
    </row>
    <row r="4">
      <c r="A4" s="4" t="inlineStr">
        <is>
          <t>Long-term investments</t>
        </is>
      </c>
      <c r="B4" s="4" t="inlineStr">
        <is>
          <t>Long-term investments Long-term investments consist of the following: June 30, 2020 December 31, 2019 Long-term investments carried at fair value Atlantica (a) $ 1,307,814 $ 1,178,581 Atlantica Yield Energy Solutions Canada Inc. 83,060 88,494 San Antonio Water System (b) 26,650 27,072 $ 1,417,524 $ 1,294,147 Other long-term investments Equity-method investees (c) $ 119,798 $ 83,497 Development loans receivable from equity-method investees 103,134 36,204 Other 4,939 2,267 Total other long-term investments $ 227,871 $ 121,968 Income (loss) from long-term investments from the three and six months ended June 30 is as follows: Three months ended June 30 Six months ended June 30 2020 2019 2020 2019 Fair value gain (loss) on investments carried at fair value Atlantica $ 305,606 $ 136,809 $ 120,212 $ 130,991 Atlantica Yield Energy Solutions Canada Inc. 2,897 (15,415 ) (1,245 ) (15,415 ) San Antonio Water System 1,339 — 117 — $ 309,842 $ 121,394 $ 119,084 $ 115,576 Dividend and interest income from investments carried at fair value Atlantica $ 18,426 $ 17,527 $ 36,852 $ 32,904 Atlantica Yield Energy Solutions Canada Inc. 4,813 17,629 8,717 17,629 San Antonio Water System 1,065 — 2,113 — $ 24,304 $ 35,156 $ 47,682 $ 50,533 Other long-term investments Equity method loss (1,326 ) (2,620 ) (2,124 ) (4,726 ) Interest and other income 1,989 6,732 7,506 18,751 $ 334,809 $ 160,662 $ 172,148 $ 180,134 (a) Investment in Atlantica AAGES (AY Holdings) B.V. (“AY Holdings”), an entity controlled and consolidated by APUC, has a share ownership in Atlantica Yield plc ("Atlantica") of approximately 44.2% (December 31, 2019 - 44.2% ). APUC has the flexibility, subject to certain conditions, to increase its ownership of Atlantica up to 48.5% . The shares were purchased at a cost of $1,036,414 . The Company accounts for its investment in Atlantica at fair value, with changes in fair value reflected in the unaudited interim consolidated statements of operations. 6. Long-term investments (continued) (b) San Antonio Water System On December 30, 2019, the Company and a third-party each contributed C $1,500 to the capital of a new joint venture, created for the purpose of investing in infrastructure opportunities. The Company sold its investment in Abengoa Water USA, LLC to the joint venture and has elected the fair value option under ASC 825, Financial Instruments to account for its investment in the joint venture, with changes in fair value reflected in the unaudited interim consolidated statements of operations. Subsequent to quarter end, on July 2, 2020, APUC acquired the third-party developer's 50% interest in the joint venture for C $1,581 . (c) Equity-method investees The Company has non-controlling interests in various partnerships and joint ventures with a total carrying value of $119,798 (December 31, 2019 - $83,497 ) including investments in variable interest entities ("VIEs") of $97,220 (December 31, 2019 - $59,091 ). Summarized combined information for APUC's investments in significant partnerships and joint ventures is as follows: June 30, 2020 December 31, 2019 Total assets $ 1,686,942 $ 833,791 Total liabilities 1,496,166 697,751 Net assets 190,776 136,040 APUC's ownership interest in the entities 98,645 63,624 Difference between investment carrying amount and underlying equity in net assets (a) 21,153 18,487 APUC's investment carrying amount for the entities $ 119,798 $ 82,111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The Company has committed loan and credit support facilities with some of its equity investees. During construction, the Company is obligated to provide cash advances and credit support in amounts necessary for the continued development and construction of the equity investees' projects. As of June 30, 2020 , the Company had issued letters of credit and guarantees of obligations: under a security of performance for a development opportunity; wind turbine or solar panel supply agreements; engineering, procurement, and construction agreements; purchase and sale agreements; interconnection agreements; energy purchase agreements; renewable energy credit agreements; equity capital contribution agreements; landowner agreements; and construction loan agreement. The fair value of the support provided recorded as at June 30, 2020 amounts to $10,898 (December 31, 2019 - $9,493 ). The Company is not considered the primary beneficiary of these entities as the partners have joint control and all decisions must be unanimous. Therefore, the Company accounts for its interest in these VIEs using the equity method. 6. Long-term investments (continued) (c) Equity-method investees Summarized combined information for APUC's VIEs is as follows: June 30, 2020 December 31, 2019 APUC's maximum exposure in regards to VIEs Carrying amount $ 97,220 $ 59,091 Development loans receivable 102,418 35,000 Commitments on behalf of VIEs 1,101,377 1,364,871 $ 1,301,015 $ 1,458,962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Long-term debt consists of the following: Borrowing type Weighted average coupon Maturity Par value June 30, 2020 December 31, 2019 Senior unsecured revolving credit facilities (a) — 2023-2024 N/A $ 89,000 $ 141,577 Senior unsecured bank credit facilities (b) — 2020-2021 N/A 458,510 75,000 Commercial paper — 2020 N/A 215,000 218,000 U.S. dollar borrowings Senior unsecured notes (c) 4.21 % 2020-2047 $ 1,125,000 1,120,004 1,219,579 Senior unsecured utility notes 6.01 % 2020-2035 $ 212,000 227,956 233,686 Senior secured utility bonds (d) 4.71 % 2026-2044 $ 556,000 562,913 672,337 Canadian dollar borrowings Senior unsecured notes (e) 4.28 % 2021-2050 C$ 1,150,669 840,337 728,679 Senior secured project notes 10.21 % 2027 C$ 27,098 19,870 21,961 $ 3,533,590 $ 3,310,819 Subordinated U.S. dollar borrowings Subordinated unsecured notes 6.50 % 2078-2079 $ 637,500 621,186 621,049 $ 4,154,776 $ 3,931,868 Less: current portion (221,827 ) (225,013 ) $ 3,932,949 $ 3,706,855 Short-term obligations of $659,558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7. Long-term debt (continued) Recent financing activities: (a) Senior unsecured revolving credit facilities On February 24, 2020, the Renewable Energy Group increased its uncommitted letter of credit facility to $350,000 and extended the maturity to June 30, 2021. (b) Senior unsecured bank credit facilities Given the uncertainty caused by the COVID-19 pandemic, the Company secured additional liquidity as an additional margin of safety intended to ensure the Company can continue to move forward with its 2020 capital expenditure program and committed acquisitions independent of the state of the capital markets. The additional liquidity is in the form of three new senior unsecured delayed draw non-revolving credit facilities for a total of $1,600,000 maturing in April, 2021 . As at June 30, 2020 , there was $400,000 drawn on these facilities. (c) Senior unsecured notes On April 30, 2020, the Company repaid, upon its maturity, a $100,000 unsecured note. (d) Senior secured utility bonds On June 1, 2020, the Company repaid, upon its maturity, a $100,000 secured utility bond at Empire. (e) Canadian dollar senior unsecured notes On February 14, 2020 , the Regulated Services Group issued C$200,000 senior unsecured debentures bearing interest at 3.315% with a maturity date of February 14, 2050 . The debentures are redeemable at the option of the Company at a price based on a make-whole provis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0</t>
        </is>
      </c>
    </row>
    <row r="3">
      <c r="A3" s="3" t="inlineStr">
        <is>
          <t>Retirement Benefits [Abstract]</t>
        </is>
      </c>
    </row>
    <row r="4">
      <c r="A4" s="4" t="inlineStr">
        <is>
          <t>Pension and other post-retirement benefits</t>
        </is>
      </c>
      <c r="B4" s="4" t="inlineStr">
        <is>
          <t>Pension and other post-employment benefits The following table lists the components of net benefit costs for the pension plans and other post-employment benefits ("OPEB") in the unaudited interim consolidated statements of operations for the three and six-month periods ended June 30: Pension benefits Three months ended June 30 Six months ended June 30 2020 2019 2020 2019 Service cost $ 4,136 $ 2,795 $ 7,703 $ 6,060 Non-service costs Interest cost 4,112 3,670 8,903 8,429 Expected return on plan assets (6,261 ) (3,088 ) (12,510 ) (10,211 ) Amortization of net actuarial loss 1,145 2,060 2,290 1,744 Amortization of prior service credits (402 ) (412 ) (804 ) (390 ) Amortization of regulatory assets/liabilities 4,769 1,194 8,307 4,271 $ 3,363 $ 3,424 $ 6,186 $ 3,843 Net benefit cost $ 7,499 $ 6,219 $ 13,889 $ 9,903 8. Pension and other post-employment benefits (continued) OPEB Three months ended June 30 Six months ended June 30 2020 2019 2020 2019 Service cost $ 1,466 $ 1,203 $ 2,933 $ 2,402 Non-service costs Interest cost 1,755 1,834 3,574 3,618 Expected return on plan assets (2,193 ) (1,371 ) (4,385 ) (3,301 ) Amortization of net actuarial gain (14 ) (424 ) (27 ) (476 ) Amortization of prior service credits — (10 ) — (105 ) Amortization of regulatory assets/liabilities 706 294 1,625 1,461 $ 254 $ 323 $ 787 $ 1,197 Net benefit cost $ 1,720 $ 1,526 $ 3,720 $ 3,599 The service cost components of pension plans and OPEB are shown as part of operating expenses within operating income in the unaudited interim consolidated statements of operations. The remaining components of net benefit cost are considered non-service costs and have been included outside of operating income in the unaudited interim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0</t>
        </is>
      </c>
    </row>
    <row r="3">
      <c r="A3" s="3" t="inlineStr">
        <is>
          <t>Other Liabilities Disclosure [Abstract]</t>
        </is>
      </c>
    </row>
    <row r="4">
      <c r="A4" s="4" t="inlineStr">
        <is>
          <t>Other long-term liabilities</t>
        </is>
      </c>
      <c r="B4" s="4" t="inlineStr">
        <is>
          <t>Other long-term liabilities Other long-term liabilities consist of the following: June 30, 2020 December 31, 2019 Advances in aid of construction $ 62,664 $ 60,828 Environmental remediation obligation 66,446 58,061 Asset retirement obligations 54,794 53,879 Customer deposits 31,708 31,946 Unamortized investment tax credits 18,051 18,234 Deferred credits 18,856 18,952 Contingent development support obligations 10,898 9,446 Preferred shares, Series C 12,975 13,793 Lease liabilities 14,248 9,695 Other 29,293 26,506 $ 319,933 $ 301,340 Less: current portion (56,944 ) (57,939 ) $ 262,989 $ 243,4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0</t>
        </is>
      </c>
    </row>
    <row r="3">
      <c r="A3" s="3" t="inlineStr">
        <is>
          <t>Equity [Abstract]</t>
        </is>
      </c>
    </row>
    <row r="4">
      <c r="A4" s="4" t="inlineStr">
        <is>
          <t>Shareholders' capital</t>
        </is>
      </c>
      <c r="B4" s="4" t="inlineStr">
        <is>
          <t>Shareholders’ capital (a) Common shares Number of common shares Six months ended June 30 2020 2019 Common shares, beginning of period 524,223,323 488,851,433 Public offering 8,664,563 509,431 Dividend reinvestment plan 1,911,697 3,225,749 Exercise of share-based awards (b) 1,344,375 886,931 Conversion of convertible debentures 1,509 11,883 Common shares, end of period 536,145,467 493,485,427 On May 15, 2020, APUC re-established its at-the-market equity program ("ATM program") that allows the Company to issue up to $500,000 of common shares from treasury to the public from time to time, at the Company's discretion, at the prevailing market price when issued on the TSX, the NYSE, or any other existing trading market for the common shares of the Company in Canada or the United States. During the quarter, the Company issued 8,664,563 common shares under the ATM program at an average price of $13.92 per common share for gross proceeds of $120,634 ( $119,126 net of commissions). Other related costs, primarily related to the re-establishment of the ATM program, were $761 . Since the initial launch of the ATM program in February 2019, the Company has issued an aggregate of 10,421,362 common shares under the ATM program at an average price of $ 13.69 per share for gross proceeds of $ 142,668 ($ 140,830 net of commissions). Other related costs, primarily related to the establishment and re-establishment, as applicable, of the ATM program, were $ 2,883 . Subsequent to quarter end, on July 17, 2020, APUC issued 57,465,500 common shares at $12.60 ( C$17.10 ) per share pursuant to agreements with a syndicate of underwriters and an institutional investor for gross proceeds of $723,926 ( C$982,660 ) before issuance costs of $24,294 (C $32,977 ). Forward contracts were used to manage the Canadian dollar risk (note 21(b)(iv)). (b) Share-based compensation For the three and six months ended June 30, 2020 , APUC recorded $ 9,997 and $ 11,640 (2019 - $ 2,566 and $ 4,473 ) in total share-based compensation expense. The compensation expense is recorded as part of administrative expenses in the unaudited interim consolidated statements of operations, except for $ 6,952 related to management succession and executive retirement expenses discussed below which was recorded in other net losses (note 16(b)). The portion of share-based compensation costs capitalized as cost of construction is insignificant. As of June 30, 2020 , total unrecognized compensation costs related to non-vested options and PSUs were $ 1,639 and $ 13,482 , respectively, and are expected to be recognized over a period of 1.08 and 1.37 years, respectively. Management succession and executive retirements: On February 5, 2020, the Company announced succession plans for the role of Chief Executive Officer (‘CEO”) and the retirements of the Chief Financial Officer (“CFO”) and Vice Chair in 2020 and 2021 respectively. In order to facilitate an orderly and planned transition, the Company entered into Retirement Agreements with Messrs. Robertson, Bronicheski, and Jarratt. Mr. Robertson retired subsequent to quarter end on July 17, 2020. The Retirement Agreements with Messrs. Bronicheski and Jarratt provide that they will retire on September 18, 2020 and a date subsequent to February 10, 2021 respectively. Retirement restricted share units (“RSUs”) are being granted to Messrs. Robertson, Jarratt and Bronicheski. The retirement RSUs vest on each executive’s respective retirement date and settle at various times between the first and fifth anniversary of the day of grant. The compensation cost is recorded over the period from the effective date of the retirement agreement to the retirement date. For the three and six months ended June 30, 2020 , the Company recorded compensation cost of $ 3,049 in other net losses. 10. Shareholders’ capital (continued) (b) Share-based compensation (continued) All unvested PSUs held by an executive will remain outstanding. All options held by an executive will continue to vest and be exercisable as if the executive were still employed until such Options otherwise expire in accordance with their terms and conditions. The fair value of these PSUs and options is being recognized over their vesting period. As a result of the retirement agreement the recognition of the compensation cost is accelerated and recorded over the period from the effective date of the retirement agreement to the retirement date. For the three and six months ended June 30, 2020 , the Company recorded accelerated compensation expense of $ 2,940 in other net losses. For the three and six months ended June 30, 2020 , the Company recorded other succession and retirement expense of $ 963 in other net losses. Share option plan: During the six months ended June 30, 2020, the Board of directors of the Company (the "Board") approved the grant of 948,347 options to executives of the Company. The options allow for the purchase of common shares at a weighted average price of C$16.70 , the market price of the underlying common share at the date of grant. One-third of the options vest on each of December 31, 2020, 2021, and 2022. The options may be exercised up to eight years following the date of grant. The following assumptions were used in determining the fair value of share options granted: 2020 Risk-free interest rate 1.2 % Expected volatility 24 % Expected dividend yield 4.1 % Expected life 5.50 years Weighted average grant date fair value per option C$ 2.75 During the six months ended June 30, 2020, 2,386,275 share options were exercised at a weighted average price of C $12.52 in exchange for 748,786 common shares issued from treasury, and 1,637,489 options settled at their cash value as payment for the exercise price and tax withholdings related to the exercise of the options. Performance and restricted share units: During the six months ended June 30, 2020 , a total of 775,340 performance share units ("PSUs"), RSUs and retirement RSUs discussed above were granted to executives of the Company. The awards vest based on the terms of each agreement ranging from July 2020 to January 2023. Subsequent to quarter end, 321,752 PSUs were granted to employees of the Company. The PSUs vest on January 1, 2023. During the six months ended June 30, 2020, the Company settled 825,859 PSUs in exchange for 441,342 common shares issued from treasury, and 384,517 PSUs were settled at their cash value as payment for tax withholdings related to the settlement of the PSUs. During the quarter, 116,921 bonus deferral RSUs were granted to employees of the Company. The RSUs are 100% vested. In addition, the Company settled 13,778 bonus deferral RSUs in exchange for 6,401 common shares issued from treasury, and 7,377 RSUs were settled at their cash value as payment for tax withholdings related to the settlement of the RSUs. Directors' deferred share units: During the six months ended June 30, 2020 , 21,343 deferred share units ("DSUs") were issued pursuant to the election of the Directors to defer a percentage of their Directors' fee in the form of D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34" customWidth="1" min="2" max="2"/>
  </cols>
  <sheetData>
    <row r="1">
      <c r="A1" s="1" t="inlineStr">
        <is>
          <t>Cover Page Cover Page</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Entity Registrant Name</t>
        </is>
      </c>
      <c r="B5" s="4" t="inlineStr">
        <is>
          <t>Algonquin Power &amp; Utilities Cor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Accumulated other comprehensive income (loss) AOCI consists of the following balances, net of tax: Foreign currency cumulative translation Unrealized gain on cash flow hedges Pension and post-employment actuarial changes Total Balance, January 1, 2019 $ (74,189 ) $ 64,333 $ (9,529 ) $ (19,385 ) Adoption of ASU 2017-12 on hedging — 186 — 186 Other comprehensive income (loss) 7,795 19,177 (7,999 ) 18,973 Amounts reclassified from AOCI to the unaudited interim consolidated statement of operations — (8,597 ) 1,490 (7,107 ) Net current period OCI $ 7,795 $ 10,580 $ (6,509 ) $ 11,866 OCI attributable to the non-controlling interests (2,428 ) — — (2,428 ) Net current period OCI attributable to shareholders of APUC $ 5,367 $ 10,580 $ (6,509 ) $ 9,438 Balance, December 31, 2019 $ (68,822 ) $ 75,099 $ (16,038 ) $ (9,761 ) Other comprehensive loss (28,057 ) (12,890 ) — (40,947 ) Amounts reclassified from AOCI to the unaudited interim consolidated statement of operations — (7,411 ) — (21 ) (7,432 ) Net current period OCI $ (28,057 ) $ (20,301 ) $ (21 ) $ (48,379 ) OCI attributable to the non-controlling interests 4,114 — — 4,114 Net current period OCI attributable to shareholders of APUC $ (23,943 ) $ (20,301 ) $ (21 ) $ (44,265 ) Balance, June 30, 2020 $ (92,765 ) $ 54,798 $ (16,059 ) $ (54,026 ) Amounts reclassified from AOCI for unrealized gain (loss) on cash flow hedges affected revenue from non-regulated energy sales while those for pension and post-employment actuarial changes affected pension and post-employment non-service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6 Months Ended</t>
        </is>
      </c>
    </row>
    <row r="2">
      <c r="B2" s="2" t="inlineStr">
        <is>
          <t>Jun. 30, 2020</t>
        </is>
      </c>
    </row>
    <row r="3">
      <c r="A3" s="3" t="inlineStr">
        <is>
          <t>Disclosure Cash Dividends [Abstract]</t>
        </is>
      </c>
    </row>
    <row r="4">
      <c r="A4" s="4" t="inlineStr">
        <is>
          <t>Dividends</t>
        </is>
      </c>
      <c r="B4" s="4" t="inlineStr">
        <is>
          <t>Dividends All dividends of the Company are made on a discretionary basis as determined by the Board. The Company declares and pays the dividends on its common shares in U.S. dollars. Dividends declared were as follows: Three months ended June 30 2020 2019 Dividend Dividend per share Dividend Dividend per share Common shares $ 83,824 $ 0.1551 $ 69,868 $ 0.1410 Series A preferred shares C$ 1,549 C$ 0.3226 C$ 1,549 C$ 0.3226 Series D preferred shares C$ 1,273 C$ 0.3182 C$ 1,273 C$ 0.3182 Six months ended June 30 2020 2019 Dividend Dividend per share Dividend Dividend per share Common shares $ 158,453 $ 0.2961 $ 133,149 $ 0.2692 Series A preferred shares C$ 3,097 C$ 0.6452 C$ 3,097 C$ 0.6452 Series D preferred shares C$ 2,546 C$ 0.6364 C$ 2,523 C$ 0.63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the three and six months ended June 30, 2020, the Company charged its equity-method investees $5,426 and $9,418 (2019 - $7,159 and $12,853 ). (b) Redeemable non-controlling interest held by related party Redeemable non-controlling interest held by related party represents a preference share in a consolidated subsidiary of the Company acquired by Abengoa-Algonquin Global Energy Solutions B.V. ("AAGES B.V.") in 2018 for $305,000 . Redemption is not considered probable as at June 30, 2020 . The Company incurred non-controlling interest attributable to AAGES B.V. of $3,393 and $7,159 (2019 - $ 7,072 and $13,914 ) and recorded distributions of $3,573 and $6,873 (2019 - $3,773 and $ 10,867 ) during the three and six months ended June 30, 2020 (note 14). (c) Non-controlling interest held by related party Non-controlling interest held by related party represents interest in a consolidated subsidiary of the Company acquired by Atlantica Yield Energy Solutions Canada Inc. ("AYES Canada") in May 2019 . The Company recorded distributions of $4,832 and $ 9,039 (2019 - $18,013 and $18,013 ) during the three and six months ended June 30, 2020 . (d) Long Sault Hydro Facility Effective December 31, 2013 , APUC acquired the shares of Algonquin Power Corporation Inc. (“APC”), which was partially owned by Senior Executives. APC owns the partnership interest in the 18 MW Long Sault Hydro Facility. A final post-closing adjustment related to the transaction remains outstanding.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ontrolling Interests and Redeemable non-controlling Interest</t>
        </is>
      </c>
      <c r="B1" s="2" t="inlineStr">
        <is>
          <t>6 Months Ended</t>
        </is>
      </c>
    </row>
    <row r="2">
      <c r="B2" s="2" t="inlineStr">
        <is>
          <t>Jun. 30, 2020</t>
        </is>
      </c>
    </row>
    <row r="3">
      <c r="A3" s="3" t="inlineStr">
        <is>
          <t>Noncontrolling Interest [Abstract]</t>
        </is>
      </c>
    </row>
    <row r="4">
      <c r="A4" s="4" t="inlineStr">
        <is>
          <t>Non-controlling Interests and Redeemable non-controlling Interest</t>
        </is>
      </c>
      <c r="B4" s="4" t="inlineStr">
        <is>
          <t>Non-controlling interests and redeemable non-controlling interests Net effect attributable to non-controlling interests for the three and six months ended June 30 consists of the following: Three months ended June 30 Six months ended June 30 2020 2019 2020 2019 HLBV and other adjustments attributable to: Non-controlling interests - tax equity partnership units $ 15,503 $ 14,496 $ 33,735 $ 32,335 Non-controlling interests - redeemable tax equity partnership units 1,756 2,341 3,475 4,647 Other net earnings attributable to: Non-controlling interests (625 ) (476 ) (1,234 ) (1,293 ) $ 16,634 $ 16,361 $ 35,976 $ 35,689 Redeemable non-controlling interest, held by related party (3,393 ) (7,072 ) (7,159 ) (13,914 ) Net effect of non-controlling interests $ 13,241 $ 9,289 $ 28,817 $ 21,775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six months ended June 30, 2020 , the Company's tax rate varied from the statutory rate of 26.5% due primarily to the favorable tax impact on the income associated with its investment in Atlantica, the favorable impact of differences in effective tax rates on transactions in foreign jurisdictions, and accrued tax credits. These adjustments are offset by the impact of the finalization of certain regulations related to U.S. Tax Reform as further described below. On April 8, 2020, the IRS issued final regulations with respect to rules regarding certain Hybrid arrangements as a result of U.S. Tax Reform. As a result of the final regulations, the Company has recorded a one-time income tax expense of $9,300 to reverse the benefit of deductions taken in the prior year. For the six months ended June 30, 2019, the Company's tax rate varied from the statutory rate of 26.5% due primarily to the favorable tax impact on the income associated with its investment in Atlantica, and the impact of the differences in effective tax rates on transactions in foreig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6 Months Ended</t>
        </is>
      </c>
    </row>
    <row r="2">
      <c r="B2" s="2" t="inlineStr">
        <is>
          <t>Jun. 30, 2020</t>
        </is>
      </c>
    </row>
    <row r="3">
      <c r="A3" s="3" t="inlineStr">
        <is>
          <t>Other Income and Expenses [Abstract]</t>
        </is>
      </c>
    </row>
    <row r="4">
      <c r="A4" s="4" t="inlineStr">
        <is>
          <t>Other net losses</t>
        </is>
      </c>
      <c r="B4" s="4" t="inlineStr">
        <is>
          <t>Other net losses Other net losses consist of the following: Three months ended June 30 Six months ended June 30 2020 2019 2020 2019 Acquisition and transition-related costs (3,116 ) (445 ) (3,142 ) (2,389 ) Tax reform (a) (11,728 ) — (11,728 ) — Management succession and executive retirement (b) (6,952 ) — (6,952 ) — Other (c) (5,144 ) (5,358 ) (6,008 ) (5,978 ) $ (26,940 ) $ (5,803 ) $ (27,830 ) $ (8,367 ) 16. Other net losses (continued) (a) Tax Reform As a result of the Tax Cuts and Jobs Act enacted in 2017, regulators in the states where the Regulated Services Group operates contemplated the rate making implications of federal tax rates from the legacy 35% tax rate and the new 21% federal statutory income tax rate effective January 2018. Subsequent to quarter end, on July 1, 2020, the Company received an order from the Public Service Commission of the State of Missouri that requires Empire to refund to customers over five years the revenue requirement collected at the higher tax rate between January 1, 2018 and August 31, 2018 before new rates came into effect. Therefore, an accounting loss was recognized for approximately $11,728 during the quarter. (b) Management succession and executive retirement On February 5, 2020, the Company announced succession plans for the role of CEO, and the retirements of the CFO and Vice Chair in 2020 and 2021. As part of the Retirement Agreements, the Company recorded $6,952 of expenses during the quarter in relation to these executives’ share-based compensation agreements (note 10(b)). (c) O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earnings per share</t>
        </is>
      </c>
      <c r="B1" s="2" t="inlineStr">
        <is>
          <t>6 Months Ended</t>
        </is>
      </c>
    </row>
    <row r="2">
      <c r="B2" s="2" t="inlineStr">
        <is>
          <t>Jun. 30, 2020</t>
        </is>
      </c>
    </row>
    <row r="3">
      <c r="A3" s="3" t="inlineStr">
        <is>
          <t>Earnings Per Share, Basic and Diluted [Abstract]</t>
        </is>
      </c>
    </row>
    <row r="4">
      <c r="A4" s="4" t="inlineStr">
        <is>
          <t>Basic and diluted net earnings per share</t>
        </is>
      </c>
      <c r="B4" s="4" t="inlineStr">
        <is>
          <t>Basic and diluted net earnings per share Basic and diluted earnings per share have been calculated on the basis of net earnings attributable to the common shareholders of the Company and the weighted average number of common shares and bonus deferral restricted share units outstanding. Diluted net earnings per share is computed using the weighted-average number of common shares, subscription receipts outstanding, additional shares issued subsequent to quarter-end under the dividend reinvestment plan, PSUs, RSUs and DSUs outstanding during the period and, if dilutive, potential incremental common shares resulting from the application of the treasury stock method to outstanding share options and additional shares issued subsequent to quarter-end under the dividend reinvestment plan. The reconciliation of the net earnings and the weighted average shares used in the computation of basic and diluted earnings per share are as follows: Three months ended June 30 Six months ended June 30 2020 2019 2020 2019 Net earnings attributable to shareholders of APUC $ 286,219 $ 156,625 $ 222,422 $ 243,031 Series A preferred shares dividend 1,107 1,158 2,282 2,323 Series D preferred shares dividend 910 951 1,875 1,892 Net earnings attributable to common shareholders of APUC – basic and diluted $ 284,202 $ 154,516 $ 218,265 $ 238,816 Weighted average number of shares Basic 529,440,246 493,071,189 527,634,250 491,811,210 Effect of dilutive securities 4,812,876 4,656,910 4,920,714 3,291,211 Diluted 534,253,122 497,728,099 532,554,964 495,102,421 The shares potentially issuable for the three and six months ended June 30, 2020, as a result of 948,347 and 948,347 securities ( 2019 - 1,113,775 and 1,113,7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0</t>
        </is>
      </c>
    </row>
    <row r="3">
      <c r="A3" s="3" t="inlineStr">
        <is>
          <t>Segment Reporting [Abstract]</t>
        </is>
      </c>
    </row>
    <row r="4">
      <c r="A4" s="4" t="inlineStr">
        <is>
          <t>Segmented information</t>
        </is>
      </c>
      <c r="B4" s="4" t="inlineStr">
        <is>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natural gas, water distribution and wastewater collection utility systems and transmission operations in the United States and Canada; the Renewable Energy Group, the Company's non-regulated operating unit, owns and operates a diversified portfolio of renewable and thermal electric generation assets in North America and internationally. For purposes of evaluating the performance of the business units, the Company allocates the realized portion of any gains or losses on financial instruments to the specific business units. Dividend income from Atlantica and AYES Canada are included in the operations of the Renewable Energy Group, while interest income from San Antonio Water System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and unrealized portion of any gains or losses on derivative instruments not designated in a hedging relationship are not considered in management’s evaluation of divisional performance and are therefore allocated and reported under corporate. Three months ended June 30, 2020 Regulated Services Group Renewable Energy Group Corporate Total Revenue (1)(2) $ 279,458 $ 64,180 $ — $ 343,638 Fuel, power and water purchased 65,358 2,741 — 68,099 Net revenue 214,100 61,439 — 275,539 Operating expenses 105,067 16,395 — 121,462 Administrative expenses 9,198 8,052 2,111 19,361 Depreciation and amortization 52,629 22,803 235 75,667 Gain on foreign exchange — — (24 ) (24 ) Operating income 47,206 14,189 (2,322 ) 59,073 Interest expense (24,097 ) (13,618 ) (7,103 ) (44,818 ) Income from long-term investments 2,962 22,551 309,296 334,809 Other (19,695 ) (883 ) (8,590 ) (29,168 ) Earnings before income taxes $ 6,376 $ 22,239 $ 291,281 $ 319,896 Capital expenditures $ 157,641 $ 28,766 $ — $ 186,407 (1) Renewable Energy Group revenue includes $7,447 related to net hedging gains from energy derivative contracts for the three-month period ended June 30, 2020 that do not represent revenue recognized from contracts with customers. (2) Regulated Services Group revenue includes $4,761 related to alternative revenue programs for the three-month period ended June 30, 2020 that do not represent revenue recognized from contracts with customers. 18. Segmented information (continued) Three months ended June 30, 2019 Regulated Services Group Renewable Energy Group Corporate Total Revenue (1)(2) $ 281,607 $ 61,971 $ — $ 343,578 Fuel, power and water purchased 73,469 2,658 — 76,127 Net revenue 208,138 59,313 — 267,451 Operating expenses 102,021 18,166 — 120,187 Administrative expenses 6,546 7,335 (357 ) 13,524 Depreciation and amortization 47,034 22,536 243 69,813 Loss on foreign exchange — — 1,467 1,467 Operating income 52,537 11,276 (1,353 ) 62,460 Interest expense (26,057 ) (16,237 ) (3,546 ) (45,840 ) Income from long-term investments 1,854 37,050 121,758 160,662 Other (8,796 ) 77 (422 ) (9,141 ) Earnings before income taxes $ 19,538 $ 32,166 $ 116,437 $ 168,141 Capital expenditures $ 104,758 $ 906 $ — $ 105,664 (1) Renewable Energy Group revenue includes $5,200 related to net hedging gains from energy derivative contracts for the three-month period ended June 30, 2019 that do not represent revenue recognized from contracts with customers. (2) Regulated Services Group revenue includes $3,460 related to alternative revenue programs for the three-month period ended June 30, 2019 that do not represent revenue recognized from contracts with customers. 18. Segmented information (continued) Six months ended June 30, 2020 Regulated Services Group Renewable Energy Group Corporate Total Revenue (1)(2) $ 675,518 $ 133,021 $ — $ 808,539 Fuel, power and water purchased 188,455 6,745 — 195,200 Net revenue 487,063 126,276 — 613,339 Operating expenses 213,434 35,924 — 249,358 Administrative expenses 18,685 14,258 2,090 35,033 Depreciation and amortization 105,639 48,431 477 154,547 Gain on foreign exchange — — (4,694 ) (4,694 ) Operating income 149,305 27,663 2,127 179,095 Interest expense (48,937 ) (28,097 ) (14,032 ) (91,066 ) Income from long-term investments 5,610 46,345 120,193 172,148 Other (24,692 ) (49 ) (8,616 ) (33,357 ) Earnings before income taxes $ 81,286 $ 45,862 $ 99,672 $ 226,820 Property, plant and equipment $ 4,695,303 $ 2,412,441 $ 35,119 $ 7,142,863 Investments carried at fair value 26,650 1,390,874 — 1,417,524 Equity-method investees 43,152 76,646 — 119,798 Total assets 6,896,472 4,167,458 124,098 11,188,028 Capital expenditures $ 297,273 $ 45,036 $ — $ 342,309 (1) Renewable Energy Group revenue includes $ 16,739 related to net hedging gains from energy derivative contracts for the six-month period ended June 30, 2020 that do not represent revenue recognized from contracts with customers. (2) Regulated Services Group revenue includes $7,730 related to alternative revenue programs for the six-month period ended June 30, 2020 that do not represent revenue recognized from contracts with customers. 18. Segmented information (continued) Six months ended June 2019 Regulated Services Group Renewable Energy Group Corporate Total Revenue (1)(2) $ 692,631 $ 128,172 $ — $ 820,803 Fuel and power purchased 224,075 9,579 — 233,654 Net revenue 468,556 118,593 — 587,149 Operating expenses 203,996 36,304 — 240,300 Administrative expenses 11,979 14,889 (226 ) 26,642 Depreciation and amortization 95,451 44,921 488 140,860 Loss on foreign exchange — — 934 934 Operating income 157,130 22,479 (1,196 ) 178,413 Interest expense (51,149 ) (32,444 ) (4,868 ) (88,461 ) Income from long-term investments 3,111 60,547 116,476 180,134 Other (10,756 ) (73 ) (2,365 ) (13,194 ) Earnings before income taxes $ 98,336 $ 50,509 $ 108,047 $ 256,892 Capital expenditures $ 202,173 $ 10,877 $ — $ 213,050 December 31, 2019 Property, plant and equipment $ 4,754,373 $ 2,444,382 $ 32,909 $ 7,231,664 Investments carried at fair value 27,072 1,267,075 — 1,294,147 Equity-method investees 29,827 53,670 — 83,497 Total assets $ 6,816,063 $ 4,014,067 $ 81,340 $ 10,911,470 (1) Renewable Energy Group revenue includes $11,640 related to net hedging gains from energy derivative contracts for the six-month period ended June 30, 2019 that do not represent revenue recognized from contracts with customers. (2) Regulated Services Group revenue includes $(3,561) related to alternative revenue programs for the six-month period ended June 30, 2019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APUC operates in the independent power and utility industries in both Canada and the United States. Information on operations by geographic area is as follows: Three months ended June 30 Six months ended June 30 2020 2019 2020 2019 Revenue Canada $ 33,923 $ 21,633 $ 81,668 $ 40,164 United States 309,715 321,945 726,871 780,639 $ 343,638 $ 343,578 $ 808,539 $ 820,803 Revenue is attributed to the two countries based on the location of the underlying generating and utility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Contingencies APUC and its subsidiaries are involved in various claims and litigation arising out of the ordinary course and conduct of its business. Although such matters cannot be predicted with certainty, management does not consider APUC’s exposure to such litigation to be material to these unaudited interim consolidated financial statements. Accruals for any contingencies related to these items are recorded in the consolidated financial statements at the time it is concluded that its occurrence is probable and the related liability is estimable. Claim by Gaia Power Inc. On October 30, 2018 , Gaia Power Inc. (“Gaia”) commenced an action in the Ontario Superior Court of Justice against APUC and certain of its subsidiaries, claiming damages of not less than $345,000 and punitive damages in the sum of $25,000 . The action arises from Gaia’s 2010 sale, to a subsidiary of APUC, of Gaia’s interest in certain proposed wind farm projects in Canada. Pursuant to a 2010 royalty agreement, Gaia is entitled to royalty payments if the projects are developed and achieve certain agreed targets. The parties have since agreed to arbitrate the dispute, and it is scheduled to be heard in the first quarter of 2021. It is too early to determine the likelihood of success in this lawsuit; however, APUC intends to vigorously defend it. Condemnation expropriation proceedings Liberty Utilities (Apple Valley Ranchos Water) Corp. is the subject of a condemnation lawsuit filed by the town of Apple Valley. A court will determine the necessity of the taking by Apple Valley and, if established, a jury will determine the fair market value of the assets being condemned. The evidentiary portion of the right-to-take condemnation trial finished on July 15, 2020 and a decision is expected from the Court in the first half of 2021. Any taking by government entities would legally require fair compensation to be paid; however, there is no assurance that the value received as a result of the condemnation will be sufficient to recover the Company's net book value of the utility assets taken. (b) Commitments In addition to the commitments related to the proposed acquisitions and development projects disclosed in notes 3 and 8 of the consolidated financial statements of APUC for the year ended December 31, 2019, the following significant commitments exist as of June 30, 2020 . APUC has outstanding purchase commitments for power purchases, gas supply and service agreements, service agreements, capital project commitments and land easements. Detailed below are estimates of future commitments under these arrangements: Year 1 Year 2 Year 3 Year 4 Year 5 Thereafter Total Power purchase (i) $ 29,028 $ 11,585 $ 11,506 $ 11,735 $ 11,913 $ 173,436 $ 249,203 Gas supply and service agreements (ii) 78,698 55,000 49,588 42,756 39,758 129,584 395,384 Service agreements 50,661 40,697 43,813 46,436 46,375 268,663 496,645 Capital projects 543,211 — — — — — 543,211 Land easements 6,607 6,641 6,718 6,810 6,887 195,434 229,097 Total $ 708,205 $ 113,923 $ 111,625 $ 107,737 $ 104,933 $ 767,117 $ 1,913,540 (i) Power purchase: APUC’s electric distribution facilities have commitments to purchase physical quantities of power for load serving requirements. The commitment amounts included in the table above are based on market prices as of June 30, 2020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6 Months Ended</t>
        </is>
      </c>
    </row>
    <row r="2">
      <c r="B2" s="2" t="inlineStr">
        <is>
          <t>Jun. 30, 2020</t>
        </is>
      </c>
    </row>
    <row r="3">
      <c r="A3" s="3" t="inlineStr">
        <is>
          <t>Disclosure Changes In Non Cash Operating Items [Abstract]</t>
        </is>
      </c>
    </row>
    <row r="4">
      <c r="A4" s="4" t="inlineStr">
        <is>
          <t>Non-cash operating items</t>
        </is>
      </c>
      <c r="B4" s="4" t="inlineStr">
        <is>
          <t>Non-cash operating items The changes in non-cash operating items consist of the following: Three months ended June 30 Six months ended June 30 2020 2019 2020 2019 Accounts receivable $ 50,264 $ 40,396 $ 56,946 $ 11,721 Fuel and natural gas in storage (7,951 ) (9,420 ) 3,059 10,061 Supplies and consumables inventory (13,164 ) (2,944 ) (20,958 ) (4,921 ) Income taxes recoverable (1,270 ) 7,623 (1,889 ) 6,801 Prepaid expenses 3,104 1,138 (7,344 ) (5,468 ) Accounts payable 7,833 18,429 (63,337 ) (10,108 ) Accrued liabilities (4,472 ) (44,475 ) (40,039 ) (54,969 ) Current income tax liability (2,379 ) (5,657 ) 1,716 694 Asset retirements and environmental obligations (127 ) (322 ) (699 ) (1,422 ) Net regulatory assets and liabilities 20,731 2,007 15,916 8,124 $ 52,569 $ 6,775 $ (56,629 ) $ (39,4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5" t="n">
        <v>343638</v>
      </c>
      <c r="C4" s="5" t="n">
        <v>343578</v>
      </c>
      <c r="D4" s="5" t="n">
        <v>808539</v>
      </c>
      <c r="E4" s="5" t="n">
        <v>820803</v>
      </c>
    </row>
    <row r="5">
      <c r="A5" s="3" t="inlineStr">
        <is>
          <t>Expenses</t>
        </is>
      </c>
    </row>
    <row r="6">
      <c r="A6" s="4" t="inlineStr">
        <is>
          <t>Expenses</t>
        </is>
      </c>
      <c r="B6" s="6" t="n">
        <v>121462</v>
      </c>
      <c r="C6" s="6" t="n">
        <v>120187</v>
      </c>
      <c r="D6" s="6" t="n">
        <v>249358</v>
      </c>
      <c r="E6" s="6" t="n">
        <v>240300</v>
      </c>
    </row>
    <row r="7">
      <c r="A7" s="4" t="inlineStr">
        <is>
          <t>Administrative expenses</t>
        </is>
      </c>
      <c r="B7" s="6" t="n">
        <v>19361</v>
      </c>
      <c r="C7" s="6" t="n">
        <v>13524</v>
      </c>
      <c r="D7" s="6" t="n">
        <v>35033</v>
      </c>
      <c r="E7" s="6" t="n">
        <v>26642</v>
      </c>
    </row>
    <row r="8">
      <c r="A8" s="4" t="inlineStr">
        <is>
          <t>Depreciation and amortization</t>
        </is>
      </c>
      <c r="B8" s="6" t="n">
        <v>75667</v>
      </c>
      <c r="C8" s="6" t="n">
        <v>69813</v>
      </c>
      <c r="D8" s="6" t="n">
        <v>154547</v>
      </c>
      <c r="E8" s="6" t="n">
        <v>140860</v>
      </c>
    </row>
    <row r="9">
      <c r="A9" s="4" t="inlineStr">
        <is>
          <t>Loss (gain) on foreign exchange</t>
        </is>
      </c>
      <c r="B9" s="6" t="n">
        <v>-24</v>
      </c>
      <c r="C9" s="6" t="n">
        <v>1467</v>
      </c>
      <c r="D9" s="6" t="n">
        <v>-4694</v>
      </c>
      <c r="E9" s="6" t="n">
        <v>934</v>
      </c>
    </row>
    <row r="10">
      <c r="A10" s="4" t="inlineStr">
        <is>
          <t>Costs and Expenses, Total</t>
        </is>
      </c>
      <c r="B10" s="6" t="n">
        <v>284565</v>
      </c>
      <c r="C10" s="6" t="n">
        <v>281118</v>
      </c>
      <c r="D10" s="6" t="n">
        <v>629444</v>
      </c>
      <c r="E10" s="6" t="n">
        <v>642390</v>
      </c>
    </row>
    <row r="11">
      <c r="A11" s="4" t="inlineStr">
        <is>
          <t>Operating income</t>
        </is>
      </c>
      <c r="B11" s="6" t="n">
        <v>59073</v>
      </c>
      <c r="C11" s="6" t="n">
        <v>62460</v>
      </c>
      <c r="D11" s="6" t="n">
        <v>179095</v>
      </c>
      <c r="E11" s="6" t="n">
        <v>178413</v>
      </c>
    </row>
    <row r="12">
      <c r="A12" s="4" t="inlineStr">
        <is>
          <t>Interest expense</t>
        </is>
      </c>
      <c r="B12" s="6" t="n">
        <v>-44818</v>
      </c>
      <c r="C12" s="6" t="n">
        <v>-45840</v>
      </c>
      <c r="D12" s="6" t="n">
        <v>-91066</v>
      </c>
      <c r="E12" s="6" t="n">
        <v>-88461</v>
      </c>
    </row>
    <row r="13">
      <c r="A13" s="4" t="inlineStr">
        <is>
          <t>Income from long-term investments</t>
        </is>
      </c>
      <c r="B13" s="6" t="n">
        <v>334809</v>
      </c>
      <c r="C13" s="6" t="n">
        <v>160662</v>
      </c>
      <c r="D13" s="6" t="n">
        <v>172148</v>
      </c>
      <c r="E13" s="6" t="n">
        <v>180134</v>
      </c>
    </row>
    <row r="14">
      <c r="A14" s="4" t="inlineStr">
        <is>
          <t>Other net losses</t>
        </is>
      </c>
      <c r="B14" s="6" t="n">
        <v>-26940</v>
      </c>
      <c r="C14" s="6" t="n">
        <v>-5803</v>
      </c>
      <c r="D14" s="6" t="n">
        <v>-27830</v>
      </c>
      <c r="E14" s="6" t="n">
        <v>-8367</v>
      </c>
    </row>
    <row r="15">
      <c r="A15" s="4" t="inlineStr">
        <is>
          <t>Pension and other post-employment non-service costs</t>
        </is>
      </c>
      <c r="B15" s="6" t="n">
        <v>-3617</v>
      </c>
      <c r="C15" s="6" t="n">
        <v>-3747</v>
      </c>
      <c r="D15" s="6" t="n">
        <v>-6973</v>
      </c>
      <c r="E15" s="6" t="n">
        <v>-5040</v>
      </c>
    </row>
    <row r="16">
      <c r="A16" s="4" t="inlineStr">
        <is>
          <t>Gain on derivative financial instruments</t>
        </is>
      </c>
      <c r="B16" s="6" t="n">
        <v>1389</v>
      </c>
      <c r="C16" s="6" t="n">
        <v>409</v>
      </c>
      <c r="D16" s="6" t="n">
        <v>1446</v>
      </c>
      <c r="E16" s="6" t="n">
        <v>213</v>
      </c>
    </row>
    <row r="17">
      <c r="A17" s="4" t="inlineStr">
        <is>
          <t>Nonoperating Income (Expense)</t>
        </is>
      </c>
      <c r="B17" s="6" t="n">
        <v>260823</v>
      </c>
      <c r="C17" s="6" t="n">
        <v>105681</v>
      </c>
      <c r="D17" s="6" t="n">
        <v>47725</v>
      </c>
      <c r="E17" s="6" t="n">
        <v>78479</v>
      </c>
    </row>
    <row r="18">
      <c r="A18" s="4" t="inlineStr">
        <is>
          <t>Earnings before income taxes</t>
        </is>
      </c>
      <c r="B18" s="6" t="n">
        <v>319896</v>
      </c>
      <c r="C18" s="6" t="n">
        <v>168141</v>
      </c>
      <c r="D18" s="6" t="n">
        <v>226820</v>
      </c>
      <c r="E18" s="6" t="n">
        <v>256892</v>
      </c>
    </row>
    <row r="19">
      <c r="A19" s="3" t="inlineStr">
        <is>
          <t>Income tax expense (note 15)</t>
        </is>
      </c>
    </row>
    <row r="20">
      <c r="A20" s="4" t="inlineStr">
        <is>
          <t>Current</t>
        </is>
      </c>
      <c r="B20" s="6" t="n">
        <v>-2022</v>
      </c>
      <c r="C20" s="6" t="n">
        <v>-4974</v>
      </c>
      <c r="D20" s="6" t="n">
        <v>-6109</v>
      </c>
      <c r="E20" s="6" t="n">
        <v>-9949</v>
      </c>
    </row>
    <row r="21">
      <c r="A21" s="4" t="inlineStr">
        <is>
          <t>Deferred</t>
        </is>
      </c>
      <c r="B21" s="6" t="n">
        <v>-44896</v>
      </c>
      <c r="C21" s="6" t="n">
        <v>-15831</v>
      </c>
      <c r="D21" s="6" t="n">
        <v>-27106</v>
      </c>
      <c r="E21" s="6" t="n">
        <v>-25687</v>
      </c>
    </row>
    <row r="22">
      <c r="A22" s="4" t="inlineStr">
        <is>
          <t>Income tax expense</t>
        </is>
      </c>
      <c r="B22" s="6" t="n">
        <v>-46918</v>
      </c>
      <c r="C22" s="6" t="n">
        <v>-20805</v>
      </c>
      <c r="D22" s="6" t="n">
        <v>-33215</v>
      </c>
      <c r="E22" s="6" t="n">
        <v>-35636</v>
      </c>
    </row>
    <row r="23">
      <c r="A23" s="4" t="inlineStr">
        <is>
          <t>Net earnings</t>
        </is>
      </c>
      <c r="B23" s="6" t="n">
        <v>272978</v>
      </c>
      <c r="C23" s="6" t="n">
        <v>147336</v>
      </c>
      <c r="D23" s="6" t="n">
        <v>193605</v>
      </c>
      <c r="E23" s="6" t="n">
        <v>221256</v>
      </c>
    </row>
    <row r="24">
      <c r="A24" s="4" t="inlineStr">
        <is>
          <t>Non-controlling interests</t>
        </is>
      </c>
      <c r="B24" s="6" t="n">
        <v>16634</v>
      </c>
      <c r="C24" s="6" t="n">
        <v>16361</v>
      </c>
      <c r="D24" s="6" t="n">
        <v>35976</v>
      </c>
      <c r="E24" s="6" t="n">
        <v>35689</v>
      </c>
    </row>
    <row r="25">
      <c r="A25" s="4" t="inlineStr">
        <is>
          <t>Non-controlling interests held by related party</t>
        </is>
      </c>
      <c r="B25" s="6" t="n">
        <v>-3393</v>
      </c>
      <c r="C25" s="6" t="n">
        <v>-7072</v>
      </c>
      <c r="D25" s="6" t="n">
        <v>-7159</v>
      </c>
      <c r="E25" s="6" t="n">
        <v>-13914</v>
      </c>
    </row>
    <row r="26">
      <c r="A26" s="4" t="inlineStr">
        <is>
          <t>Net Income (Loss) Attributable To Noncontrolling Interest, Net Of Related Party</t>
        </is>
      </c>
      <c r="B26" s="6" t="n">
        <v>13241</v>
      </c>
      <c r="C26" s="6" t="n">
        <v>9289</v>
      </c>
      <c r="D26" s="6" t="n">
        <v>28817</v>
      </c>
      <c r="E26" s="6" t="n">
        <v>21775</v>
      </c>
    </row>
    <row r="27">
      <c r="A27" s="4" t="inlineStr">
        <is>
          <t>Net earnings attributable to shareholders of Algonquin Power &amp; Utilities Corp.</t>
        </is>
      </c>
      <c r="B27" s="6" t="n">
        <v>286219</v>
      </c>
      <c r="C27" s="6" t="n">
        <v>156625</v>
      </c>
      <c r="D27" s="6" t="n">
        <v>222422</v>
      </c>
      <c r="E27" s="6" t="n">
        <v>243031</v>
      </c>
    </row>
    <row r="28">
      <c r="A28" s="4" t="inlineStr">
        <is>
          <t>Series A and D Preferred shares dividend</t>
        </is>
      </c>
      <c r="B28" s="6" t="n">
        <v>2017</v>
      </c>
      <c r="C28" s="6" t="n">
        <v>2109</v>
      </c>
      <c r="D28" s="6" t="n">
        <v>4157</v>
      </c>
      <c r="E28" s="6" t="n">
        <v>4215</v>
      </c>
    </row>
    <row r="29">
      <c r="A29" s="4" t="inlineStr">
        <is>
          <t>Net earnings attributable to common shareholders of Algonquin Power &amp; Utilities Corp.</t>
        </is>
      </c>
      <c r="B29" s="5" t="n">
        <v>284202</v>
      </c>
      <c r="C29" s="5" t="n">
        <v>154516</v>
      </c>
      <c r="D29" s="5" t="n">
        <v>218265</v>
      </c>
      <c r="E29" s="5" t="n">
        <v>238816</v>
      </c>
    </row>
    <row r="30">
      <c r="A30" s="4" t="inlineStr">
        <is>
          <t>Basic net earnings per share (USD per share)</t>
        </is>
      </c>
      <c r="B30" s="7" t="n">
        <v>0.54</v>
      </c>
      <c r="C30" s="7" t="n">
        <v>0.31</v>
      </c>
      <c r="D30" s="7" t="n">
        <v>0.41</v>
      </c>
      <c r="E30" s="7" t="n">
        <v>0.49</v>
      </c>
    </row>
    <row r="31">
      <c r="A31" s="4" t="inlineStr">
        <is>
          <t>Diluted net earnings per share (USD per share)</t>
        </is>
      </c>
      <c r="B31" s="7" t="n">
        <v>0.53</v>
      </c>
      <c r="C31" s="7" t="n">
        <v>0.31</v>
      </c>
      <c r="D31" s="7" t="n">
        <v>0.41</v>
      </c>
      <c r="E31" s="7" t="n">
        <v>0.48</v>
      </c>
    </row>
    <row r="32">
      <c r="A32" s="4" t="inlineStr">
        <is>
          <t>Regulated electricity distribution</t>
        </is>
      </c>
    </row>
    <row r="33">
      <c r="A33" s="3" t="inlineStr">
        <is>
          <t>Revenue</t>
        </is>
      </c>
    </row>
    <row r="34">
      <c r="A34" s="4" t="inlineStr">
        <is>
          <t>Total revenue</t>
        </is>
      </c>
      <c r="B34" s="5" t="n">
        <v>163599</v>
      </c>
      <c r="C34" s="5" t="n">
        <v>175995</v>
      </c>
      <c r="D34" s="5" t="n">
        <v>344298</v>
      </c>
      <c r="E34" s="5" t="n">
        <v>381056</v>
      </c>
    </row>
    <row r="35">
      <c r="A35" s="3" t="inlineStr">
        <is>
          <t>Expenses</t>
        </is>
      </c>
    </row>
    <row r="36">
      <c r="A36" s="4" t="inlineStr">
        <is>
          <t>Expenses</t>
        </is>
      </c>
      <c r="B36" s="6" t="n">
        <v>42815</v>
      </c>
      <c r="C36" s="6" t="n">
        <v>50344</v>
      </c>
      <c r="D36" s="6" t="n">
        <v>100048</v>
      </c>
      <c r="E36" s="6" t="n">
        <v>119942</v>
      </c>
    </row>
    <row r="37">
      <c r="A37" s="4" t="inlineStr">
        <is>
          <t>Regulated gas distribution</t>
        </is>
      </c>
    </row>
    <row r="38">
      <c r="A38" s="3" t="inlineStr">
        <is>
          <t>Revenue</t>
        </is>
      </c>
    </row>
    <row r="39">
      <c r="A39" s="4" t="inlineStr">
        <is>
          <t>Total revenue</t>
        </is>
      </c>
      <c r="B39" s="6" t="n">
        <v>78643</v>
      </c>
      <c r="C39" s="6" t="n">
        <v>70935</v>
      </c>
      <c r="D39" s="6" t="n">
        <v>263237</v>
      </c>
      <c r="E39" s="6" t="n">
        <v>248596</v>
      </c>
    </row>
    <row r="40">
      <c r="A40" s="3" t="inlineStr">
        <is>
          <t>Expenses</t>
        </is>
      </c>
    </row>
    <row r="41">
      <c r="A41" s="4" t="inlineStr">
        <is>
          <t>Expenses</t>
        </is>
      </c>
      <c r="B41" s="6" t="n">
        <v>19307</v>
      </c>
      <c r="C41" s="6" t="n">
        <v>21340</v>
      </c>
      <c r="D41" s="6" t="n">
        <v>82920</v>
      </c>
      <c r="E41" s="6" t="n">
        <v>100894</v>
      </c>
    </row>
    <row r="42">
      <c r="A42" s="4" t="inlineStr">
        <is>
          <t>Regulated water reclamation and distribution</t>
        </is>
      </c>
    </row>
    <row r="43">
      <c r="A43" s="3" t="inlineStr">
        <is>
          <t>Revenue</t>
        </is>
      </c>
    </row>
    <row r="44">
      <c r="A44" s="4" t="inlineStr">
        <is>
          <t>Total revenue</t>
        </is>
      </c>
      <c r="B44" s="6" t="n">
        <v>34883</v>
      </c>
      <c r="C44" s="6" t="n">
        <v>32697</v>
      </c>
      <c r="D44" s="6" t="n">
        <v>62722</v>
      </c>
      <c r="E44" s="6" t="n">
        <v>59483</v>
      </c>
    </row>
    <row r="45">
      <c r="A45" s="3" t="inlineStr">
        <is>
          <t>Expenses</t>
        </is>
      </c>
    </row>
    <row r="46">
      <c r="A46" s="4" t="inlineStr">
        <is>
          <t>Expenses</t>
        </is>
      </c>
      <c r="B46" s="6" t="n">
        <v>3236</v>
      </c>
      <c r="C46" s="6" t="n">
        <v>1785</v>
      </c>
      <c r="D46" s="6" t="n">
        <v>5487</v>
      </c>
      <c r="E46" s="6" t="n">
        <v>3239</v>
      </c>
    </row>
    <row r="47">
      <c r="A47" s="4" t="inlineStr">
        <is>
          <t>Non-regulated energy sales</t>
        </is>
      </c>
    </row>
    <row r="48">
      <c r="A48" s="3" t="inlineStr">
        <is>
          <t>Revenue</t>
        </is>
      </c>
    </row>
    <row r="49">
      <c r="A49" s="4" t="inlineStr">
        <is>
          <t>Total revenue</t>
        </is>
      </c>
      <c r="B49" s="6" t="n">
        <v>59924</v>
      </c>
      <c r="C49" s="6" t="n">
        <v>59777</v>
      </c>
      <c r="D49" s="6" t="n">
        <v>126235</v>
      </c>
      <c r="E49" s="6" t="n">
        <v>123234</v>
      </c>
    </row>
    <row r="50">
      <c r="A50" s="3" t="inlineStr">
        <is>
          <t>Expenses</t>
        </is>
      </c>
    </row>
    <row r="51">
      <c r="A51" s="4" t="inlineStr">
        <is>
          <t>Expenses</t>
        </is>
      </c>
      <c r="B51" s="6" t="n">
        <v>2741</v>
      </c>
      <c r="C51" s="6" t="n">
        <v>2658</v>
      </c>
      <c r="D51" s="6" t="n">
        <v>6745</v>
      </c>
      <c r="E51" s="6" t="n">
        <v>9579</v>
      </c>
    </row>
    <row r="52">
      <c r="A52" s="4" t="inlineStr">
        <is>
          <t>Other revenue</t>
        </is>
      </c>
    </row>
    <row r="53">
      <c r="A53" s="3" t="inlineStr">
        <is>
          <t>Revenue</t>
        </is>
      </c>
    </row>
    <row r="54">
      <c r="A54" s="4" t="inlineStr">
        <is>
          <t>Total revenue</t>
        </is>
      </c>
      <c r="B54" s="5" t="n">
        <v>6589</v>
      </c>
      <c r="C54" s="5" t="n">
        <v>4174</v>
      </c>
      <c r="D54" s="5" t="n">
        <v>12047</v>
      </c>
      <c r="E54" s="5" t="n">
        <v>84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0</t>
        </is>
      </c>
    </row>
    <row r="3">
      <c r="A3" s="3" t="inlineStr">
        <is>
          <t>Fair Value Disclosures [Abstract]</t>
        </is>
      </c>
    </row>
    <row r="4">
      <c r="A4" s="4" t="inlineStr">
        <is>
          <t>Financial instruments</t>
        </is>
      </c>
      <c r="B4" s="4" t="inlineStr">
        <is>
          <t xml:space="preserve">Financial instruments (a) Fair value of financial instruments June 30, 2020 Carrying amount Fair value Level 1 Level 2 Level 3 Long-term investments carried at fair value $ 1,417,524 $ 1,417,524 1,307,814 $ 26,650 $ 83,060 Development loans and other receivables 104,005 111,274 — 111,274 — Derivative instruments (1) : Energy contracts designated as a cash flow hedge 58,383 58,383 — — 58,383 Energy contracts not designated as cash flow hedge 460 460 — — 460 Commodity contracts for regulated operations 57 57 — 57 — Cross currency swap designated as a net investment hedge 13,578 13,578 — 13,578 — Total derivative instruments 72,478 72,478 — 13,635 58,843 Total financial assets $ 1,594,007 $ 1,601,276 $ 1,307,814 $ 151,559 $ 141,903 Long-term debt $ 4,154,776 $ 4,616,138 $ 1,575,663 $ 3,040,475 $ — Convertible debentures 314 548 548 — — Preferred shares, Series C 12,975 14,634 — 14,634 — Derivative instruments (1) : Energy contracts designated as a cash flow hedge 2,004 2,004 — — 2,004 Energy contracts not designated as a cash flow hedge 86 86 — — 86 Cross-currency swap designated as a net investment hedge 106,007 106,007 — 106,007 — Forward interest rate swaps designated as a hedge 10,924 10,924 — 10,924 — Commodity contracts for regulated operations 580 580 — 580 — Total derivative instruments 119,601 119,601 — 117,511 2,090 Total financial liabilities $ 4,287,666 $ 4,750,921 $ 1,576,211 $ 3,172,620 $ 2,090 (1) Balance of $153 associated with certain weather derivatives have been excluded, as they are accounted for based on intrinsic value rather than fair value. 21. Financial instruments (continued) (a) Fair value of financial instruments (continued) December 31, 2019 Carrying amount Fair value Level 1 Level 2 Level 3 Long-term investment carried at fair value $ 1,294,147 $ 1,294,147 $ 1,178,581 $ 27,072 $ 88,494 Development loans and other receivables 37,050 37,984 — 37,984 — Derivative instruments: Energy contracts designated as a cash flow hedge 65,304 65,304 — — 65,304 Energy contracts not designated as a cash flow hedge 20,384 20,384 — — 20,384 Commodity contracts for regulatory operations 16 16 — 16 — Total derivative instruments 85,704 85,704 — 16 85,688 Total financial assets $ 1,416,901 $ 1,417,835 $ 1,178,581 $ 65,072 $ 174,182 Long-term debt $ 3,931,868 $ 4,284,068 $ 1,495,153 $ 2,788,915 $ — Convertible debentures 342 623 623 — — Preferred shares, Series C 13,793 15,120 — 15,120 — Derivative instruments: Energy contracts designated as a cash flow hedge 789 789 — — 789 Cross-currency swap designated as a net investment hedge 81,765 81,765 — 81,765 — Currency forward contract not designated as hedge 38 38 — — 38 Commodity contracts for regulated operations 2,072 2,072 — 2,072 — Total derivative instruments 84,664 84,664 — 83,837 827 Total financial liabilities $ 4,030,667 $ 4,384,475 $ 1,495,776 $ 2,887,872 $ 827 The Company has determined that the carrying value of its short-term financial assets and liabilities approximates fair value as of June 30, 2020 and December 31, 2019 due to the short-term maturity of these instruments. The fair value of development loans and other receivables (level 2) is determined using a discounted cash flow method, using estimated current market rates for similar instruments adjusted for estimated credit risk as determined by management. The fair value of the investment in Atlantica (level 1) is measured at the closing price on the NASDAQ stock exchange. 21. Financial instruments (continued) (a) Fair value of financial instruments (continued) The Company’s level 1 fair value of long-term debt is measured at the closing price on the New York Stock Exchange and the Canadian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PUC's common shares on a converted basis. The Company’s level 2 fair value derivative instruments primarily consist of swaps, options, righ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and the fair value of the Company's investment in AYES Canada. The significant unobservable inputs used in the fair value measurement of energy contracts are the internally developed forward market prices ranging from $10.53 to $147.62 with a weighted average of $21.95 as of June 30, 2020 . The weighted average forward market prices are developed based on the quantity of energy expected to be sold monthly and the expected forward price during that month. The change in the fair value of the energy contracts is detailed in notes 21(b)(ii) and 21(b)(iv). The significant unobservable inputs used in the fair value measurement of the Company's AYES Canada investment are the expected cash flows, the discount rates applied to these cash flows ranging from 7.98% to 8.73% with a weighted average of 8.64% , and the expected volatility of Atlantica's share price ranging from 18% to 22% as of June 30, 2020 . Significant increases (decreases) in expected cash flows or increases (decreases) in discount rate in isolation would have resulted in a significantly lower (higher) fair value measurement. (b) Derivative instruments Derivative instruments are recognized on the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2020 Financial contracts: Swaps 2,315,733 Options 188,834 Forward contracts 2,000,000 4,504,567 The accounting for these derivative instruments is subject to guidance for rate regulated enterprises. Therefore, the fair value of these derivatives is recorded as current or long-term assets and liabilities, with offsetting positions recorded as regulatory assets and regulatory liabilities in the consolidated balance sheets. Most of the gains or losses on the settlement of these contracts are included in the calculation of the fuel and commodity costs adjustments (note 5). As a result, the changes in fair value of these natural gas derivative contracts and their offsetting adjustment to regulatory assets and liabilities had no earnings impact. 21. Financial instruments (continued) (b) Derivative instruments (continued) (i) Commodity derivatives – regulated accounting (continued) The following table presents the impact of the change in the fair value of the Company’s natural gas derivative contracts had on the unaudited interim consolidated balance sheets: June 30, 2020 December 31, 2019 Regulatory assets: Swap contracts $ 129 $ 28 Option contracts 16 38 Forward contracts $ 809 $ 1,830 Regulatory liabilities: Swap contracts $ 139 $ 743 Option contracts $ 25 $ — (ii) Cash flow hedges 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92,015 December 2028 34.65 PJM Western HUB 3,170,648 December 2027 25.13 NI HUB 2,469,582 December 2027 36.46 ERCORT North HUB The Company provides energy requirements to various customers under contracts at fixed rates. While the production from the Tinker Hydroelectric Facility is expected to provide a portion of the energy required to service these customers, APUC anticipates having to purchase a portion of its energy requirements at the ISO NE spot rates to supplement self-generated energy. The Company designated a contract with a notional quantity of 116,744 MW-hours, a price of $38.95 per MW-hr and expiring in February 2022 as a hedge to the price of energy purchases. The Company also mitigates the risk by using short-term financial forward energy purchase contracts. These short-term derivatives are not accounted for as hedges and changes in fair value are recorded in earnings as they occur (note 21(b)(iv)). In January 2019 , the Company entered into a long-term energy derivative contract to reduce the price risk on the expected future sale of power generation at the Sugar Creek wind Project. On September 30, 2019 , the Company sold the derivative contract together with 100% of its ownership interest in Sugar Creek Wind Project to AAGES Sugar Creek Wind, LLC. The novation and transfer of the derivative contract was subject to counterparty approval, which was received in the first quarter of 2020. As a result, the hedge relationship for the Sugar Creek Wind Project energy derivative was discontinued. Amounts in AOCI of $15,765 and related tax were reclassified from AOCI into earnings in 2019. The Company was party to a 10 -year forward-starting interest rate swap beginning on July 25, 2018 in order to reduce the interest rate risk related to the probable issuance on that date of a 10 -year C$135,000 bond. During 2018 , the Company amended and extended the forward-starting date of the interest rate swap to begin on March 29, 2019 . During 2019, the Company settled the forward-starting interest rate swap contract as it issued C $300,000 10 -year senior unsecured notes with an interest rate of 4.60% . In September 2019 , the Company entered into a forward-starting interest rate swap in order to reduce the interest rate risk related to the quarterly interest payments between July 1, 2024 and July 1, 2029 on the $350,000 subordinated unsecured notes (note 7). The Company designated the entire notional amount of the three pay-variable and receive-fixed interest rate swaps as a hedge of the future quarterly variable-rate interest payments associated with the subordinated unsecured notes. 21. Financial instruments (continued) (b) Derivative instruments (continued) (ii) Cash flow hedges (continued) The following table summarizes OCI attributable to derivative financial instruments designated as a cash flow hedge: Three months ended June 30 Six months ended June 30 2020 2019 2020 2019 Effective portion of cash flow hedge $ (2,085 ) $ 6,442 $ (12,890 ) $ 10,087 Amortization of cash flow hedge (1,100 ) (8 ) (1,108 ) (16 ) Amounts reclassified from AOCI (3,028 ) 5,733 (6,303 ) 3,559 OCI attributable to shareholders of APUC $ (6,213 ) $ 12,167 $ (20,301 ) $ 13,630 The Company expects $8,222 and $1,395 of unrealized gains currently in AOCI to be reclassified, net of taxes into non-regulated energy sales and interest expense, respectively, within the next 12 months, as the underlying hedged transactions settle. (iii) Foreign exchange hedge of net investment in foreign operation The functional currency of most of APUC's operations is the U.S. dollar. Effective January 1, 2020, the functional currency of APUC, the non-consolidated parent entity, changed from the Canadian dollar to the U.S. dollar based on a balance of facts, taking into consideration its operating, financing and investing activities. As a result of that entity's change of functional currency, changes were made to certain hedging relationships to mitigate the remaining Canadian dollar risk.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are reported in the same manner as the translation adjustment (in OCI) related to the net investment. A foreign currency loss of $1,269 and gain of $195 for the three and six months ended June 30, 2020 , respectively, was recorded in OCI. On May 23, 2019, the Company entered into a cross-currency swap, coterminous with the subordinated unsecured notes to effectively convert the $350,000 U.S. dollar denominated offering into Canadian dollars. The change in the carrying amount of the notes due to changes in spot exchange rates is recognized each period in the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PUC to the U.S. dollar on January 1, 2020, this hedge was dedesignated. The OCI related to this hedge will be amortized into earnings in the period that future interest payments affect earnings over the remaining life of the original hedge. The Company redesignated this swap as a hedge of APUC's net investment in its Canadian subsidiaries. The related foreign currency transaction gain or loss designated as a hedge of the net investment in a foreign operation are reported in the same manner as the translation adjustment (in OCI) related to the net investment. A foreign currency loss of $15,252 and gain of $19,583 for the three and six months ended June 30, 2020 , respectively, was recorded in OCI. 21. Financial instruments (continued) (b) Derivative instruments (continued) (iii) Foreign exchange hedge of net investment in foreign operation (continued) Canadian operations The Company is exposed to currency fluctuations from its Canadian-based operations. APUC manages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are reported in the same manner as the translation adjustment (in OCI) related to the net investment. A foreign currency gain of $1,023 and loss of $3,581 for the three and six months ended June 30, 2020 ( 2019 - gain of $9,599 and $24,007 ), respectively, was recorded in OCI. The Company is party to C$650,000 cross currency swaps to effectively convert Canadian dollar debentures (note 7) into U.S. dollars. The Company designated the entire notional amount of the cross-currency fixed-for-fixed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gain of $16,642 and loss of $ 27,190 for the three and six months ended June 30, 2020 ( 2019 - gain of $ 3,365 and $20,205 ), respectively, was recorded in OCI. (iv) Other derivatives Derivative financial instruments are used to manage certain exposures to fluctuations in exchange rates, interest rates and commodity prices. The Company does not enter into derivative financial agreements for speculative purposes. Subsequent to quarter end, the Company executed on currency forward contracts to purchase in total $682,500 for approximately C $923,243 in order to manage the currency exposure to the Canadian dollar shares issuance (note 10(a)). 21. Financial instruments (continued) (b) Derivative instruments (continued) (iv) Other derivatives (continued) For derivatives that are not designated as hedges, the changes in the fair value are immediately recognized in earnings. The effects on the unaudited interim consolidated statements of operations of derivative financial instruments not designated as hedges consist of the following: Three months ended June 30 Six months ended June 30 2020 2019 2020 2019 Change in unrealized gain (loss) on derivative financial instruments: Energy derivative contracts $ 449 $ 398 $ 627 $ 398 Currency forward contract — 145 — (417 ) Total change in unrealized gain (loss) on derivative financial instruments $ 449 $ 543 $ 627 $ (19 ) Realized gain (loss) on derivative financial instruments: Energy derivative contracts (549 ) — (681 ) (207 ) Currency forward contract — 288 — 573 Total realized gain (loss) on derivative financial instruments $ (549 ) $ 288 $ (681 ) $ 366 Gain (loss) on derivative financial instruments not accounted for as hedges (100 ) 831 (54 ) 347 Amortization of AOCI gains frozen as a result of hedge dedesignation 1,489 11 1,500 22 $ 1,389 $ 842 $ 1,446 $ 369 Amounts recognized in the unaudited interim consolidated statements of operations consist of: Gain on derivative financial instruments $ 1,389 $ 409 $ 1,446 $ 213 Gain on foreign exchange — 433 — 156 $ 1,389 $ 842 $ 1,446 $ 369 (c) Risk manag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6 Months Ended</t>
        </is>
      </c>
    </row>
    <row r="2">
      <c r="B2" s="2" t="inlineStr">
        <is>
          <t>Jun. 30, 2020</t>
        </is>
      </c>
    </row>
    <row r="3">
      <c r="A3" s="3" t="inlineStr">
        <is>
          <t>Organization, Consolidation and Presentation of Financial Statements [Abstract]</t>
        </is>
      </c>
    </row>
    <row r="4">
      <c r="A4" s="4" t="inlineStr">
        <is>
          <t>Comparative figures</t>
        </is>
      </c>
      <c r="B4" s="4" t="inlineStr">
        <is>
          <t>Comparative figures Certain of the comparative figures have been reclassified to conform to the financial statement presentation adopted in the current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preparation</t>
        </is>
      </c>
      <c r="B4" s="4" t="inlineStr">
        <is>
          <t>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PUC are consistent with those disclosed in the consolidated financial statements of APUC for the year ended December 31, 2019, except for adopted accounting policies described in note 2(a) and note 1(e).</t>
        </is>
      </c>
    </row>
    <row r="5">
      <c r="A5" s="4" t="inlineStr">
        <is>
          <t>Seasonality</t>
        </is>
      </c>
      <c r="B5" s="4" t="inlineStr">
        <is>
          <t>Seasonality</t>
        </is>
      </c>
    </row>
    <row r="6">
      <c r="A6" s="4" t="inlineStr">
        <is>
          <t>Foreign currency translation</t>
        </is>
      </c>
      <c r="B6" s="4" t="inlineStr">
        <is>
          <t>Foreign currency translation APUC’s reporting currency is the U.S. dollar. Within these unaudited interim consolidated financial statements, the Company denotes any amounts denominated in Canadian dollars with “C$” immediately prior to the stated amount. Effective January 1, 2020, the functional currency of APUC, the non-consolidated parent entity, changed from the Canadian dollar to the U.S. dollar based on a balance of facts taking into consideration its operating, financing and investing activities. As a result of the entity's change of functional currency, changes were made to certain hedging relationships to mitigate the remaining Canadian dollar risk (note 21(b)(iii)).</t>
        </is>
      </c>
    </row>
    <row r="7">
      <c r="A7" s="4" t="inlineStr">
        <is>
          <t>Current expected credit losses</t>
        </is>
      </c>
      <c r="B7" s="4" t="inlineStr">
        <is>
          <t>Current expected credit losses The Company adopted the U.S. Financial Accounting Standards Board ("FASB") Financial Instrument —Credit Losses Topic 326 ("ASC 326") in the first quarter of 2020 using a modified retrospective approach. The Company has trade accounts receivable and loans receivable from its equity method investees in both the Regulated Services and Renewable Energy Group. New allowance policies were implemented for the Company's loans receivable and the Renewable Energy Group's trade accounts receivable. The impact to the Company's bad debt expense upon adoption was not significant.</t>
        </is>
      </c>
    </row>
    <row r="8">
      <c r="A8" s="4" t="inlineStr">
        <is>
          <t>Recently adopted accounting pronouncements</t>
        </is>
      </c>
      <c r="B8" s="4" t="inlineStr">
        <is>
          <t>Recently adopted accounting pronouncements The FASB issued accounting standards update ("ASU") Collaborative Arrangements (Topic 808): Clarifying the Interaction between Topic 808 and Topic 606 to reduce diversity in practice on how entities account for transactions on the basis of different views of the economics of a collaborative arrangement. The adoption of this Update during the first quarter did not have an impact on the unaudited interim consolidated financial statements. The FASB issued ASU 2018-17, Consolidation (Topic 810): Targeted Improvements to Related Party Guidance for Variable Interest Entities to improve general purpose financial reporting. The update clarifies that indirect interests held through related parties in common control arrangements should be considered on a proportional basis for determining whether fees paid to decision makers and service providers are variable interests. The adoption of this Update during the first quarter did not have an impact on the unaudited interim consolidated financial statements. The FASB issued ASU 2017-04, Business Combinations (Topic 350): Intangibles — Goodwill and Other (Topic 350): Simplifying the Test for Goodwill Impairment . The update is intended to simplify how an entity is required to test goodwill for impairment by eliminating Step 2 from the goodwill impairment test. Step 2 measured a goodwill impairment loss by comparing the implied fair value of a reporting unit’s goodwill with the carrying amount of that goodwill. Under the amendments in this update, the impairment loss will be measured as the amount by which the carrying amount of the reporting unit exceeds the reporting unit’s fair value. The Company will follow the pronouncements prospectively for goodwill impairment testing. The FASB issued ASU 2016-13, Financial Instruments — Credit Losses (Topic 326): Measurement of Credit Losses on Financial Instruments to provide financial statement users with more decision-useful information about the expected credit losses on financial instruments and other commitments to extend credit held by a reporting entity at each reporting date. The adoption of this topic in the first quarter did not have a significant impact on the unaudited interim consolidated financial statements (note 1(e)). (b) Recently issued accounting guidance not yet adopted The FASB issued ASU 2020-04, Reference Rate Reform (Topic 848): Facilitation of the Effects of Reference Rate Reform on Financial Reporting that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amendments in this Update are effective for all entities as of March 12, 2020 through December 31, 2022. The Company is currently assessing the impact of the reference rate reform and this Up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matters (Tables)</t>
        </is>
      </c>
      <c r="B1" s="2" t="inlineStr">
        <is>
          <t>6 Months Ended</t>
        </is>
      </c>
    </row>
    <row r="2">
      <c r="B2" s="2" t="inlineStr">
        <is>
          <t>Jun. 30, 2020</t>
        </is>
      </c>
    </row>
    <row r="3">
      <c r="A3" s="3" t="inlineStr">
        <is>
          <t>Regulated Operations [Abstract]</t>
        </is>
      </c>
    </row>
    <row r="4">
      <c r="A4" s="4" t="inlineStr">
        <is>
          <t>Regulatory Assets and Liabilities</t>
        </is>
      </c>
      <c r="B4" s="4" t="inlineStr">
        <is>
          <t>At any given time, the Company can have several regulatory proceedings underway. The financial effects of these proceedings are reflected in the consolidated financial statements based on regulatory approval obtained to the extent that there is a financial impact during the applicable reporting period. The following regulatory proceeding were recently completed: Utility State Regulatory proceeding type Annual revenue increase Effective date Energy North Gas System New Hampshire Cast Iron/Bare Steel Replacement Program Results $1,613 July 1, 2020 Granite State Electric System New Hampshire General Rate Review $5,474 July 1, 2020. The regulator also approved a one-time recoupment of $1,836 for the difference between the final rates and temporary rate increase of $2,093 granted on July 1, 2019. Peach State Gas System Georgia General Rate Review $1,566 August 1, 2020 Subsequent to quarter end, the Public Service Commission of the State of Missouri issued an Order in regards to the general rate review of Empire Electric (Missouri System) resulting in an estimated annual increase in revenue of $992 , subject to final regulatory approval. 5. Regulatory matters (continued) Regulatory assets and liabilities consist of the following: June 30, 2020 December 31, 2019 Regulatory assets Retired generating plant (a) $ 196,476 $ — Environmental remediation 88,914 82,300 Pension and post-employment benefits 136,901 143,292 Income taxes 73,662 71,506 Debt premium 38,462 42,150 Fuel and commodity cost adjustments 7,736 23,433 Rate adjustment mechanism 77,173 69,121 Clean energy and other customer programs 26,510 26,369 Deferred capitalized costs 37,920 38,833 Asset retirement obligation 25,631 23,841 Long-term maintenance contract 14,913 13,264 Rate review costs 7,000 6,695 Other 22,343 19,083 Total regulatory assets $ 753,641 $ 559,887 Less: current regulatory assets (43,558 ) (50,213 ) Non-current regulatory assets $ 710,083 $ 509,674 Regulatory liabilities Income taxes $ 331,991 $ 321,960 Cost of removal 195,277 196,423 Rate base offset 7,342 8,719 Fuel and commodity costs adjustments 19,090 16,645 Rate adjustment mechanism 4,514 10,446 Deferred capitalized costs - fuel related 7,017 7,097 Pension and post-employment benefits 24,460 22,256 Other (a) 19,135 14,516 Total regulatory liabilities $ 608,826 $ 598,062 Less: current regulatory liabilities (31,720 ) (41,683 ) Non-current regulatory liabilities $ 577,106 $ 556,379 (a) Retired generating plant On March 1, 2020, the Company's 200 MW coal generation facility located in Asbury, Missouri, ceased operations. The Company transferred the remaining net book value of Asbury’s plant retired from plant in-service to a regulatory asset. The ultimate valuation of the regulatory asset will be determined in future commission orders. The Company is also assessing the decommissioning requirements associated with the retirement of the facility. Per commission orders in thre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6 Months Ended</t>
        </is>
      </c>
    </row>
    <row r="2">
      <c r="B2" s="2" t="inlineStr">
        <is>
          <t>Jun. 30, 2020</t>
        </is>
      </c>
    </row>
    <row r="3">
      <c r="A3" s="3" t="inlineStr">
        <is>
          <t>Disclosure Long Term Investments And Notes Receivable [Abstract]</t>
        </is>
      </c>
    </row>
    <row r="4">
      <c r="A4" s="4" t="inlineStr">
        <is>
          <t>Long-term Investments</t>
        </is>
      </c>
      <c r="B4" s="4" t="inlineStr">
        <is>
          <t>Long-term investments consist of the following: June 30, 2020 December 31, 2019 Long-term investments carried at fair value Atlantica (a) $ 1,307,814 $ 1,178,581 Atlantica Yield Energy Solutions Canada Inc. 83,060 88,494 San Antonio Water System (b) 26,650 27,072 $ 1,417,524 $ 1,294,147 Other long-term investments Equity-method investees (c) $ 119,798 $ 83,497 Development loans receivable from equity-method investees 103,134 36,204 Other 4,939 2,267 Total other long-term investments $ 227,871 $ 121,968</t>
        </is>
      </c>
    </row>
    <row r="5">
      <c r="A5" s="4" t="inlineStr">
        <is>
          <t>Income from Long-term Investments</t>
        </is>
      </c>
      <c r="B5" s="4" t="inlineStr">
        <is>
          <t>Income (loss) from long-term investments from the three and six months ended June 30 is as follows: Three months ended June 30 Six months ended June 30 2020 2019 2020 2019 Fair value gain (loss) on investments carried at fair value Atlantica $ 305,606 $ 136,809 $ 120,212 $ 130,991 Atlantica Yield Energy Solutions Canada Inc. 2,897 (15,415 ) (1,245 ) (15,415 ) San Antonio Water System 1,339 — 117 — $ 309,842 $ 121,394 $ 119,084 $ 115,576 Dividend and interest income from investments carried at fair value Atlantica $ 18,426 $ 17,527 $ 36,852 $ 32,904 Atlantica Yield Energy Solutions Canada Inc. 4,813 17,629 8,717 17,629 San Antonio Water System 1,065 — 2,113 — $ 24,304 $ 35,156 $ 47,682 $ 50,533 Other long-term investments Equity method loss (1,326 ) (2,620 ) (2,124 ) (4,726 ) Interest and other income 1,989 6,732 7,506 18,751 $ 334,809 $ 160,662 $ 172,148 $ 180,134 (a) Investment in Atlantica AAGES (AY Holdings) B.V. (“AY Holdings”), an entity controlled and consolidated by APUC, has a share ownership in Atlantica Yield plc ("Atlantica") of approximately 44.2% (December 31, 2019 - 44.2% ). APUC has the flexibility, subject to certain conditions, to increase its ownership of Atlantica up to 48.5% . The shares were purchased at a cost of $1,036,414 . The Company accounts for its investment in Atlantica at fair value, with changes in fair value reflected in the unaudited interim consolidated statements of operations. 6. Long-term investments (continued) (b) San Antonio Water System On December 30, 2019, the Company and a third-party each contributed C $1,500 to the capital of a new joint venture, created for the purpose of investing in infrastructure opportunities. The Company sold its investment in Abengoa Water USA, LLC to the joint venture and has elected the fair value option under ASC 825, Financial Instruments to account for its investment in the joint venture, with changes in fair value reflected in the unaudited interim consolidated statements of operations. Subsequent to quarter end, on July 2, 2020, APUC acquired the third-party developer's 50% interest in the joint venture for C $1,581 . (c) Equity-method investees The Company has non-controlling interests in various partnerships and joint ventures with a total carrying value of $119,798 (December 31, 2019 - $83,497 ) including investments in variable interest entities ("VIEs") of $97,220 (December 31, 2019 - $59,091 ). Summarized combined information for APUC's investments in significant partnerships and joint ventures is as follows: June 30, 2020 December 31, 2019 Total assets $ 1,686,942 $ 833,791 Total liabilities 1,496,166 697,751 Net assets 190,776 136,040 APUC's ownership interest in the entities 98,645 63,624 Difference between investment carrying amount and underlying equity in net assets (a) 21,153 18,487 APUC's investment carrying amount for the entities $ 119,798 $ 82,111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 The Company has committed loan and credit support facilities with some of its equity investees. During construction, the Company is obligated to provide cash advances and credit support in amounts necessary for the continued development and construction of the equity investees' projects. As of June 30, 2020 , the Company had issued letters of credit and guarantees of obligations: under a security of performance for a development opportunity; wind turbine or solar panel supply agreements; engineering, procurement, and construction agreements; purchase and sale agreements; interconnection agreements; energy purchase agreements; renewable energy credit agreements; equity capital contribution agreements; landowner agreements; and construction loan agreement. The fair value of the support provided recorded as at June 30, 2020 amounts to $10,898 (December 31, 2019 - $9,493 ). The Company is not considered the primary beneficiary of these entities as the partners have joint control and all decisions must be unanimous. Therefore, the Company accounts for its interest in these VIEs using the equity method. 6. Long-term investments (continued) (c) Equity-method investees Summarized combined information for APUC's VIEs is as follows: June 30, 2020 December 31, 2019 APUC's maximum exposure in regards to VIEs Carrying amount $ 97,220 $ 59,091 Development loans receivable 102,418 35,000 Commitments on behalf of VIEs 1,101,377 1,364,871 $ 1,301,015 $ 1,458,962 The commitments are presented on a gross basis assuming no recoverable value in the assets of the VIEs. The majority of the amounts committed on behalf of VIEs in the above relate to wind turbine or solar panel supply agreements as well as engineering, procurement, and construction agreements.</t>
        </is>
      </c>
    </row>
    <row r="6">
      <c r="A6" s="4" t="inlineStr">
        <is>
          <t>Investments in Partnerships and Joint Ventures</t>
        </is>
      </c>
      <c r="B6" s="4" t="inlineStr">
        <is>
          <t>Summarized combined information for APUC's investments in significant partnerships and joint ventures is as follows: June 30, 2020 December 31, 2019 Total assets $ 1,686,942 $ 833,791 Total liabilities 1,496,166 697,751 Net assets 190,776 136,040 APUC's ownership interest in the entities 98,645 63,624 Difference between investment carrying amount and underlying equity in net assets (a) 21,153 18,487 APUC's investment carrying amount for the entities $ 119,798 $ 82,111 (a) The difference between the investment carrying amount and the underlying equity in net assets relates primarily to interest capitalized while the projects are under construction, the fair value of guarantees provided by the Company in regards to the investments, development fees and transaction costs.</t>
        </is>
      </c>
    </row>
    <row r="7">
      <c r="A7" s="4" t="inlineStr">
        <is>
          <t>Schedule of Variable Interest Entities</t>
        </is>
      </c>
      <c r="B7" s="4" t="inlineStr">
        <is>
          <t>Summarized combined information for APUC's VIEs is as follows: June 30, 2020 December 31, 2019 APUC's maximum exposure in regards to VIEs Carrying amount $ 97,220 $ 59,091 Development loans receivable 102,418 35,000 Commitments on behalf of VIEs 1,101,377 1,364,871 $ 1,301,015 $ 1,458,96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 Term Debt</t>
        </is>
      </c>
      <c r="B4" s="4" t="inlineStr">
        <is>
          <t>7. Long-term debt Long-term debt consists of the following: Borrowing type Weighted average coupon Maturity Par value June 30, 2020 December 31, 2019 Senior unsecured revolving credit facilities (a) — 2023-2024 N/A $ 89,000 $ 141,577 Senior unsecured bank credit facilities (b) — 2020-2021 N/A 458,510 75,000 Commercial paper — 2020 N/A 215,000 218,000 U.S. dollar borrowings Senior unsecured notes (c) 4.21 % 2020-2047 $ 1,125,000 1,120,004 1,219,579 Senior unsecured utility notes 6.01 % 2020-2035 $ 212,000 227,956 233,686 Senior secured utility bonds (d) 4.71 % 2026-2044 $ 556,000 562,913 672,337 Canadian dollar borrowings Senior unsecured notes (e) 4.28 % 2021-2050 C$ 1,150,669 840,337 728,679 Senior secured project notes 10.21 % 2027 C$ 27,098 19,870 21,961 $ 3,533,590 $ 3,310,819 Subordinated U.S. dollar borrowings Subordinated unsecured notes 6.50 % 2078-2079 $ 637,500 621,186 621,049 $ 4,154,776 $ 3,931,868 Less: current portion (221,827 ) (225,013 ) $ 3,932,949 $ 3,706,855 Short-term obligations of $659,558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7. Long-term debt (continued) Recent financing activities: (a) Senior unsecured revolving credit facilities On February 24, 2020, the Renewable Energy Group increased its uncommitted letter of credit facility to $350,000 and extended the maturity to June 30, 2021. (b) Senior unsecured bank credit facilities Given the uncertainty caused by the COVID-19 pandemic, the Company secured additional liquidity as an additional margin of safety intended to ensure the Company can continue to move forward with its 2020 capital expenditure program and committed acquisitions independent of the state of the capital markets. The additional liquidity is in the form of three new senior unsecured delayed draw non-revolving credit facilities for a total of $1,600,000 maturing in April, 2021 . As at June 30, 2020 , there was $400,000 drawn on these facilities. (c) Senior unsecured notes On April 30, 2020, the Company repaid, upon its maturity, a $100,000 unsecured note. (d) Senior secured utility bonds On June 1, 2020, the Company repaid, upon its maturity, a $100,000 secured utility bond at Empire. (e) Canadian dollar senior unsecured notes On February 14, 2020 , the Regulated Services Group issued C$200,000 senior unsecured debentures bearing interest at 3.315% with a maturity date of February 14, 2050 . The debentures are redeemable at the option of the Company at a price based on a make-whole provi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0</t>
        </is>
      </c>
    </row>
    <row r="3">
      <c r="A3" s="3" t="inlineStr">
        <is>
          <t>Retirement Benefits [Abstract]</t>
        </is>
      </c>
    </row>
    <row r="4">
      <c r="A4" s="4" t="inlineStr">
        <is>
          <t>Components of Net Benefit Costs For Pension Plans and OPEB Recorded as Part of Administrative Expenses</t>
        </is>
      </c>
      <c r="B4" s="4" t="inlineStr">
        <is>
          <t>The following table lists the components of net benefit costs for the pension plans and other post-employment benefits ("OPEB") in the unaudited interim consolidated statements of operations for the three and six-month periods ended June 30: Pension benefits Three months ended June 30 Six months ended June 30 2020 2019 2020 2019 Service cost $ 4,136 $ 2,795 $ 7,703 $ 6,060 Non-service costs Interest cost 4,112 3,670 8,903 8,429 Expected return on plan assets (6,261 ) (3,088 ) (12,510 ) (10,211 ) Amortization of net actuarial loss 1,145 2,060 2,290 1,744 Amortization of prior service credits (402 ) (412 ) (804 ) (390 ) Amortization of regulatory assets/liabilities 4,769 1,194 8,307 4,271 $ 3,363 $ 3,424 $ 6,186 $ 3,843 Net benefit cost $ 7,499 $ 6,219 $ 13,889 $ 9,903 8. Pension and other post-employment benefits (continued) OPEB Three months ended June 30 Six months ended June 30 2020 2019 2020 2019 Service cost $ 1,466 $ 1,203 $ 2,933 $ 2,402 Non-service costs Interest cost 1,755 1,834 3,574 3,618 Expected return on plan assets (2,193 ) (1,371 ) (4,385 ) (3,301 ) Amortization of net actuarial gain (14 ) (424 ) (27 ) (476 ) Amortization of prior service credits — (10 ) — (105 ) Amortization of regulatory assets/liabilities 706 294 1,625 1,461 $ 254 $ 323 $ 787 $ 1,197 Net benefit cost $ 1,720 $ 1,526 $ 3,720 $ 3,5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ong-term liabilities and deferred credits (Tables)</t>
        </is>
      </c>
      <c r="B1" s="2" t="inlineStr">
        <is>
          <t>6 Months Ended</t>
        </is>
      </c>
    </row>
    <row r="2">
      <c r="B2" s="2" t="inlineStr">
        <is>
          <t>Jun. 30, 2020</t>
        </is>
      </c>
    </row>
    <row r="3">
      <c r="A3" s="3" t="inlineStr">
        <is>
          <t>Other Liabilities Disclosure [Abstract]</t>
        </is>
      </c>
    </row>
    <row r="4">
      <c r="A4" s="4" t="inlineStr">
        <is>
          <t>Other Long Term Liabilities</t>
        </is>
      </c>
      <c r="B4" s="4" t="inlineStr">
        <is>
          <t>Other long-term liabilities consist of the following: June 30, 2020 December 31, 2019 Advances in aid of construction $ 62,664 $ 60,828 Environmental remediation obligation 66,446 58,061 Asset retirement obligations 54,794 53,879 Customer deposits 31,708 31,946 Unamortized investment tax credits 18,051 18,234 Deferred credits 18,856 18,952 Contingent development support obligations 10,898 9,446 Preferred shares, Series C 12,975 13,793 Lease liabilities 14,248 9,695 Other 29,293 26,506 $ 319,933 $ 301,340 Less: current portion (56,944 ) (57,939 ) $ 262,989 $ 243,4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capital (Tables)</t>
        </is>
      </c>
      <c r="B1" s="2" t="inlineStr">
        <is>
          <t>6 Months Ended</t>
        </is>
      </c>
    </row>
    <row r="2">
      <c r="B2" s="2" t="inlineStr">
        <is>
          <t>Jun. 30, 2020</t>
        </is>
      </c>
    </row>
    <row r="3">
      <c r="A3" s="3" t="inlineStr">
        <is>
          <t>Equity [Abstract]</t>
        </is>
      </c>
    </row>
    <row r="4">
      <c r="A4" s="4" t="inlineStr">
        <is>
          <t>Number of Common Shares</t>
        </is>
      </c>
      <c r="B4" s="4" t="inlineStr">
        <is>
          <t>Number of common shares Six months ended June 30 2020 2019 Common shares, beginning of period 524,223,323 488,851,433 Public offering 8,664,563 509,431 Dividend reinvestment plan 1,911,697 3,225,749 Exercise of share-based awards (b) 1,344,375 886,931 Conversion of convertible debentures 1,509 11,883 Common shares, end of period 536,145,467 493,485,427</t>
        </is>
      </c>
    </row>
    <row r="5">
      <c r="A5" s="4" t="inlineStr">
        <is>
          <t>Fair Value of Share Options Granted</t>
        </is>
      </c>
      <c r="B5" s="4" t="inlineStr">
        <is>
          <t>The following assumptions were used in determining the fair value of share options granted: 2020 Risk-free interest rate 1.2 % Expected volatility 24 % Expected dividend yield 4.1 % Expected life 5.50 years Weighted average grant date fair value per option C$ 2.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AOCI consists of the following balances, net of tax: Foreign currency cumulative translation Unrealized gain on cash flow hedges Pension and post-employment actuarial changes Total Balance, January 1, 2019 $ (74,189 ) $ 64,333 $ (9,529 ) $ (19,385 ) Adoption of ASU 2017-12 on hedging — 186 — 186 Other comprehensive income (loss) 7,795 19,177 (7,999 ) 18,973 Amounts reclassified from AOCI to the unaudited interim consolidated statement of operations — (8,597 ) 1,490 (7,107 ) Net current period OCI $ 7,795 $ 10,580 $ (6,509 ) $ 11,866 OCI attributable to the non-controlling interests (2,428 ) — — (2,428 ) Net current period OCI attributable to shareholders of APUC $ 5,367 $ 10,580 $ (6,509 ) $ 9,438 Balance, December 31, 2019 $ (68,822 ) $ 75,099 $ (16,038 ) $ (9,761 ) Other comprehensive loss (28,057 ) (12,890 ) — (40,947 ) Amounts reclassified from AOCI to the unaudited interim consolidated statement of operations — (7,411 ) — (21 ) (7,432 ) Net current period OCI $ (28,057 ) $ (20,301 ) $ (21 ) $ (48,379 ) OCI attributable to the non-controlling interests 4,114 — — 4,114 Net current period OCI attributable to shareholders of APUC $ (23,943 ) $ (20,301 ) $ (21 ) $ (44,265 ) Balance, June 30, 2020 $ (92,765 ) $ 54,798 $ (16,059 ) $ (54,0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earnings</t>
        </is>
      </c>
      <c r="B4" s="5" t="n">
        <v>272978</v>
      </c>
      <c r="C4" s="5" t="n">
        <v>147336</v>
      </c>
      <c r="D4" s="5" t="n">
        <v>193605</v>
      </c>
      <c r="E4" s="5" t="n">
        <v>221256</v>
      </c>
    </row>
    <row r="5">
      <c r="A5" s="3" t="inlineStr">
        <is>
          <t>Other comprehensive income (loss) (OCI):</t>
        </is>
      </c>
    </row>
    <row r="6">
      <c r="A6" s="4" t="inlineStr">
        <is>
          <t>Foreign currency translation adjustment, net of tax recovery of $2,921 and tax expense of $2,782 (2019 - tax recovery of $365 and $112), respectively</t>
        </is>
      </c>
      <c r="B6" s="6" t="n">
        <v>8573</v>
      </c>
      <c r="C6" s="6" t="n">
        <v>-2859</v>
      </c>
      <c r="D6" s="6" t="n">
        <v>-28057</v>
      </c>
      <c r="E6" s="6" t="n">
        <v>11955</v>
      </c>
    </row>
    <row r="7">
      <c r="A7" s="4" t="inlineStr">
        <is>
          <t>Change in fair value of cash flow hedges, net of tax recovery of $2,302 and $7,389 (2019 - tax expense of $4,682 and $5,200), respectively</t>
        </is>
      </c>
      <c r="B7" s="6" t="n">
        <v>-6213</v>
      </c>
      <c r="C7" s="6" t="n">
        <v>12167</v>
      </c>
      <c r="D7" s="6" t="n">
        <v>-20301</v>
      </c>
      <c r="E7" s="6" t="n">
        <v>13630</v>
      </c>
    </row>
    <row r="8">
      <c r="A8" s="4" t="inlineStr">
        <is>
          <t>Change in pension and other post-employment benefits, net of tax recovery of $31 and $91, respectively</t>
        </is>
      </c>
      <c r="B8" s="6" t="n">
        <v>55</v>
      </c>
      <c r="C8" s="6" t="n">
        <v>209</v>
      </c>
      <c r="D8" s="6" t="n">
        <v>-21</v>
      </c>
      <c r="E8" s="6" t="n">
        <v>-45</v>
      </c>
    </row>
    <row r="9">
      <c r="A9" s="4" t="inlineStr">
        <is>
          <t>Other comprehensive income (loss), net of tax</t>
        </is>
      </c>
      <c r="B9" s="6" t="n">
        <v>2415</v>
      </c>
      <c r="C9" s="6" t="n">
        <v>9517</v>
      </c>
      <c r="D9" s="6" t="n">
        <v>-48379</v>
      </c>
      <c r="E9" s="6" t="n">
        <v>25540</v>
      </c>
    </row>
    <row r="10">
      <c r="A10" s="4" t="inlineStr">
        <is>
          <t>Comprehensive income</t>
        </is>
      </c>
      <c r="B10" s="6" t="n">
        <v>275393</v>
      </c>
      <c r="C10" s="6" t="n">
        <v>156853</v>
      </c>
      <c r="D10" s="6" t="n">
        <v>145226</v>
      </c>
      <c r="E10" s="6" t="n">
        <v>246796</v>
      </c>
    </row>
    <row r="11">
      <c r="A11" s="4" t="inlineStr">
        <is>
          <t>Comprehensive loss attributable to the non-controlling interests</t>
        </is>
      </c>
      <c r="B11" s="6" t="n">
        <v>-11295</v>
      </c>
      <c r="C11" s="6" t="n">
        <v>-6601</v>
      </c>
      <c r="D11" s="6" t="n">
        <v>-32931</v>
      </c>
      <c r="E11" s="6" t="n">
        <v>-19070</v>
      </c>
    </row>
    <row r="12">
      <c r="A12" s="4" t="inlineStr">
        <is>
          <t>Comprehensive income attributable to shareholders of Algonquin Power &amp; Utilities Corp.</t>
        </is>
      </c>
      <c r="B12" s="5" t="n">
        <v>286688</v>
      </c>
      <c r="C12" s="5" t="n">
        <v>163454</v>
      </c>
      <c r="D12" s="5" t="n">
        <v>178157</v>
      </c>
      <c r="E12" s="5" t="n">
        <v>2658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6 Months Ended</t>
        </is>
      </c>
    </row>
    <row r="2">
      <c r="B2" s="2" t="inlineStr">
        <is>
          <t>Jun. 30, 2020</t>
        </is>
      </c>
    </row>
    <row r="3">
      <c r="A3" s="3" t="inlineStr">
        <is>
          <t>Disclosure Cash Dividends [Abstract]</t>
        </is>
      </c>
    </row>
    <row r="4">
      <c r="A4" s="4" t="inlineStr">
        <is>
          <t>Dividends</t>
        </is>
      </c>
      <c r="B4" s="4" t="inlineStr">
        <is>
          <t>Dividends declared were as follows: Three months ended June 30 2020 2019 Dividend Dividend per share Dividend Dividend per share Common shares $ 83,824 $ 0.1551 $ 69,868 $ 0.1410 Series A preferred shares C$ 1,549 C$ 0.3226 C$ 1,549 C$ 0.3226 Series D preferred shares C$ 1,273 C$ 0.3182 C$ 1,273 C$ 0.3182 Six months ended June 30 2020 2019 Dividend Dividend per share Dividend Dividend per share Common shares $ 158,453 $ 0.2961 $ 133,149 $ 0.2692 Series A preferred shares C$ 3,097 C$ 0.6452 C$ 3,097 C$ 0.6452 Series D preferred shares C$ 2,546 C$ 0.6364 C$ 2,523 C$ 0.63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and Redeemable non-controlling Interest (Tables)</t>
        </is>
      </c>
      <c r="B1" s="2" t="inlineStr">
        <is>
          <t>6 Months Ended</t>
        </is>
      </c>
    </row>
    <row r="2">
      <c r="B2" s="2" t="inlineStr">
        <is>
          <t>Jun. 30, 2020</t>
        </is>
      </c>
    </row>
    <row r="3">
      <c r="A3" s="3" t="inlineStr">
        <is>
          <t>Noncontrolling Interest [Abstract]</t>
        </is>
      </c>
    </row>
    <row r="4">
      <c r="A4" s="4" t="inlineStr">
        <is>
          <t>Net Loss Attributable to Non-controlling Interests</t>
        </is>
      </c>
      <c r="B4" s="4" t="inlineStr">
        <is>
          <t>Net effect attributable to non-controlling interests for the three and six months ended June 30 consists of the following: Three months ended June 30 Six months ended June 30 2020 2019 2020 2019 HLBV and other adjustments attributable to: Non-controlling interests - tax equity partnership units $ 15,503 $ 14,496 $ 33,735 $ 32,335 Non-controlling interests - redeemable tax equity partnership units 1,756 2,341 3,475 4,647 Other net earnings attributable to: Non-controlling interests (625 ) (476 ) (1,234 ) (1,293 ) $ 16,634 $ 16,361 $ 35,976 $ 35,689 Redeemable non-controlling interest, held by related party (3,393 ) (7,072 ) (7,159 ) (13,914 ) Net effect of non-controlling interests $ 13,241 $ 9,289 $ 28,817 $ 21,7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6 Months Ended</t>
        </is>
      </c>
    </row>
    <row r="2">
      <c r="B2" s="2" t="inlineStr">
        <is>
          <t>Jun. 30, 2020</t>
        </is>
      </c>
    </row>
    <row r="3">
      <c r="A3" s="3" t="inlineStr">
        <is>
          <t>Other Income and Expenses [Abstract]</t>
        </is>
      </c>
    </row>
    <row r="4">
      <c r="A4" s="4" t="inlineStr">
        <is>
          <t>Schedule of Other Net Losses</t>
        </is>
      </c>
      <c r="B4" s="4" t="inlineStr">
        <is>
          <t xml:space="preserve">Other net losses consist of the following: Three months ended June 30 Six months ended June 30 2020 2019 2020 2019 Acquisition and transition-related costs (3,116 ) (445 ) (3,142 ) (2,389 ) Tax reform (a) (11,728 ) — (11,728 ) — Management succession and executive retirement (b) (6,952 ) — (6,952 ) — Other (c) (5,144 ) (5,358 ) (6,008 ) (5,978 ) $ (26,940 ) $ (5,803 ) $ (27,830 ) $ (8,367 ) 16. Other net losses (continued) (a) Tax Reform As a result of the Tax Cuts and Jobs Act enacted in 2017, regulators in the states where the Regulated Services Group operates contemplated the rate making implications of federal tax rates from the legacy 35% tax rate and the new 21% federal statutory income tax rate effective January 2018. Subsequent to quarter end, on July 1, 2020, the Company received an order from the Public Service Commission of the State of Missouri that requires Empire to refund to customers over five years the revenue requirement collected at the higher tax rate between January 1, 2018 and August 31, 2018 before new rates came into effect. Therefore, an accounting loss was recognized for approximately $11,728 during the quarter. (b) Management succession and executive retirement On February 5, 2020, the Company announced succession plans for the role of CEO, and the retirements of the CFO and Vice Chair in 2020 and 2021. As part of the Retirement Agreements, the Company recorded $6,952 of expenses during the quarter in relation to these executives’ share-based compensation agreements (note 10(b)). (c) Other Other losses primarily consists of costs related to the condemnation of Liberty Utilities (Apple Valley Ranchos Water) Corp. (note 19(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per share (Tables)</t>
        </is>
      </c>
      <c r="B1" s="2" t="inlineStr">
        <is>
          <t>6 Months Ended</t>
        </is>
      </c>
    </row>
    <row r="2">
      <c r="B2" s="2" t="inlineStr">
        <is>
          <t>Jun. 30, 2020</t>
        </is>
      </c>
    </row>
    <row r="3">
      <c r="A3" s="3" t="inlineStr">
        <is>
          <t>Earnings Per Share, Basic and Diluted [Abstract]</t>
        </is>
      </c>
    </row>
    <row r="4">
      <c r="A4" s="4" t="inlineStr">
        <is>
          <t>Reconciliation of Net Income and Weighted Average Shares Used in Computation of Basic and Diluted Earnings per Share</t>
        </is>
      </c>
      <c r="B4" s="4" t="inlineStr">
        <is>
          <t>The reconciliation of the net earnings and the weighted average shares used in the computation of basic and diluted earnings per share are as follows: Three months ended June 30 Six months ended June 30 2020 2019 2020 2019 Net earnings attributable to shareholders of APUC $ 286,219 $ 156,625 $ 222,422 $ 243,031 Series A preferred shares dividend 1,107 1,158 2,282 2,323 Series D preferred shares dividend 910 951 1,875 1,892 Net earnings attributable to common shareholders of APUC – basic and diluted $ 284,202 $ 154,516 $ 218,265 $ 238,816 Weighted average number of shares Basic 529,440,246 493,071,189 527,634,250 491,811,210 Effect of dilutive securities 4,812,876 4,656,910 4,920,714 3,291,211 Diluted 534,253,122 497,728,099 532,554,964 495,102,4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Tables)</t>
        </is>
      </c>
      <c r="B1" s="2" t="inlineStr">
        <is>
          <t>6 Months Ended</t>
        </is>
      </c>
    </row>
    <row r="2">
      <c r="B2" s="2" t="inlineStr">
        <is>
          <t>Jun. 30, 2020</t>
        </is>
      </c>
    </row>
    <row r="3">
      <c r="A3" s="3" t="inlineStr">
        <is>
          <t>Segment Reporting [Abstract]</t>
        </is>
      </c>
    </row>
    <row r="4">
      <c r="A4" s="4" t="inlineStr">
        <is>
          <t>Results of Operations and Assets for Segments</t>
        </is>
      </c>
      <c r="B4" s="4" t="inlineStr">
        <is>
          <t xml:space="preserve"> Three months ended June 30, 2020 Regulated Services Group Renewable Energy Group Corporate Total Revenue (1)(2) $ 279,458 $ 64,180 $ — $ 343,638 Fuel, power and water purchased 65,358 2,741 — 68,099 Net revenue 214,100 61,439 — 275,539 Operating expenses 105,067 16,395 — 121,462 Administrative expenses 9,198 8,052 2,111 19,361 Depreciation and amortization 52,629 22,803 235 75,667 Gain on foreign exchange — — (24 ) (24 ) Operating income 47,206 14,189 (2,322 ) 59,073 Interest expense (24,097 ) (13,618 ) (7,103 ) (44,818 ) Income from long-term investments 2,962 22,551 309,296 334,809 Other (19,695 ) (883 ) (8,590 ) (29,168 ) Earnings before income taxes $ 6,376 $ 22,239 $ 291,281 $ 319,896 Capital expenditures $ 157,641 $ 28,766 $ — $ 186,407 (1) Renewable Energy Group revenue includes $7,447 related to net hedging gains from energy derivative contracts for the three-month period ended June 30, 2020 that do not represent revenue recognized from contracts with customers. (2) Regulated Services Group revenue includes $4,761 related to alternative revenue programs for the three-month period ended June 30, 2020 that do not represent revenue recognized from contracts with customers. 18. Segmented information (continued) Three months ended June 30, 2019 Regulated Services Group Renewable Energy Group Corporate Total Revenue (1)(2) $ 281,607 $ 61,971 $ — $ 343,578 Fuel, power and water purchased 73,469 2,658 — 76,127 Net revenue 208,138 59,313 — 267,451 Operating expenses 102,021 18,166 — 120,187 Administrative expenses 6,546 7,335 (357 ) 13,524 Depreciation and amortization 47,034 22,536 243 69,813 Loss on foreign exchange — — 1,467 1,467 Operating income 52,537 11,276 (1,353 ) 62,460 Interest expense (26,057 ) (16,237 ) (3,546 ) (45,840 ) Income from long-term investments 1,854 37,050 121,758 160,662 Other (8,796 ) 77 (422 ) (9,141 ) Earnings before income taxes $ 19,538 $ 32,166 $ 116,437 $ 168,141 Capital expenditures $ 104,758 $ 906 $ — $ 105,664 (1) Renewable Energy Group revenue includes $5,200 related to net hedging gains from energy derivative contracts for the three-month period ended June 30, 2019 that do not represent revenue recognized from contracts with customers. (2) Regulated Services Group revenue includes $3,460 related to alternative revenue programs for the three-month period ended June 30, 2019 that do not represent revenue recognized from contracts with customers. 18. Segmented information (continued) Six months ended June 30, 2020 Regulated Services Group Renewable Energy Group Corporate Total Revenue (1)(2) $ 675,518 $ 133,021 $ — $ 808,539 Fuel, power and water purchased 188,455 6,745 — 195,200 Net revenue 487,063 126,276 — 613,339 Operating expenses 213,434 35,924 — 249,358 Administrative expenses 18,685 14,258 2,090 35,033 Depreciation and amortization 105,639 48,431 477 154,547 Gain on foreign exchange — — (4,694 ) (4,694 ) Operating income 149,305 27,663 2,127 179,095 Interest expense (48,937 ) (28,097 ) (14,032 ) (91,066 ) Income from long-term investments 5,610 46,345 120,193 172,148 Other (24,692 ) (49 ) (8,616 ) (33,357 ) Earnings before income taxes $ 81,286 $ 45,862 $ 99,672 $ 226,820 Property, plant and equipment $ 4,695,303 $ 2,412,441 $ 35,119 $ 7,142,863 Investments carried at fair value 26,650 1,390,874 — 1,417,524 Equity-method investees 43,152 76,646 — 119,798 Total assets 6,896,472 4,167,458 124,098 11,188,028 Capital expenditures $ 297,273 $ 45,036 $ — $ 342,309 (1) Renewable Energy Group revenue includes $ 16,739 related to net hedging gains from energy derivative contracts for the six-month period ended June 30, 2020 that do not represent revenue recognized from contracts with customers. (2) Regulated Services Group revenue includes $7,730 related to alternative revenue programs for the six-month period ended June 30, 2020 that do not represent revenue recognized from contracts with customers. 18. Segmented information (continued) Six months ended June 2019 Regulated Services Group Renewable Energy Group Corporate Total Revenue (1)(2) $ 692,631 $ 128,172 $ — $ 820,803 Fuel and power purchased 224,075 9,579 — 233,654 Net revenue 468,556 118,593 — 587,149 Operating expenses 203,996 36,304 — 240,300 Administrative expenses 11,979 14,889 (226 ) 26,642 Depreciation and amortization 95,451 44,921 488 140,860 Loss on foreign exchange — — 934 934 Operating income 157,130 22,479 (1,196 ) 178,413 Interest expense (51,149 ) (32,444 ) (4,868 ) (88,461 ) Income from long-term investments 3,111 60,547 116,476 180,134 Other (10,756 ) (73 ) (2,365 ) (13,194 ) Earnings before income taxes $ 98,336 $ 50,509 $ 108,047 $ 256,892 Capital expenditures $ 202,173 $ 10,877 $ — $ 213,050 December 31, 2019 Property, plant and equipment $ 4,754,373 $ 2,444,382 $ 32,909 $ 7,231,664 Investments carried at fair value 27,072 1,267,075 — 1,294,147 Equity-method investees 29,827 53,670 — 83,497 Total assets $ 6,816,063 $ 4,014,067 $ 81,340 $ 10,911,470 (1) Renewable Energy Group revenue includes $11,640 related to net hedging gains from energy derivative contracts for the six-month period ended June 30, 2019 that do not represent revenue recognized from contracts with customers. (2) Regulated Services Group revenue includes $(3,561) related to alternative revenue programs for the six-month period ended June 30, 2019 that do not represent revenue recognized from contracts with customers.</t>
        </is>
      </c>
    </row>
    <row r="5">
      <c r="A5" s="4" t="inlineStr">
        <is>
          <t>Information on Operations by Geographic Area</t>
        </is>
      </c>
      <c r="B5" s="4" t="inlineStr">
        <is>
          <t>Information on operations by geographic area is as follows: Three months ended June 30 Six months ended June 30 2020 2019 2020 2019 Revenue Canada $ 33,923 $ 21,633 $ 81,668 $ 40,164 United States 309,715 321,945 726,871 780,639 $ 343,638 $ 343,578 $ 808,539 $ 820,80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Estimates of Future Commitments</t>
        </is>
      </c>
      <c r="B4" s="4" t="inlineStr">
        <is>
          <t>Detailed below are estimates of future commitments under these arrangements: Year 1 Year 2 Year 3 Year 4 Year 5 Thereafter Total Power purchase (i) $ 29,028 $ 11,585 $ 11,506 $ 11,735 $ 11,913 $ 173,436 $ 249,203 Gas supply and service agreements (ii) 78,698 55,000 49,588 42,756 39,758 129,584 395,384 Service agreements 50,661 40,697 43,813 46,436 46,375 268,663 496,645 Capital projects 543,211 — — — — — 543,211 Land easements 6,607 6,641 6,718 6,810 6,887 195,434 229,097 Total $ 708,205 $ 113,923 $ 111,625 $ 107,737 $ 104,933 $ 767,117 $ 1,913,540 (i) Power purchase: APUC’s electric distribution facilities have commitments to purchase physical quantities of power for load serving requirements. The commitment amounts included in the table above are based on market prices as of June 30, 2020 . However, the effects of purchased power unit cost adjustments are mitigated through a purchased power rate-adjustment mechanism. (ii) Gas supply and service agreements: APUC’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6 Months Ended</t>
        </is>
      </c>
    </row>
    <row r="2">
      <c r="B2" s="2" t="inlineStr">
        <is>
          <t>Jun. 30, 2020</t>
        </is>
      </c>
    </row>
    <row r="3">
      <c r="A3" s="3" t="inlineStr">
        <is>
          <t>Disclosure Changes In Non Cash Operating Items [Abstract]</t>
        </is>
      </c>
    </row>
    <row r="4">
      <c r="A4" s="4" t="inlineStr">
        <is>
          <t>Changes in Non-Cash Operating Items</t>
        </is>
      </c>
      <c r="B4" s="4" t="inlineStr">
        <is>
          <t>The changes in non-cash operating items consist of the following: Three months ended June 30 Six months ended June 30 2020 2019 2020 2019 Accounts receivable $ 50,264 $ 40,396 $ 56,946 $ 11,721 Fuel and natural gas in storage (7,951 ) (9,420 ) 3,059 10,061 Supplies and consumables inventory (13,164 ) (2,944 ) (20,958 ) (4,921 ) Income taxes recoverable (1,270 ) 7,623 (1,889 ) 6,801 Prepaid expenses 3,104 1,138 (7,344 ) (5,468 ) Accounts payable 7,833 18,429 (63,337 ) (10,108 ) Accrued liabilities (4,472 ) (44,475 ) (40,039 ) (54,969 ) Current income tax liability (2,379 ) (5,657 ) 1,716 694 Asset retirements and environmental obligations (127 ) (322 ) (699 ) (1,422 ) Net regulatory assets and liabilities 20,731 2,007 15,916 8,124 $ 52,569 $ 6,775 $ (56,629 ) $ (39,4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June 30, 2020 Carrying amount Fair value Level 1 Level 2 Level 3 Long-term investments carried at fair value $ 1,417,524 $ 1,417,524 1,307,814 $ 26,650 $ 83,060 Development loans and other receivables 104,005 111,274 — 111,274 — Derivative instruments (1) : Energy contracts designated as a cash flow hedge 58,383 58,383 — — 58,383 Energy contracts not designated as cash flow hedge 460 460 — — 460 Commodity contracts for regulated operations 57 57 — 57 — Cross currency swap designated as a net investment hedge 13,578 13,578 — 13,578 — Total derivative instruments 72,478 72,478 — 13,635 58,843 Total financial assets $ 1,594,007 $ 1,601,276 $ 1,307,814 $ 151,559 $ 141,903 Long-term debt $ 4,154,776 $ 4,616,138 $ 1,575,663 $ 3,040,475 $ — Convertible debentures 314 548 548 — — Preferred shares, Series C 12,975 14,634 — 14,634 — Derivative instruments (1) : Energy contracts designated as a cash flow hedge 2,004 2,004 — — 2,004 Energy contracts not designated as a cash flow hedge 86 86 — — 86 Cross-currency swap designated as a net investment hedge 106,007 106,007 — 106,007 — Forward interest rate swaps designated as a hedge 10,924 10,924 — 10,924 — Commodity contracts for regulated operations 580 580 — 580 — Total derivative instruments 119,601 119,601 — 117,511 2,090 Total financial liabilities $ 4,287,666 $ 4,750,921 $ 1,576,211 $ 3,172,620 $ 2,090 (1) Balance of $153 associated with certain weather derivatives have been excluded, as they are accounted for based on intrinsic value rather than fair value. 21. Financial instruments (continued) (a) Fair value of financial instruments (continued) December 31, 2019 Carrying amount Fair value Level 1 Level 2 Level 3 Long-term investment carried at fair value $ 1,294,147 $ 1,294,147 $ 1,178,581 $ 27,072 $ 88,494 Development loans and other receivables 37,050 37,984 — 37,984 — Derivative instruments: Energy contracts designated as a cash flow hedge 65,304 65,304 — — 65,304 Energy contracts not designated as a cash flow hedge 20,384 20,384 — — 20,384 Commodity contracts for regulatory operations 16 16 — 16 — Total derivative instruments 85,704 85,704 — 16 85,688 Total financial assets $ 1,416,901 $ 1,417,835 $ 1,178,581 $ 65,072 $ 174,182 Long-term debt $ 3,931,868 $ 4,284,068 $ 1,495,153 $ 2,788,915 $ — Convertible debentures 342 623 623 — — Preferred shares, Series C 13,793 15,120 — 15,120 — Derivative instruments: Energy contracts designated as a cash flow hedge 789 789 — — 789 Cross-currency swap designated as a net investment hedge 81,765 81,765 — 81,765 — Currency forward contract not designated as hedge 38 38 — — 38 Commodity contracts for regulated operations 2,072 2,072 — 2,072 — Total derivative instruments 84,664 84,664 — 83,837 827 Total financial liabilities $ 4,030,667 $ 4,384,475 $ 1,495,776 $ 2,887,872 $ 827</t>
        </is>
      </c>
    </row>
    <row r="5">
      <c r="A5" s="4" t="inlineStr">
        <is>
          <t>Summary of Commodity Volumes Associated with Derivative Contracts</t>
        </is>
      </c>
      <c r="B5" s="4" t="inlineStr">
        <is>
          <t>The following are commodity volumes, in dekatherms (“dths”) associated with the above derivative contracts: 2020 Financial contracts: Swaps 2,315,733 Options 188,834 Forward contracts 2,000,000 4,504,567</t>
        </is>
      </c>
    </row>
    <row r="6">
      <c r="A6" s="4" t="inlineStr">
        <is>
          <t>Impact of Change in Fair Value of Natural Gas Derivative Contracts</t>
        </is>
      </c>
      <c r="B6" s="4" t="inlineStr">
        <is>
          <t>The following table presents the impact of the change in the fair value of the Company’s natural gas derivative contracts had on the unaudited interim consolidated balance sheets: June 30, 2020 December 31, 2019 Regulatory assets: Swap contracts $ 129 $ 28 Option contracts 16 38 Forward contracts $ 809 $ 1,830 Regulatory liabilities: Swap contracts $ 139 $ 743 Option contracts $ 25 $ —</t>
        </is>
      </c>
    </row>
    <row r="7">
      <c r="A7" s="4" t="inlineStr">
        <is>
          <t>Long-Term Energy Derivative Contracts</t>
        </is>
      </c>
      <c r="B7" s="4" t="inlineStr">
        <is>
          <t>The Company reduces the price risk on the expected future sale of power generation at Sandy Ridge, Senate and Minonk Wind Facilities by entering into the following long-term energy derivative contracts. Notional quantity (MW-hrs) Expiry Receive average prices (per MW-hr) Pay floating price (per MW-hr) 692,015 December 2028 34.65 PJM Western HUB 3,170,648 December 2027 25.13 NI HUB 2,469,582 December 2027 36.46 ERCORT North HUB</t>
        </is>
      </c>
    </row>
    <row r="8">
      <c r="A8" s="4" t="inlineStr">
        <is>
          <t>Derivative Financial Instruments Designated as Cash Flow Hedge, Effect on Consolidated Statement of Operations</t>
        </is>
      </c>
      <c r="B8" s="4" t="inlineStr">
        <is>
          <t>The following table summarizes OCI attributable to derivative financial instruments designated as a cash flow hedge: Three months ended June 30 Six months ended June 30 2020 2019 2020 2019 Effective portion of cash flow hedge $ (2,085 ) $ 6,442 $ (12,890 ) $ 10,087 Amortization of cash flow hedge (1,100 ) (8 ) (1,108 ) (16 ) Amounts reclassified from AOCI (3,028 ) 5,733 (6,303 ) 3,559 OCI attributable to shareholders of APUC $ (6,213 ) $ 12,167 $ (20,301 ) $ 13,630</t>
        </is>
      </c>
    </row>
    <row r="9">
      <c r="A9" s="4" t="inlineStr">
        <is>
          <t>Effects on Statement of Operations of Derivative Financial Instruments Not Designated as Hedges</t>
        </is>
      </c>
      <c r="B9" s="4" t="inlineStr">
        <is>
          <t xml:space="preserve">The effects on the unaudited interim consolidated statements of operations of derivative financial instruments not designated as hedges consist of the following: Three months ended June 30 Six months ended June 30 2020 2019 2020 2019 Change in unrealized gain (loss) on derivative financial instruments: Energy derivative contracts $ 449 $ 398 $ 627 $ 398 Currency forward contract — 145 — (417 ) Total change in unrealized gain (loss) on derivative financial instruments $ 449 $ 543 $ 627 $ (19 ) Realized gain (loss) on derivative financial instruments: Energy derivative contracts (549 ) — (681 ) (207 ) Currency forward contract — 288 — 573 Total realized gain (loss) on derivative financial instruments $ (549 ) $ 288 $ (681 ) $ 366 Gain (loss) on derivative financial instruments not accounted for as hedges (100 ) 831 (54 ) 347 Amortization of AOCI gains frozen as a result of hedge dedesignation 1,489 11 1,500 22 $ 1,389 $ 842 $ 1,446 $ 369 Amounts recognized in the unaudited interim consolidated statements of operations consist of: Gain on derivative financial instruments $ 1,389 $ 409 $ 1,446 $ 213 Gain on foreign exchange — 433 — 156 $ 1,389 $ 842 $ 1,446 $ 369 (c) Risk managemen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s to the Consolidated Financial Statements Notes to the Consolidated Financial Statements - Narrative (Details)</t>
        </is>
      </c>
      <c r="B1" s="2" t="inlineStr">
        <is>
          <t>6 Months Ended</t>
        </is>
      </c>
    </row>
    <row r="2">
      <c r="B2" s="2" t="inlineStr">
        <is>
          <t>Jun. 30, 2020business_unit</t>
        </is>
      </c>
    </row>
    <row r="3">
      <c r="A3" s="3" t="inlineStr">
        <is>
          <t>Organization, Consolidation and Presentation of Financial Statements [Abstract]</t>
        </is>
      </c>
    </row>
    <row r="4">
      <c r="A4" s="4" t="inlineStr">
        <is>
          <t>Number of business units</t>
        </is>
      </c>
      <c r="B4"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s - Acquisition of New Brunswick Gas and St. Lawrence Gas Company, Inc. (Details) $ in Thousands, $ in Thousands</t>
        </is>
      </c>
      <c r="B1" s="2" t="inlineStr">
        <is>
          <t>Oct. 01, 2019CAD ($)</t>
        </is>
      </c>
      <c r="C1" s="2" t="inlineStr">
        <is>
          <t>Oct. 01, 2019USD ($)</t>
        </is>
      </c>
      <c r="D1" s="2" t="inlineStr">
        <is>
          <t>Dec. 31, 2019USD ($)</t>
        </is>
      </c>
      <c r="E1" s="2" t="inlineStr">
        <is>
          <t>Jun. 30, 2020CAD ($)</t>
        </is>
      </c>
      <c r="F1" s="2" t="inlineStr">
        <is>
          <t>Jun. 30, 2020USD ($)</t>
        </is>
      </c>
    </row>
    <row r="2">
      <c r="A2" s="4" t="inlineStr">
        <is>
          <t>New Brunswick Gas</t>
        </is>
      </c>
    </row>
    <row r="3">
      <c r="A3" s="3" t="inlineStr">
        <is>
          <t>Business Acquisition [Line Items]</t>
        </is>
      </c>
    </row>
    <row r="4">
      <c r="A4" s="4" t="inlineStr">
        <is>
          <t>Total purchase price</t>
        </is>
      </c>
      <c r="B4" s="5" t="n">
        <v>339036</v>
      </c>
      <c r="C4" s="5" t="n">
        <v>256011</v>
      </c>
    </row>
    <row r="5">
      <c r="A5" s="4" t="inlineStr">
        <is>
          <t>Decrease in goodwill</t>
        </is>
      </c>
      <c r="E5" s="5" t="n">
        <v>5447</v>
      </c>
      <c r="F5" s="5" t="n">
        <v>3904</v>
      </c>
    </row>
    <row r="6">
      <c r="A6" s="4" t="inlineStr">
        <is>
          <t>St. Lawrence Gas Company, Inc.</t>
        </is>
      </c>
    </row>
    <row r="7">
      <c r="A7" s="3" t="inlineStr">
        <is>
          <t>Business Acquisition [Line Items]</t>
        </is>
      </c>
    </row>
    <row r="8">
      <c r="A8" s="4" t="inlineStr">
        <is>
          <t>Total purchase price</t>
        </is>
      </c>
      <c r="D8" s="5" t="n">
        <v>61820</v>
      </c>
    </row>
    <row r="9">
      <c r="A9" s="4" t="inlineStr">
        <is>
          <t>Decrease in goodwill</t>
        </is>
      </c>
      <c r="F9" s="5" t="n">
        <v>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 tax (recovery) and expense</t>
        </is>
      </c>
      <c r="B4" s="5" t="n">
        <v>-2921</v>
      </c>
      <c r="C4" s="5" t="n">
        <v>2782</v>
      </c>
      <c r="D4" s="5" t="n">
        <v>-365</v>
      </c>
      <c r="E4" s="5" t="n">
        <v>-112</v>
      </c>
    </row>
    <row r="5">
      <c r="A5" s="4" t="inlineStr">
        <is>
          <t>Change in fair value of cash flow hedge, tax (recovery) and expense</t>
        </is>
      </c>
      <c r="B5" s="6" t="n">
        <v>-2302</v>
      </c>
      <c r="C5" s="6" t="n">
        <v>-7389</v>
      </c>
      <c r="D5" s="6" t="n">
        <v>4682</v>
      </c>
      <c r="E5" s="6" t="n">
        <v>5200</v>
      </c>
    </row>
    <row r="6">
      <c r="A6" s="4" t="inlineStr">
        <is>
          <t>Change in unrealized pension and other post-employment expense, tax expense and (recovery)</t>
        </is>
      </c>
      <c r="B6" s="5" t="n">
        <v>22</v>
      </c>
      <c r="C6" s="5" t="n">
        <v>-9</v>
      </c>
      <c r="D6" s="5" t="n">
        <v>141</v>
      </c>
      <c r="E6" s="5" t="n">
        <v>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USD ($) $ in Thousands</t>
        </is>
      </c>
      <c r="B1" s="2" t="inlineStr">
        <is>
          <t>Jun. 30, 2020</t>
        </is>
      </c>
      <c r="C1" s="2" t="inlineStr">
        <is>
          <t>Dec. 31, 2019</t>
        </is>
      </c>
    </row>
    <row r="2">
      <c r="A2" s="3" t="inlineStr">
        <is>
          <t>Accounts, Notes, Loans and Financing Receivable [Line Items]</t>
        </is>
      </c>
    </row>
    <row r="3">
      <c r="A3" s="4" t="inlineStr">
        <is>
          <t>Allowance for doubtful accounts receivable</t>
        </is>
      </c>
      <c r="B3" s="5" t="n">
        <v>10555</v>
      </c>
      <c r="C3" s="5" t="n">
        <v>4939</v>
      </c>
    </row>
    <row r="4">
      <c r="A4" s="4" t="inlineStr">
        <is>
          <t>Unbilled revenue</t>
        </is>
      </c>
    </row>
    <row r="5">
      <c r="A5" s="3" t="inlineStr">
        <is>
          <t>Accounts, Notes, Loans and Financing Receivable [Line Items]</t>
        </is>
      </c>
    </row>
    <row r="6">
      <c r="A6" s="4" t="inlineStr">
        <is>
          <t>Accounts receivable balances</t>
        </is>
      </c>
      <c r="B6" s="5" t="n">
        <v>48680</v>
      </c>
      <c r="C6" s="5" t="n">
        <v>802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proved Annual Revenue Increases (Details) - USD ($) $ in Thousands</t>
        </is>
      </c>
      <c r="B1" s="2" t="inlineStr">
        <is>
          <t>Aug. 01, 2020</t>
        </is>
      </c>
      <c r="C1" s="2" t="inlineStr">
        <is>
          <t>Jul. 01, 2020</t>
        </is>
      </c>
      <c r="D1" s="2" t="inlineStr">
        <is>
          <t>Jul. 01, 2019</t>
        </is>
      </c>
    </row>
    <row r="2">
      <c r="A2" s="4" t="inlineStr">
        <is>
          <t>Granite State Electric System</t>
        </is>
      </c>
    </row>
    <row r="3">
      <c r="A3" s="3" t="inlineStr">
        <is>
          <t>Regulatory Liabilities [Line Items]</t>
        </is>
      </c>
    </row>
    <row r="4">
      <c r="A4" s="4" t="inlineStr">
        <is>
          <t>Annual revenue increase</t>
        </is>
      </c>
      <c r="D4" s="5" t="n">
        <v>2093</v>
      </c>
    </row>
    <row r="5">
      <c r="A5" s="4" t="inlineStr">
        <is>
          <t>Subsequent Event | Energy North Gas System</t>
        </is>
      </c>
    </row>
    <row r="6">
      <c r="A6" s="3" t="inlineStr">
        <is>
          <t>Regulatory Liabilities [Line Items]</t>
        </is>
      </c>
    </row>
    <row r="7">
      <c r="A7" s="4" t="inlineStr">
        <is>
          <t>Annual revenue increase</t>
        </is>
      </c>
      <c r="C7" s="5" t="n">
        <v>1613</v>
      </c>
    </row>
    <row r="8">
      <c r="A8" s="4" t="inlineStr">
        <is>
          <t>Subsequent Event | Granite State Electric System</t>
        </is>
      </c>
    </row>
    <row r="9">
      <c r="A9" s="3" t="inlineStr">
        <is>
          <t>Regulatory Liabilities [Line Items]</t>
        </is>
      </c>
    </row>
    <row r="10">
      <c r="A10" s="4" t="inlineStr">
        <is>
          <t>Annual revenue increase</t>
        </is>
      </c>
      <c r="C10" s="6" t="n">
        <v>5474</v>
      </c>
    </row>
    <row r="11">
      <c r="A11" s="4" t="inlineStr">
        <is>
          <t>Recoupment of difference between final and temporary rates</t>
        </is>
      </c>
      <c r="C11" s="6" t="n">
        <v>1836</v>
      </c>
    </row>
    <row r="12">
      <c r="A12" s="4" t="inlineStr">
        <is>
          <t>Subsequent Event | Peach State Gas System</t>
        </is>
      </c>
    </row>
    <row r="13">
      <c r="A13" s="3" t="inlineStr">
        <is>
          <t>Regulatory Liabilities [Line Items]</t>
        </is>
      </c>
    </row>
    <row r="14">
      <c r="A14" s="4" t="inlineStr">
        <is>
          <t>Annual revenue increase</t>
        </is>
      </c>
      <c r="B14" s="5" t="n">
        <v>1566</v>
      </c>
    </row>
    <row r="15">
      <c r="A15" s="4" t="inlineStr">
        <is>
          <t>Subsequent Event | Empire Electric (Missouri System)</t>
        </is>
      </c>
    </row>
    <row r="16">
      <c r="A16" s="3" t="inlineStr">
        <is>
          <t>Regulatory Liabilities [Line Items]</t>
        </is>
      </c>
    </row>
    <row r="17">
      <c r="A17" s="4" t="inlineStr">
        <is>
          <t>Annual revenue increase</t>
        </is>
      </c>
      <c r="C17" s="5" t="n">
        <v>9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9" customWidth="1" min="1" max="1"/>
    <col width="21" customWidth="1" min="2" max="2"/>
    <col width="26" customWidth="1" min="3" max="3"/>
    <col width="21" customWidth="1" min="4" max="4"/>
  </cols>
  <sheetData>
    <row r="1">
      <c r="A1" s="1" t="inlineStr">
        <is>
          <t>Regulatory matters - Regulatory Assets and Liabilities (Detail) $ in Thousands</t>
        </is>
      </c>
      <c r="B1" s="2" t="inlineStr">
        <is>
          <t>Jun. 30, 2020USD ($)</t>
        </is>
      </c>
      <c r="C1" s="2" t="inlineStr">
        <is>
          <t>Mar. 01, 2020jurisdiction</t>
        </is>
      </c>
      <c r="D1" s="2" t="inlineStr">
        <is>
          <t>Dec. 31, 2019USD ($)</t>
        </is>
      </c>
    </row>
    <row r="2">
      <c r="A2" s="3" t="inlineStr">
        <is>
          <t>Regulatory Liabilities [Line Items]</t>
        </is>
      </c>
    </row>
    <row r="3">
      <c r="A3" s="4" t="inlineStr">
        <is>
          <t>Total regulatory assets</t>
        </is>
      </c>
      <c r="B3" s="5" t="n">
        <v>753641</v>
      </c>
      <c r="D3" s="5" t="n">
        <v>559887</v>
      </c>
    </row>
    <row r="4">
      <c r="A4" s="4" t="inlineStr">
        <is>
          <t>Less: current regulatory assets</t>
        </is>
      </c>
      <c r="B4" s="6" t="n">
        <v>-43558</v>
      </c>
      <c r="D4" s="6" t="n">
        <v>-50213</v>
      </c>
    </row>
    <row r="5">
      <c r="A5" s="4" t="inlineStr">
        <is>
          <t>Non-current regulatory assets</t>
        </is>
      </c>
      <c r="B5" s="6" t="n">
        <v>710083</v>
      </c>
      <c r="D5" s="6" t="n">
        <v>509674</v>
      </c>
    </row>
    <row r="6">
      <c r="A6" s="4" t="inlineStr">
        <is>
          <t>Total regulatory liabilities</t>
        </is>
      </c>
      <c r="B6" s="6" t="n">
        <v>608826</v>
      </c>
      <c r="D6" s="6" t="n">
        <v>598062</v>
      </c>
    </row>
    <row r="7">
      <c r="A7" s="4" t="inlineStr">
        <is>
          <t>Less: current regulatory liabilities</t>
        </is>
      </c>
      <c r="B7" s="6" t="n">
        <v>-31720</v>
      </c>
      <c r="D7" s="6" t="n">
        <v>-41683</v>
      </c>
    </row>
    <row r="8">
      <c r="A8" s="4" t="inlineStr">
        <is>
          <t>Non-current regulatory liabilities</t>
        </is>
      </c>
      <c r="B8" s="6" t="n">
        <v>577106</v>
      </c>
      <c r="D8" s="6" t="n">
        <v>556379</v>
      </c>
    </row>
    <row r="9">
      <c r="A9" s="4" t="inlineStr">
        <is>
          <t>Income taxes</t>
        </is>
      </c>
    </row>
    <row r="10">
      <c r="A10" s="3" t="inlineStr">
        <is>
          <t>Regulatory Liabilities [Line Items]</t>
        </is>
      </c>
    </row>
    <row r="11">
      <c r="A11" s="4" t="inlineStr">
        <is>
          <t>Total regulatory liabilities</t>
        </is>
      </c>
      <c r="B11" s="6" t="n">
        <v>331991</v>
      </c>
      <c r="D11" s="6" t="n">
        <v>321960</v>
      </c>
    </row>
    <row r="12">
      <c r="A12" s="4" t="inlineStr">
        <is>
          <t>Cost of removal</t>
        </is>
      </c>
    </row>
    <row r="13">
      <c r="A13" s="3" t="inlineStr">
        <is>
          <t>Regulatory Liabilities [Line Items]</t>
        </is>
      </c>
    </row>
    <row r="14">
      <c r="A14" s="4" t="inlineStr">
        <is>
          <t>Total regulatory liabilities</t>
        </is>
      </c>
      <c r="B14" s="6" t="n">
        <v>195277</v>
      </c>
      <c r="D14" s="6" t="n">
        <v>196423</v>
      </c>
    </row>
    <row r="15">
      <c r="A15" s="4" t="inlineStr">
        <is>
          <t>Rate base offset</t>
        </is>
      </c>
    </row>
    <row r="16">
      <c r="A16" s="3" t="inlineStr">
        <is>
          <t>Regulatory Liabilities [Line Items]</t>
        </is>
      </c>
    </row>
    <row r="17">
      <c r="A17" s="4" t="inlineStr">
        <is>
          <t>Total regulatory liabilities</t>
        </is>
      </c>
      <c r="B17" s="6" t="n">
        <v>7342</v>
      </c>
      <c r="D17" s="6" t="n">
        <v>8719</v>
      </c>
    </row>
    <row r="18">
      <c r="A18" s="4" t="inlineStr">
        <is>
          <t>Fuel and commodity costs adjustments</t>
        </is>
      </c>
    </row>
    <row r="19">
      <c r="A19" s="3" t="inlineStr">
        <is>
          <t>Regulatory Liabilities [Line Items]</t>
        </is>
      </c>
    </row>
    <row r="20">
      <c r="A20" s="4" t="inlineStr">
        <is>
          <t>Total regulatory liabilities</t>
        </is>
      </c>
      <c r="B20" s="6" t="n">
        <v>19090</v>
      </c>
      <c r="D20" s="6" t="n">
        <v>16645</v>
      </c>
    </row>
    <row r="21">
      <c r="A21" s="4" t="inlineStr">
        <is>
          <t>Rate adjustment mechanism</t>
        </is>
      </c>
    </row>
    <row r="22">
      <c r="A22" s="3" t="inlineStr">
        <is>
          <t>Regulatory Liabilities [Line Items]</t>
        </is>
      </c>
    </row>
    <row r="23">
      <c r="A23" s="4" t="inlineStr">
        <is>
          <t>Total regulatory liabilities</t>
        </is>
      </c>
      <c r="B23" s="6" t="n">
        <v>4514</v>
      </c>
      <c r="D23" s="6" t="n">
        <v>10446</v>
      </c>
    </row>
    <row r="24">
      <c r="A24" s="4" t="inlineStr">
        <is>
          <t>Deferred capitalized costs - fuel related</t>
        </is>
      </c>
    </row>
    <row r="25">
      <c r="A25" s="3" t="inlineStr">
        <is>
          <t>Regulatory Liabilities [Line Items]</t>
        </is>
      </c>
    </row>
    <row r="26">
      <c r="A26" s="4" t="inlineStr">
        <is>
          <t>Total regulatory liabilities</t>
        </is>
      </c>
      <c r="B26" s="6" t="n">
        <v>7017</v>
      </c>
      <c r="D26" s="6" t="n">
        <v>7097</v>
      </c>
    </row>
    <row r="27">
      <c r="A27" s="4" t="inlineStr">
        <is>
          <t>Pension and post-employment benefits</t>
        </is>
      </c>
    </row>
    <row r="28">
      <c r="A28" s="3" t="inlineStr">
        <is>
          <t>Regulatory Liabilities [Line Items]</t>
        </is>
      </c>
    </row>
    <row r="29">
      <c r="A29" s="4" t="inlineStr">
        <is>
          <t>Total regulatory liabilities</t>
        </is>
      </c>
      <c r="B29" s="6" t="n">
        <v>24460</v>
      </c>
      <c r="D29" s="6" t="n">
        <v>22256</v>
      </c>
    </row>
    <row r="30">
      <c r="A30" s="4" t="inlineStr">
        <is>
          <t>Other</t>
        </is>
      </c>
    </row>
    <row r="31">
      <c r="A31" s="3" t="inlineStr">
        <is>
          <t>Regulatory Liabilities [Line Items]</t>
        </is>
      </c>
    </row>
    <row r="32">
      <c r="A32" s="4" t="inlineStr">
        <is>
          <t>Total regulatory liabilities</t>
        </is>
      </c>
      <c r="B32" s="6" t="n">
        <v>19135</v>
      </c>
      <c r="D32" s="6" t="n">
        <v>14516</v>
      </c>
    </row>
    <row r="33">
      <c r="A33" s="4" t="inlineStr">
        <is>
          <t>Retired generating plant</t>
        </is>
      </c>
    </row>
    <row r="34">
      <c r="A34" s="3" t="inlineStr">
        <is>
          <t>Regulatory Liabilities [Line Items]</t>
        </is>
      </c>
    </row>
    <row r="35">
      <c r="A35" s="4" t="inlineStr">
        <is>
          <t>Number of Commission Jurisdictions | jurisdiction</t>
        </is>
      </c>
      <c r="C35" s="6" t="n">
        <v>3</v>
      </c>
    </row>
    <row r="36">
      <c r="A36" s="4" t="inlineStr">
        <is>
          <t>Total regulatory assets</t>
        </is>
      </c>
      <c r="B36" s="6" t="n">
        <v>196476</v>
      </c>
      <c r="D36" s="6" t="n">
        <v>0</v>
      </c>
    </row>
    <row r="37">
      <c r="A37" s="4" t="inlineStr">
        <is>
          <t>Environmental remediation</t>
        </is>
      </c>
    </row>
    <row r="38">
      <c r="A38" s="3" t="inlineStr">
        <is>
          <t>Regulatory Liabilities [Line Items]</t>
        </is>
      </c>
    </row>
    <row r="39">
      <c r="A39" s="4" t="inlineStr">
        <is>
          <t>Total regulatory assets</t>
        </is>
      </c>
      <c r="B39" s="6" t="n">
        <v>88914</v>
      </c>
      <c r="D39" s="6" t="n">
        <v>82300</v>
      </c>
    </row>
    <row r="40">
      <c r="A40" s="4" t="inlineStr">
        <is>
          <t>Pension and post-employment benefits</t>
        </is>
      </c>
    </row>
    <row r="41">
      <c r="A41" s="3" t="inlineStr">
        <is>
          <t>Regulatory Liabilities [Line Items]</t>
        </is>
      </c>
    </row>
    <row r="42">
      <c r="A42" s="4" t="inlineStr">
        <is>
          <t>Total regulatory assets</t>
        </is>
      </c>
      <c r="B42" s="6" t="n">
        <v>136901</v>
      </c>
      <c r="D42" s="6" t="n">
        <v>143292</v>
      </c>
    </row>
    <row r="43">
      <c r="A43" s="4" t="inlineStr">
        <is>
          <t>Income taxes</t>
        </is>
      </c>
    </row>
    <row r="44">
      <c r="A44" s="3" t="inlineStr">
        <is>
          <t>Regulatory Liabilities [Line Items]</t>
        </is>
      </c>
    </row>
    <row r="45">
      <c r="A45" s="4" t="inlineStr">
        <is>
          <t>Total regulatory assets</t>
        </is>
      </c>
      <c r="B45" s="6" t="n">
        <v>73662</v>
      </c>
      <c r="D45" s="6" t="n">
        <v>71506</v>
      </c>
    </row>
    <row r="46">
      <c r="A46" s="4" t="inlineStr">
        <is>
          <t>Debt premium</t>
        </is>
      </c>
    </row>
    <row r="47">
      <c r="A47" s="3" t="inlineStr">
        <is>
          <t>Regulatory Liabilities [Line Items]</t>
        </is>
      </c>
    </row>
    <row r="48">
      <c r="A48" s="4" t="inlineStr">
        <is>
          <t>Total regulatory assets</t>
        </is>
      </c>
      <c r="B48" s="6" t="n">
        <v>38462</v>
      </c>
      <c r="D48" s="6" t="n">
        <v>42150</v>
      </c>
    </row>
    <row r="49">
      <c r="A49" s="4" t="inlineStr">
        <is>
          <t>Fuel and commodity costs adjustments</t>
        </is>
      </c>
    </row>
    <row r="50">
      <c r="A50" s="3" t="inlineStr">
        <is>
          <t>Regulatory Liabilities [Line Items]</t>
        </is>
      </c>
    </row>
    <row r="51">
      <c r="A51" s="4" t="inlineStr">
        <is>
          <t>Total regulatory assets</t>
        </is>
      </c>
      <c r="B51" s="6" t="n">
        <v>7736</v>
      </c>
      <c r="D51" s="6" t="n">
        <v>23433</v>
      </c>
    </row>
    <row r="52">
      <c r="A52" s="4" t="inlineStr">
        <is>
          <t>Rate adjustment mechanism</t>
        </is>
      </c>
    </row>
    <row r="53">
      <c r="A53" s="3" t="inlineStr">
        <is>
          <t>Regulatory Liabilities [Line Items]</t>
        </is>
      </c>
    </row>
    <row r="54">
      <c r="A54" s="4" t="inlineStr">
        <is>
          <t>Total regulatory assets</t>
        </is>
      </c>
      <c r="B54" s="6" t="n">
        <v>77173</v>
      </c>
      <c r="D54" s="6" t="n">
        <v>69121</v>
      </c>
    </row>
    <row r="55">
      <c r="A55" s="4" t="inlineStr">
        <is>
          <t>Clean energy and other customer programs</t>
        </is>
      </c>
    </row>
    <row r="56">
      <c r="A56" s="3" t="inlineStr">
        <is>
          <t>Regulatory Liabilities [Line Items]</t>
        </is>
      </c>
    </row>
    <row r="57">
      <c r="A57" s="4" t="inlineStr">
        <is>
          <t>Total regulatory assets</t>
        </is>
      </c>
      <c r="B57" s="6" t="n">
        <v>26510</v>
      </c>
      <c r="D57" s="6" t="n">
        <v>26369</v>
      </c>
    </row>
    <row r="58">
      <c r="A58" s="4" t="inlineStr">
        <is>
          <t>Deferred capitalized costs</t>
        </is>
      </c>
    </row>
    <row r="59">
      <c r="A59" s="3" t="inlineStr">
        <is>
          <t>Regulatory Liabilities [Line Items]</t>
        </is>
      </c>
    </row>
    <row r="60">
      <c r="A60" s="4" t="inlineStr">
        <is>
          <t>Total regulatory assets</t>
        </is>
      </c>
      <c r="B60" s="6" t="n">
        <v>37920</v>
      </c>
      <c r="D60" s="6" t="n">
        <v>38833</v>
      </c>
    </row>
    <row r="61">
      <c r="A61" s="4" t="inlineStr">
        <is>
          <t>Asset retirement obligation</t>
        </is>
      </c>
    </row>
    <row r="62">
      <c r="A62" s="3" t="inlineStr">
        <is>
          <t>Regulatory Liabilities [Line Items]</t>
        </is>
      </c>
    </row>
    <row r="63">
      <c r="A63" s="4" t="inlineStr">
        <is>
          <t>Total regulatory assets</t>
        </is>
      </c>
      <c r="B63" s="6" t="n">
        <v>25631</v>
      </c>
      <c r="D63" s="6" t="n">
        <v>23841</v>
      </c>
    </row>
    <row r="64">
      <c r="A64" s="4" t="inlineStr">
        <is>
          <t>Long-term maintenance contract</t>
        </is>
      </c>
    </row>
    <row r="65">
      <c r="A65" s="3" t="inlineStr">
        <is>
          <t>Regulatory Liabilities [Line Items]</t>
        </is>
      </c>
    </row>
    <row r="66">
      <c r="A66" s="4" t="inlineStr">
        <is>
          <t>Total regulatory assets</t>
        </is>
      </c>
      <c r="B66" s="6" t="n">
        <v>14913</v>
      </c>
      <c r="D66" s="6" t="n">
        <v>13264</v>
      </c>
    </row>
    <row r="67">
      <c r="A67" s="4" t="inlineStr">
        <is>
          <t>Rate review costs</t>
        </is>
      </c>
    </row>
    <row r="68">
      <c r="A68" s="3" t="inlineStr">
        <is>
          <t>Regulatory Liabilities [Line Items]</t>
        </is>
      </c>
    </row>
    <row r="69">
      <c r="A69" s="4" t="inlineStr">
        <is>
          <t>Total regulatory assets</t>
        </is>
      </c>
      <c r="B69" s="6" t="n">
        <v>7000</v>
      </c>
      <c r="D69" s="6" t="n">
        <v>6695</v>
      </c>
    </row>
    <row r="70">
      <c r="A70" s="4" t="inlineStr">
        <is>
          <t>Other</t>
        </is>
      </c>
    </row>
    <row r="71">
      <c r="A71" s="3" t="inlineStr">
        <is>
          <t>Regulatory Liabilities [Line Items]</t>
        </is>
      </c>
    </row>
    <row r="72">
      <c r="A72" s="4" t="inlineStr">
        <is>
          <t>Total regulatory assets</t>
        </is>
      </c>
      <c r="B72" s="5" t="n">
        <v>22343</v>
      </c>
      <c r="D72" s="5" t="n">
        <v>19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 - USD ($) $ in Thousands</t>
        </is>
      </c>
      <c r="B1" s="2" t="inlineStr">
        <is>
          <t>Jun. 30, 2020</t>
        </is>
      </c>
      <c r="C1" s="2" t="inlineStr">
        <is>
          <t>Dec. 31, 2019</t>
        </is>
      </c>
    </row>
    <row r="2">
      <c r="A2" s="3" t="inlineStr">
        <is>
          <t>Schedule of Equity Method Investments [Line Items]</t>
        </is>
      </c>
    </row>
    <row r="3">
      <c r="A3" s="4" t="inlineStr">
        <is>
          <t>Investments carried at fair value</t>
        </is>
      </c>
      <c r="B3" s="5" t="n">
        <v>1417524</v>
      </c>
      <c r="C3" s="5" t="n">
        <v>1294147</v>
      </c>
    </row>
    <row r="4">
      <c r="A4" s="4" t="inlineStr">
        <is>
          <t>Noncontrolling interest in partnerships and joint ventures</t>
        </is>
      </c>
      <c r="B4" s="6" t="n">
        <v>119798</v>
      </c>
      <c r="C4" s="6" t="n">
        <v>83497</v>
      </c>
    </row>
    <row r="5">
      <c r="A5" s="4" t="inlineStr">
        <is>
          <t>Other</t>
        </is>
      </c>
      <c r="B5" s="6" t="n">
        <v>4939</v>
      </c>
      <c r="C5" s="6" t="n">
        <v>2267</v>
      </c>
    </row>
    <row r="6">
      <c r="A6" s="4" t="inlineStr">
        <is>
          <t>Total other long-term investments</t>
        </is>
      </c>
      <c r="B6" s="6" t="n">
        <v>227871</v>
      </c>
      <c r="C6" s="6" t="n">
        <v>121968</v>
      </c>
    </row>
    <row r="7">
      <c r="A7" s="4" t="inlineStr">
        <is>
          <t>Notes Receivable | Development loans</t>
        </is>
      </c>
    </row>
    <row r="8">
      <c r="A8" s="3" t="inlineStr">
        <is>
          <t>Schedule of Equity Method Investments [Line Items]</t>
        </is>
      </c>
    </row>
    <row r="9">
      <c r="A9" s="4" t="inlineStr">
        <is>
          <t>Development loans receivable from equity-method investees</t>
        </is>
      </c>
      <c r="B9" s="6" t="n">
        <v>103134</v>
      </c>
      <c r="C9" s="6" t="n">
        <v>36204</v>
      </c>
    </row>
    <row r="10">
      <c r="A10" s="4" t="inlineStr">
        <is>
          <t>Atlantica</t>
        </is>
      </c>
    </row>
    <row r="11">
      <c r="A11" s="3" t="inlineStr">
        <is>
          <t>Schedule of Equity Method Investments [Line Items]</t>
        </is>
      </c>
    </row>
    <row r="12">
      <c r="A12" s="4" t="inlineStr">
        <is>
          <t>Investments carried at fair value</t>
        </is>
      </c>
      <c r="B12" s="6" t="n">
        <v>1307814</v>
      </c>
      <c r="C12" s="6" t="n">
        <v>1178581</v>
      </c>
    </row>
    <row r="13">
      <c r="A13" s="4" t="inlineStr">
        <is>
          <t>Atlantica Yield Energy Solutions Canada Inc.</t>
        </is>
      </c>
    </row>
    <row r="14">
      <c r="A14" s="3" t="inlineStr">
        <is>
          <t>Schedule of Equity Method Investments [Line Items]</t>
        </is>
      </c>
    </row>
    <row r="15">
      <c r="A15" s="4" t="inlineStr">
        <is>
          <t>Investments carried at fair value</t>
        </is>
      </c>
      <c r="B15" s="6" t="n">
        <v>83060</v>
      </c>
      <c r="C15" s="6" t="n">
        <v>88494</v>
      </c>
    </row>
    <row r="16">
      <c r="A16" s="4" t="inlineStr">
        <is>
          <t>San Antonio Water System</t>
        </is>
      </c>
    </row>
    <row r="17">
      <c r="A17" s="3" t="inlineStr">
        <is>
          <t>Schedule of Equity Method Investments [Line Items]</t>
        </is>
      </c>
    </row>
    <row r="18">
      <c r="A18" s="4" t="inlineStr">
        <is>
          <t>Investments carried at fair value</t>
        </is>
      </c>
      <c r="B18" s="5" t="n">
        <v>26650</v>
      </c>
      <c r="C18" s="5" t="n">
        <v>27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Income from Long-term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Fair value gain (loss) on investments</t>
        </is>
      </c>
      <c r="B4" s="5" t="n">
        <v>309842</v>
      </c>
      <c r="C4" s="5" t="n">
        <v>121394</v>
      </c>
      <c r="D4" s="5" t="n">
        <v>119084</v>
      </c>
      <c r="E4" s="5" t="n">
        <v>115576</v>
      </c>
    </row>
    <row r="5">
      <c r="A5" s="4" t="inlineStr">
        <is>
          <t>Dividend and interest income from investments carried at fair value</t>
        </is>
      </c>
      <c r="B5" s="6" t="n">
        <v>24304</v>
      </c>
      <c r="C5" s="6" t="n">
        <v>35156</v>
      </c>
      <c r="D5" s="6" t="n">
        <v>47682</v>
      </c>
      <c r="E5" s="6" t="n">
        <v>50533</v>
      </c>
    </row>
    <row r="6">
      <c r="A6" s="4" t="inlineStr">
        <is>
          <t>Equity method loss</t>
        </is>
      </c>
      <c r="B6" s="6" t="n">
        <v>-1326</v>
      </c>
      <c r="C6" s="6" t="n">
        <v>-2620</v>
      </c>
      <c r="D6" s="6" t="n">
        <v>-2124</v>
      </c>
      <c r="E6" s="6" t="n">
        <v>-4726</v>
      </c>
    </row>
    <row r="7">
      <c r="A7" s="4" t="inlineStr">
        <is>
          <t>Interest and other income</t>
        </is>
      </c>
      <c r="B7" s="6" t="n">
        <v>1989</v>
      </c>
      <c r="C7" s="6" t="n">
        <v>6732</v>
      </c>
      <c r="D7" s="6" t="n">
        <v>7506</v>
      </c>
      <c r="E7" s="6" t="n">
        <v>18751</v>
      </c>
    </row>
    <row r="8">
      <c r="A8" s="4" t="inlineStr">
        <is>
          <t>Income from long-term investments</t>
        </is>
      </c>
      <c r="B8" s="6" t="n">
        <v>334809</v>
      </c>
      <c r="C8" s="6" t="n">
        <v>160662</v>
      </c>
      <c r="D8" s="6" t="n">
        <v>172148</v>
      </c>
      <c r="E8" s="6" t="n">
        <v>180134</v>
      </c>
    </row>
    <row r="9">
      <c r="A9" s="4" t="inlineStr">
        <is>
          <t>Atlantica</t>
        </is>
      </c>
    </row>
    <row r="10">
      <c r="A10" s="3" t="inlineStr">
        <is>
          <t>Schedule of Equity Method Investments [Line Items]</t>
        </is>
      </c>
    </row>
    <row r="11">
      <c r="A11" s="4" t="inlineStr">
        <is>
          <t>Fair value gain (loss) on investments</t>
        </is>
      </c>
      <c r="B11" s="6" t="n">
        <v>305606</v>
      </c>
      <c r="C11" s="6" t="n">
        <v>136809</v>
      </c>
      <c r="D11" s="6" t="n">
        <v>120212</v>
      </c>
      <c r="E11" s="6" t="n">
        <v>130991</v>
      </c>
    </row>
    <row r="12">
      <c r="A12" s="4" t="inlineStr">
        <is>
          <t>Dividend and interest income from investments carried at fair value</t>
        </is>
      </c>
      <c r="B12" s="6" t="n">
        <v>18426</v>
      </c>
      <c r="C12" s="6" t="n">
        <v>17527</v>
      </c>
      <c r="D12" s="6" t="n">
        <v>36852</v>
      </c>
      <c r="E12" s="6" t="n">
        <v>32904</v>
      </c>
    </row>
    <row r="13">
      <c r="A13" s="4" t="inlineStr">
        <is>
          <t>Atlantica Yield Energy Solutions Canada Inc.</t>
        </is>
      </c>
    </row>
    <row r="14">
      <c r="A14" s="3" t="inlineStr">
        <is>
          <t>Schedule of Equity Method Investments [Line Items]</t>
        </is>
      </c>
    </row>
    <row r="15">
      <c r="A15" s="4" t="inlineStr">
        <is>
          <t>Fair value gain (loss) on investments</t>
        </is>
      </c>
      <c r="B15" s="6" t="n">
        <v>2897</v>
      </c>
      <c r="C15" s="6" t="n">
        <v>-15415</v>
      </c>
      <c r="D15" s="6" t="n">
        <v>-1245</v>
      </c>
      <c r="E15" s="6" t="n">
        <v>-15415</v>
      </c>
    </row>
    <row r="16">
      <c r="A16" s="4" t="inlineStr">
        <is>
          <t>Dividend and interest income from investments carried at fair value</t>
        </is>
      </c>
      <c r="B16" s="6" t="n">
        <v>4813</v>
      </c>
      <c r="C16" s="6" t="n">
        <v>17629</v>
      </c>
      <c r="D16" s="6" t="n">
        <v>8717</v>
      </c>
      <c r="E16" s="6" t="n">
        <v>17629</v>
      </c>
    </row>
    <row r="17">
      <c r="A17" s="4" t="inlineStr">
        <is>
          <t>San Antonio Water System</t>
        </is>
      </c>
    </row>
    <row r="18">
      <c r="A18" s="3" t="inlineStr">
        <is>
          <t>Schedule of Equity Method Investments [Line Items]</t>
        </is>
      </c>
    </row>
    <row r="19">
      <c r="A19" s="4" t="inlineStr">
        <is>
          <t>Fair value gain (loss) on investments</t>
        </is>
      </c>
      <c r="B19" s="6" t="n">
        <v>1339</v>
      </c>
      <c r="C19" s="6" t="n">
        <v>0</v>
      </c>
      <c r="D19" s="6" t="n">
        <v>117</v>
      </c>
      <c r="E19" s="6" t="n">
        <v>0</v>
      </c>
    </row>
    <row r="20">
      <c r="A20" s="4" t="inlineStr">
        <is>
          <t>Dividend and interest income from investments carried at fair value</t>
        </is>
      </c>
      <c r="B20" s="5" t="n">
        <v>1065</v>
      </c>
      <c r="C20" s="5" t="n">
        <v>0</v>
      </c>
      <c r="D20" s="5" t="n">
        <v>2113</v>
      </c>
      <c r="E20"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 Additional Information (Detail) $ in Thousands, $ in Thousands</t>
        </is>
      </c>
      <c r="B1" s="2" t="inlineStr">
        <is>
          <t>Jul. 02, 2020CAD ($)</t>
        </is>
      </c>
      <c r="C1" s="2" t="inlineStr">
        <is>
          <t>Dec. 30, 2019USD ($)</t>
        </is>
      </c>
      <c r="D1" s="2" t="inlineStr">
        <is>
          <t>Jun. 30, 2020USD ($)</t>
        </is>
      </c>
      <c r="E1" s="2" t="inlineStr">
        <is>
          <t>Dec. 31, 2019USD ($)</t>
        </is>
      </c>
    </row>
    <row r="2">
      <c r="A2" s="3" t="inlineStr">
        <is>
          <t>Schedule of Equity Method Investments [Line Items]</t>
        </is>
      </c>
    </row>
    <row r="3">
      <c r="A3" s="4" t="inlineStr">
        <is>
          <t>Equity method investments</t>
        </is>
      </c>
      <c r="D3" s="5" t="n">
        <v>119798</v>
      </c>
      <c r="E3" s="5" t="n">
        <v>83497</v>
      </c>
    </row>
    <row r="4">
      <c r="A4" s="4" t="inlineStr">
        <is>
          <t>PInvestment by third-party contributors to new joint venture</t>
        </is>
      </c>
      <c r="C4" s="5" t="n">
        <v>1500</v>
      </c>
    </row>
    <row r="5">
      <c r="A5" s="4" t="inlineStr">
        <is>
          <t>Noncontrolling interest in partnerships and joint ventures</t>
        </is>
      </c>
      <c r="D5" s="6" t="n">
        <v>119798</v>
      </c>
      <c r="E5" s="6" t="n">
        <v>83497</v>
      </c>
    </row>
    <row r="6">
      <c r="A6" s="4" t="inlineStr">
        <is>
          <t>Fair value of support provided</t>
        </is>
      </c>
      <c r="D6" s="5" t="n">
        <v>10898</v>
      </c>
      <c r="E6" s="5" t="n">
        <v>9493</v>
      </c>
    </row>
    <row r="7">
      <c r="A7" s="4" t="inlineStr">
        <is>
          <t>Atlantica</t>
        </is>
      </c>
    </row>
    <row r="8">
      <c r="A8" s="3" t="inlineStr">
        <is>
          <t>Schedule of Equity Method Investments [Line Items]</t>
        </is>
      </c>
    </row>
    <row r="9">
      <c r="A9" s="4" t="inlineStr">
        <is>
          <t>Equity interest</t>
        </is>
      </c>
      <c r="D9" s="4" t="inlineStr">
        <is>
          <t>44.20%</t>
        </is>
      </c>
    </row>
    <row r="10">
      <c r="A10" s="4" t="inlineStr">
        <is>
          <t>Equity method investments</t>
        </is>
      </c>
      <c r="D10" s="5" t="n">
        <v>1036414</v>
      </c>
    </row>
    <row r="11">
      <c r="A11" s="4" t="inlineStr">
        <is>
          <t>Atlantica | Maximum</t>
        </is>
      </c>
    </row>
    <row r="12">
      <c r="A12" s="3" t="inlineStr">
        <is>
          <t>Schedule of Equity Method Investments [Line Items]</t>
        </is>
      </c>
    </row>
    <row r="13">
      <c r="A13" s="4" t="inlineStr">
        <is>
          <t>Equity interest</t>
        </is>
      </c>
      <c r="D13" s="4" t="inlineStr">
        <is>
          <t>48.50%</t>
        </is>
      </c>
    </row>
    <row r="14">
      <c r="A14" s="4" t="inlineStr">
        <is>
          <t>Subsequent Event</t>
        </is>
      </c>
    </row>
    <row r="15">
      <c r="A15" s="3" t="inlineStr">
        <is>
          <t>Schedule of Equity Method Investments [Line Items]</t>
        </is>
      </c>
    </row>
    <row r="16">
      <c r="A16" s="4" t="inlineStr">
        <is>
          <t>Third-party developer ownership interest acquired (percent)</t>
        </is>
      </c>
      <c r="B16" s="4" t="inlineStr">
        <is>
          <t>50.00%</t>
        </is>
      </c>
    </row>
    <row r="17">
      <c r="A17" s="4" t="inlineStr">
        <is>
          <t>PInvestment by third-party contributors to new joint venture</t>
        </is>
      </c>
      <c r="B17" s="5" t="n">
        <v>15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Investments in Significant Partnerships and Joint Ventures (Details) - USD ($) $ in Thousands</t>
        </is>
      </c>
      <c r="B1" s="2" t="inlineStr">
        <is>
          <t>Jun. 30, 2020</t>
        </is>
      </c>
      <c r="C1" s="2" t="inlineStr">
        <is>
          <t>Dec. 31, 2019</t>
        </is>
      </c>
    </row>
    <row r="2">
      <c r="A2" s="3" t="inlineStr">
        <is>
          <t>Schedule of Equity Method Investments [Line Items]</t>
        </is>
      </c>
    </row>
    <row r="3">
      <c r="A3" s="4" t="inlineStr">
        <is>
          <t>Assets</t>
        </is>
      </c>
      <c r="B3" s="5" t="n">
        <v>11188028</v>
      </c>
      <c r="C3" s="5" t="n">
        <v>10911470</v>
      </c>
    </row>
    <row r="4">
      <c r="A4" s="4" t="inlineStr">
        <is>
          <t>Liabilities</t>
        </is>
      </c>
      <c r="B4" s="6" t="n">
        <v>6332841</v>
      </c>
      <c r="C4" s="6" t="n">
        <v>6173099</v>
      </c>
    </row>
    <row r="5">
      <c r="A5" s="4" t="inlineStr">
        <is>
          <t>APUC's investment carrying amount for the entities</t>
        </is>
      </c>
      <c r="B5" s="6" t="n">
        <v>119798</v>
      </c>
      <c r="C5" s="6" t="n">
        <v>83497</v>
      </c>
    </row>
    <row r="6">
      <c r="A6" s="4" t="inlineStr">
        <is>
          <t>Investments in Significant Partnerships and Joint Ventures</t>
        </is>
      </c>
    </row>
    <row r="7">
      <c r="A7" s="3" t="inlineStr">
        <is>
          <t>Schedule of Equity Method Investments [Line Items]</t>
        </is>
      </c>
    </row>
    <row r="8">
      <c r="A8" s="4" t="inlineStr">
        <is>
          <t>Assets</t>
        </is>
      </c>
      <c r="B8" s="6" t="n">
        <v>1686942</v>
      </c>
      <c r="C8" s="6" t="n">
        <v>833791</v>
      </c>
    </row>
    <row r="9">
      <c r="A9" s="4" t="inlineStr">
        <is>
          <t>Liabilities</t>
        </is>
      </c>
      <c r="B9" s="6" t="n">
        <v>1496166</v>
      </c>
      <c r="C9" s="6" t="n">
        <v>697751</v>
      </c>
    </row>
    <row r="10">
      <c r="A10" s="4" t="inlineStr">
        <is>
          <t>Net assets</t>
        </is>
      </c>
      <c r="B10" s="6" t="n">
        <v>190776</v>
      </c>
      <c r="C10" s="6" t="n">
        <v>136040</v>
      </c>
    </row>
    <row r="11">
      <c r="A11" s="4" t="inlineStr">
        <is>
          <t>Investments in Significant Partnerships and Joint Ventures | APUC</t>
        </is>
      </c>
    </row>
    <row r="12">
      <c r="A12" s="3" t="inlineStr">
        <is>
          <t>Schedule of Equity Method Investments [Line Items]</t>
        </is>
      </c>
    </row>
    <row r="13">
      <c r="A13" s="4" t="inlineStr">
        <is>
          <t>Net assets</t>
        </is>
      </c>
      <c r="B13" s="6" t="n">
        <v>98645</v>
      </c>
      <c r="C13" s="6" t="n">
        <v>63624</v>
      </c>
    </row>
    <row r="14">
      <c r="A14" s="4" t="inlineStr">
        <is>
          <t>Difference between investment carrying amount and underlying equity in net assets(a)</t>
        </is>
      </c>
      <c r="B14" s="6" t="n">
        <v>21153</v>
      </c>
      <c r="C14" s="6" t="n">
        <v>18487</v>
      </c>
    </row>
    <row r="15">
      <c r="A15" s="4" t="inlineStr">
        <is>
          <t>APUC's investment carrying amount for the entities</t>
        </is>
      </c>
      <c r="B15" s="5" t="n">
        <v>119798</v>
      </c>
      <c r="C15" s="5" t="n">
        <v>821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Combined Information for APUC's interest in VIE's (Details) - Variable Interest Entity, Not Primary Beneficiary - USD ($) $ in Thousands</t>
        </is>
      </c>
      <c r="B1" s="2" t="inlineStr">
        <is>
          <t>Jun. 30, 2020</t>
        </is>
      </c>
      <c r="C1" s="2" t="inlineStr">
        <is>
          <t>Dec. 31, 2019</t>
        </is>
      </c>
    </row>
    <row r="2">
      <c r="A2" s="3" t="inlineStr">
        <is>
          <t>Variable Interest Entity [Line Items]</t>
        </is>
      </c>
    </row>
    <row r="3">
      <c r="A3" s="4" t="inlineStr">
        <is>
          <t>Carrying amount</t>
        </is>
      </c>
      <c r="B3" s="5" t="n">
        <v>97220</v>
      </c>
      <c r="C3" s="5" t="n">
        <v>59091</v>
      </c>
    </row>
    <row r="4">
      <c r="A4" s="4" t="inlineStr">
        <is>
          <t>Development loans receivable</t>
        </is>
      </c>
      <c r="B4" s="6" t="n">
        <v>102418</v>
      </c>
      <c r="C4" s="6" t="n">
        <v>35000</v>
      </c>
    </row>
    <row r="5">
      <c r="A5" s="4" t="inlineStr">
        <is>
          <t>Commitments on behalf of VIEs</t>
        </is>
      </c>
      <c r="B5" s="6" t="n">
        <v>1101377</v>
      </c>
      <c r="C5" s="6" t="n">
        <v>1364871</v>
      </c>
    </row>
    <row r="6">
      <c r="A6" s="4" t="inlineStr">
        <is>
          <t>APUC's maximum exposure in regard to VIE's</t>
        </is>
      </c>
      <c r="B6" s="5" t="n">
        <v>1301015</v>
      </c>
      <c r="C6" s="5" t="n">
        <v>14589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 Schedule of Long-term Debt (Detail) - USD ($)</t>
        </is>
      </c>
      <c r="B1" s="2" t="inlineStr">
        <is>
          <t>Jun. 30, 2020</t>
        </is>
      </c>
      <c r="C1" s="2" t="inlineStr">
        <is>
          <t>Dec. 31, 2019</t>
        </is>
      </c>
      <c r="D1" s="2" t="inlineStr">
        <is>
          <t>Sep. 30, 2019</t>
        </is>
      </c>
      <c r="E1" s="2" t="inlineStr">
        <is>
          <t>May 23, 2019</t>
        </is>
      </c>
    </row>
    <row r="2">
      <c r="A2" s="3" t="inlineStr">
        <is>
          <t>Debt Instrument [Line Items]</t>
        </is>
      </c>
    </row>
    <row r="3">
      <c r="A3" s="4" t="inlineStr">
        <is>
          <t>Long-term debt</t>
        </is>
      </c>
      <c r="B3" s="5" t="n">
        <v>4154776000</v>
      </c>
      <c r="C3" s="5" t="n">
        <v>3931868000</v>
      </c>
    </row>
    <row r="4">
      <c r="A4" s="4" t="inlineStr">
        <is>
          <t>Less: current portion</t>
        </is>
      </c>
      <c r="B4" s="6" t="n">
        <v>-221827000</v>
      </c>
      <c r="C4" s="6" t="n">
        <v>-225013000</v>
      </c>
    </row>
    <row r="5">
      <c r="A5" s="4" t="inlineStr">
        <is>
          <t>Long-term debt, excluding current portion</t>
        </is>
      </c>
      <c r="B5" s="5" t="n">
        <v>3932949000</v>
      </c>
      <c r="C5" s="6" t="n">
        <v>3706855000</v>
      </c>
    </row>
    <row r="6">
      <c r="A6" s="4" t="inlineStr">
        <is>
          <t>Senior Unsecured Notes | U.S. Dollar Senior Unsecured Notes</t>
        </is>
      </c>
    </row>
    <row r="7">
      <c r="A7" s="3" t="inlineStr">
        <is>
          <t>Debt Instrument [Line Items]</t>
        </is>
      </c>
    </row>
    <row r="8">
      <c r="A8" s="4" t="inlineStr">
        <is>
          <t>Weighted average coupon</t>
        </is>
      </c>
      <c r="B8" s="4" t="inlineStr">
        <is>
          <t>4.21%</t>
        </is>
      </c>
    </row>
    <row r="9">
      <c r="A9" s="4" t="inlineStr">
        <is>
          <t>Par value</t>
        </is>
      </c>
      <c r="B9" s="5" t="n">
        <v>1125000000</v>
      </c>
    </row>
    <row r="10">
      <c r="A10" s="4" t="inlineStr">
        <is>
          <t>Long-term debt</t>
        </is>
      </c>
      <c r="B10" s="5" t="n">
        <v>1120004000</v>
      </c>
      <c r="C10" s="6" t="n">
        <v>1219579000</v>
      </c>
    </row>
    <row r="11">
      <c r="A11" s="4" t="inlineStr">
        <is>
          <t>Senior Unsecured Notes | U.S. Dollar Senior Unsecured Utility Notes</t>
        </is>
      </c>
    </row>
    <row r="12">
      <c r="A12" s="3" t="inlineStr">
        <is>
          <t>Debt Instrument [Line Items]</t>
        </is>
      </c>
    </row>
    <row r="13">
      <c r="A13" s="4" t="inlineStr">
        <is>
          <t>Weighted average coupon</t>
        </is>
      </c>
      <c r="B13" s="4" t="inlineStr">
        <is>
          <t>6.01%</t>
        </is>
      </c>
    </row>
    <row r="14">
      <c r="A14" s="4" t="inlineStr">
        <is>
          <t>Par value</t>
        </is>
      </c>
      <c r="B14" s="5" t="n">
        <v>212000000</v>
      </c>
    </row>
    <row r="15">
      <c r="A15" s="4" t="inlineStr">
        <is>
          <t>Long-term debt</t>
        </is>
      </c>
      <c r="B15" s="5" t="n">
        <v>227956000</v>
      </c>
      <c r="C15" s="6" t="n">
        <v>233686000</v>
      </c>
    </row>
    <row r="16">
      <c r="A16" s="4" t="inlineStr">
        <is>
          <t>Senior Unsecured Notes | U.S Dollar Senior Secured Utility Bonds</t>
        </is>
      </c>
    </row>
    <row r="17">
      <c r="A17" s="3" t="inlineStr">
        <is>
          <t>Debt Instrument [Line Items]</t>
        </is>
      </c>
    </row>
    <row r="18">
      <c r="A18" s="4" t="inlineStr">
        <is>
          <t>Weighted average coupon</t>
        </is>
      </c>
      <c r="B18" s="4" t="inlineStr">
        <is>
          <t>4.71%</t>
        </is>
      </c>
    </row>
    <row r="19">
      <c r="A19" s="4" t="inlineStr">
        <is>
          <t>Par value</t>
        </is>
      </c>
      <c r="B19" s="5" t="n">
        <v>556000000</v>
      </c>
    </row>
    <row r="20">
      <c r="A20" s="4" t="inlineStr">
        <is>
          <t>Long-term debt</t>
        </is>
      </c>
      <c r="B20" s="5" t="n">
        <v>562913000</v>
      </c>
      <c r="C20" s="6" t="n">
        <v>672337000</v>
      </c>
    </row>
    <row r="21">
      <c r="A21" s="4" t="inlineStr">
        <is>
          <t>Senior Unsecured Notes | Canadian Dollar Senior Unsecured Notes</t>
        </is>
      </c>
    </row>
    <row r="22">
      <c r="A22" s="3" t="inlineStr">
        <is>
          <t>Debt Instrument [Line Items]</t>
        </is>
      </c>
    </row>
    <row r="23">
      <c r="A23" s="4" t="inlineStr">
        <is>
          <t>Weighted average coupon</t>
        </is>
      </c>
      <c r="B23" s="4" t="inlineStr">
        <is>
          <t>4.28%</t>
        </is>
      </c>
    </row>
    <row r="24">
      <c r="A24" s="4" t="inlineStr">
        <is>
          <t>Par value</t>
        </is>
      </c>
      <c r="B24" s="5" t="n">
        <v>1150669000</v>
      </c>
    </row>
    <row r="25">
      <c r="A25" s="4" t="inlineStr">
        <is>
          <t>Long-term debt</t>
        </is>
      </c>
      <c r="B25" s="5" t="n">
        <v>840337000</v>
      </c>
      <c r="C25" s="6" t="n">
        <v>728679000</v>
      </c>
    </row>
    <row r="26">
      <c r="A26" s="4" t="inlineStr">
        <is>
          <t>Senior Unsecured Notes | Canadian Dollar Senior Secured Project Notes</t>
        </is>
      </c>
    </row>
    <row r="27">
      <c r="A27" s="3" t="inlineStr">
        <is>
          <t>Debt Instrument [Line Items]</t>
        </is>
      </c>
    </row>
    <row r="28">
      <c r="A28" s="4" t="inlineStr">
        <is>
          <t>Weighted average coupon</t>
        </is>
      </c>
      <c r="B28" s="4" t="inlineStr">
        <is>
          <t>10.21%</t>
        </is>
      </c>
    </row>
    <row r="29">
      <c r="A29" s="4" t="inlineStr">
        <is>
          <t>Par value</t>
        </is>
      </c>
      <c r="B29" s="5" t="n">
        <v>27098000</v>
      </c>
    </row>
    <row r="30">
      <c r="A30" s="4" t="inlineStr">
        <is>
          <t>Long-term debt</t>
        </is>
      </c>
      <c r="B30" s="6" t="n">
        <v>19870000</v>
      </c>
      <c r="C30" s="6" t="n">
        <v>21961000</v>
      </c>
    </row>
    <row r="31">
      <c r="A31" s="4" t="inlineStr">
        <is>
          <t>Senior Unsecured Notes | Senior Unsecured Debt</t>
        </is>
      </c>
    </row>
    <row r="32">
      <c r="A32" s="3" t="inlineStr">
        <is>
          <t>Debt Instrument [Line Items]</t>
        </is>
      </c>
    </row>
    <row r="33">
      <c r="A33" s="4" t="inlineStr">
        <is>
          <t>Long-term debt</t>
        </is>
      </c>
      <c r="B33" s="5" t="n">
        <v>3533590000</v>
      </c>
      <c r="C33" s="6" t="n">
        <v>3310819000</v>
      </c>
    </row>
    <row r="34">
      <c r="A34" s="4" t="inlineStr">
        <is>
          <t>Senior Unsecured Notes | U.S. Dollar Subordinated Unsecured Notes</t>
        </is>
      </c>
    </row>
    <row r="35">
      <c r="A35" s="3" t="inlineStr">
        <is>
          <t>Debt Instrument [Line Items]</t>
        </is>
      </c>
    </row>
    <row r="36">
      <c r="A36" s="4" t="inlineStr">
        <is>
          <t>Weighted average coupon</t>
        </is>
      </c>
      <c r="B36" s="4" t="inlineStr">
        <is>
          <t>6.50%</t>
        </is>
      </c>
    </row>
    <row r="37">
      <c r="A37" s="4" t="inlineStr">
        <is>
          <t>Par value</t>
        </is>
      </c>
      <c r="B37" s="5" t="n">
        <v>637500000</v>
      </c>
      <c r="D37" s="5" t="n">
        <v>350000000</v>
      </c>
      <c r="E37" s="5" t="n">
        <v>350000000</v>
      </c>
    </row>
    <row r="38">
      <c r="A38" s="4" t="inlineStr">
        <is>
          <t>Long-term debt</t>
        </is>
      </c>
      <c r="B38" s="6" t="n">
        <v>621186000</v>
      </c>
      <c r="C38" s="6" t="n">
        <v>621049000</v>
      </c>
    </row>
    <row r="39">
      <c r="A39" s="4" t="inlineStr">
        <is>
          <t>Revolving Credit Facility | Senior Unsecured Notes | Senior Unsecured Revolving Credit Facilities</t>
        </is>
      </c>
    </row>
    <row r="40">
      <c r="A40" s="3" t="inlineStr">
        <is>
          <t>Debt Instrument [Line Items]</t>
        </is>
      </c>
    </row>
    <row r="41">
      <c r="A41" s="4" t="inlineStr">
        <is>
          <t>Long-term debt</t>
        </is>
      </c>
      <c r="B41" s="6" t="n">
        <v>89000000</v>
      </c>
      <c r="C41" s="6" t="n">
        <v>141577000</v>
      </c>
    </row>
    <row r="42">
      <c r="A42" s="4" t="inlineStr">
        <is>
          <t>Revolving Credit Facility | Senior Unsecured Notes | Senior Unsecured Bank Credit Facilities</t>
        </is>
      </c>
    </row>
    <row r="43">
      <c r="A43" s="3" t="inlineStr">
        <is>
          <t>Debt Instrument [Line Items]</t>
        </is>
      </c>
    </row>
    <row r="44">
      <c r="A44" s="4" t="inlineStr">
        <is>
          <t>Long-term debt</t>
        </is>
      </c>
      <c r="B44" s="6" t="n">
        <v>458510000</v>
      </c>
      <c r="C44" s="6" t="n">
        <v>75000000</v>
      </c>
    </row>
    <row r="45">
      <c r="A45" s="4" t="inlineStr">
        <is>
          <t>Revolving Credit Facility | Senior Unsecured Notes | Commercial Paper</t>
        </is>
      </c>
    </row>
    <row r="46">
      <c r="A46" s="3" t="inlineStr">
        <is>
          <t>Debt Instrument [Line Items]</t>
        </is>
      </c>
    </row>
    <row r="47">
      <c r="A47" s="4" t="inlineStr">
        <is>
          <t>Long-term debt</t>
        </is>
      </c>
      <c r="B47" s="5" t="n">
        <v>215000000</v>
      </c>
      <c r="C47" s="5" t="n">
        <v>218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s>
  <sheetData>
    <row r="1">
      <c r="A1" s="1" t="inlineStr">
        <is>
          <t>Long-term debt - Narrative (Detail)</t>
        </is>
      </c>
      <c r="B1" s="2" t="inlineStr">
        <is>
          <t>Jun. 01, 2020USD ($)</t>
        </is>
      </c>
      <c r="C1" s="2" t="inlineStr">
        <is>
          <t>Apr. 30, 2020USD ($)</t>
        </is>
      </c>
      <c r="D1" s="2" t="inlineStr">
        <is>
          <t>Jun. 30, 2020USD ($)credit_facility</t>
        </is>
      </c>
      <c r="E1" s="2" t="inlineStr">
        <is>
          <t>Feb. 24, 2020USD ($)</t>
        </is>
      </c>
      <c r="F1" s="2" t="inlineStr">
        <is>
          <t>Feb. 14, 2020CAD ($)</t>
        </is>
      </c>
    </row>
    <row r="2">
      <c r="A2" s="3" t="inlineStr">
        <is>
          <t>Debt Instrument [Line Items]</t>
        </is>
      </c>
    </row>
    <row r="3">
      <c r="A3" s="4" t="inlineStr">
        <is>
          <t>Short-term debt</t>
        </is>
      </c>
      <c r="D3" s="5" t="n">
        <v>659558000</v>
      </c>
    </row>
    <row r="4">
      <c r="A4" s="4" t="inlineStr">
        <is>
          <t>Senior Unsecured Notes</t>
        </is>
      </c>
    </row>
    <row r="5">
      <c r="A5" s="3" t="inlineStr">
        <is>
          <t>Debt Instrument [Line Items]</t>
        </is>
      </c>
    </row>
    <row r="6">
      <c r="A6" s="4" t="inlineStr">
        <is>
          <t>Debt repaid upon maturity</t>
        </is>
      </c>
      <c r="C6" s="5" t="n">
        <v>100000000</v>
      </c>
    </row>
    <row r="7">
      <c r="A7" s="4" t="inlineStr">
        <is>
          <t>Senior Unsecured Notes | Algonquin Power Senior Unsecured Revolving Facility Maturing June 2021 [Member] | Letter of Credit</t>
        </is>
      </c>
    </row>
    <row r="8">
      <c r="A8" s="3" t="inlineStr">
        <is>
          <t>Debt Instrument [Line Items]</t>
        </is>
      </c>
    </row>
    <row r="9">
      <c r="A9" s="4" t="inlineStr">
        <is>
          <t>Line of credit facility, maximum borrowing capacity</t>
        </is>
      </c>
      <c r="E9" s="5" t="n">
        <v>350000000</v>
      </c>
    </row>
    <row r="10">
      <c r="A10" s="4" t="inlineStr">
        <is>
          <t>Senior Unsecured Notes | Senior Unsecured Bank Credit Facilities | Line of Credit</t>
        </is>
      </c>
    </row>
    <row r="11">
      <c r="A11" s="3" t="inlineStr">
        <is>
          <t>Debt Instrument [Line Items]</t>
        </is>
      </c>
    </row>
    <row r="12">
      <c r="A12" s="4" t="inlineStr">
        <is>
          <t>Line of credit facility, maximum borrowing capacity</t>
        </is>
      </c>
      <c r="D12" s="5" t="n">
        <v>1600000000</v>
      </c>
    </row>
    <row r="13">
      <c r="A13" s="4" t="inlineStr">
        <is>
          <t>Number of New Credit Facilities | credit_facility</t>
        </is>
      </c>
      <c r="D13" s="6" t="n">
        <v>3</v>
      </c>
    </row>
    <row r="14">
      <c r="A14" s="4" t="inlineStr">
        <is>
          <t>Line of credit facility, amount outstanding</t>
        </is>
      </c>
      <c r="D14" s="5" t="n">
        <v>400000000</v>
      </c>
    </row>
    <row r="15">
      <c r="A15" s="4" t="inlineStr">
        <is>
          <t>Senior Unsecured Notes | Senior Unsecured Debentures Due February 2050</t>
        </is>
      </c>
    </row>
    <row r="16">
      <c r="A16" s="3" t="inlineStr">
        <is>
          <t>Debt Instrument [Line Items]</t>
        </is>
      </c>
    </row>
    <row r="17">
      <c r="A17" s="4" t="inlineStr">
        <is>
          <t>Par value</t>
        </is>
      </c>
      <c r="F17" s="5" t="n">
        <v>200000000</v>
      </c>
    </row>
    <row r="18">
      <c r="A18" s="4" t="inlineStr">
        <is>
          <t>Weighted average coupon</t>
        </is>
      </c>
      <c r="F18" s="4" t="inlineStr">
        <is>
          <t>3.315%</t>
        </is>
      </c>
    </row>
    <row r="19">
      <c r="A19" s="4" t="inlineStr">
        <is>
          <t>Senior Secured Utility Bonds</t>
        </is>
      </c>
    </row>
    <row r="20">
      <c r="A20" s="3" t="inlineStr">
        <is>
          <t>Debt Instrument [Line Items]</t>
        </is>
      </c>
    </row>
    <row r="21">
      <c r="A21" s="4" t="inlineStr">
        <is>
          <t>Debt repaid upon maturity</t>
        </is>
      </c>
      <c r="B21" s="5"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Interim Consolidated Balance Sheets - USD ($) $ in Thousands</t>
        </is>
      </c>
      <c r="B1" s="2" t="inlineStr">
        <is>
          <t>Jun. 30, 2020</t>
        </is>
      </c>
      <c r="C1" s="2" t="inlineStr">
        <is>
          <t>Dec. 31, 2019</t>
        </is>
      </c>
    </row>
    <row r="2">
      <c r="A2" s="3" t="inlineStr">
        <is>
          <t>Current assets:</t>
        </is>
      </c>
    </row>
    <row r="3">
      <c r="A3" s="4" t="inlineStr">
        <is>
          <t>Cash and cash equivalents</t>
        </is>
      </c>
      <c r="B3" s="5" t="n">
        <v>60314</v>
      </c>
      <c r="C3" s="5" t="n">
        <v>62485</v>
      </c>
    </row>
    <row r="4">
      <c r="A4" s="4" t="inlineStr">
        <is>
          <t>Accounts receivable, net</t>
        </is>
      </c>
      <c r="B4" s="6" t="n">
        <v>198571</v>
      </c>
      <c r="C4" s="6" t="n">
        <v>259144</v>
      </c>
    </row>
    <row r="5">
      <c r="A5" s="4" t="inlineStr">
        <is>
          <t>Fuel and natural gas in storage</t>
        </is>
      </c>
      <c r="B5" s="6" t="n">
        <v>27745</v>
      </c>
      <c r="C5" s="6" t="n">
        <v>30804</v>
      </c>
    </row>
    <row r="6">
      <c r="A6" s="4" t="inlineStr">
        <is>
          <t>Supplies and consumables inventory</t>
        </is>
      </c>
      <c r="B6" s="6" t="n">
        <v>81275</v>
      </c>
      <c r="C6" s="6" t="n">
        <v>60295</v>
      </c>
    </row>
    <row r="7">
      <c r="A7" s="4" t="inlineStr">
        <is>
          <t>Regulatory assets</t>
        </is>
      </c>
      <c r="B7" s="6" t="n">
        <v>43558</v>
      </c>
      <c r="C7" s="6" t="n">
        <v>50213</v>
      </c>
    </row>
    <row r="8">
      <c r="A8" s="4" t="inlineStr">
        <is>
          <t>Prepaid expenses</t>
        </is>
      </c>
      <c r="B8" s="6" t="n">
        <v>35624</v>
      </c>
      <c r="C8" s="6" t="n">
        <v>29003</v>
      </c>
    </row>
    <row r="9">
      <c r="A9" s="4" t="inlineStr">
        <is>
          <t>Derivative instruments</t>
        </is>
      </c>
      <c r="B9" s="6" t="n">
        <v>13902</v>
      </c>
      <c r="C9" s="6" t="n">
        <v>13483</v>
      </c>
    </row>
    <row r="10">
      <c r="A10" s="4" t="inlineStr">
        <is>
          <t>Other assets</t>
        </is>
      </c>
      <c r="B10" s="6" t="n">
        <v>5448</v>
      </c>
      <c r="C10" s="6" t="n">
        <v>7764</v>
      </c>
    </row>
    <row r="11">
      <c r="A11" s="4" t="inlineStr">
        <is>
          <t>Assets, current, total</t>
        </is>
      </c>
      <c r="B11" s="6" t="n">
        <v>466437</v>
      </c>
      <c r="C11" s="6" t="n">
        <v>513191</v>
      </c>
    </row>
    <row r="12">
      <c r="A12" s="4" t="inlineStr">
        <is>
          <t>Property, plant and equipment, net</t>
        </is>
      </c>
      <c r="B12" s="6" t="n">
        <v>7142863</v>
      </c>
      <c r="C12" s="6" t="n">
        <v>7231664</v>
      </c>
    </row>
    <row r="13">
      <c r="A13" s="4" t="inlineStr">
        <is>
          <t>Intangible assets, net</t>
        </is>
      </c>
      <c r="B13" s="6" t="n">
        <v>51723</v>
      </c>
      <c r="C13" s="6" t="n">
        <v>47616</v>
      </c>
    </row>
    <row r="14">
      <c r="A14" s="4" t="inlineStr">
        <is>
          <t>Goodwill</t>
        </is>
      </c>
      <c r="B14" s="6" t="n">
        <v>1024793</v>
      </c>
      <c r="C14" s="6" t="n">
        <v>1031696</v>
      </c>
    </row>
    <row r="15">
      <c r="A15" s="4" t="inlineStr">
        <is>
          <t>Regulatory assets</t>
        </is>
      </c>
      <c r="B15" s="6" t="n">
        <v>710083</v>
      </c>
      <c r="C15" s="6" t="n">
        <v>509674</v>
      </c>
    </row>
    <row r="16">
      <c r="A16" s="3" t="inlineStr">
        <is>
          <t>Long-term investments</t>
        </is>
      </c>
    </row>
    <row r="17">
      <c r="A17" s="4" t="inlineStr">
        <is>
          <t>Investments carried at fair value</t>
        </is>
      </c>
      <c r="B17" s="6" t="n">
        <v>1417524</v>
      </c>
      <c r="C17" s="6" t="n">
        <v>1294147</v>
      </c>
    </row>
    <row r="18">
      <c r="A18" s="4" t="inlineStr">
        <is>
          <t>Other long-term investments</t>
        </is>
      </c>
      <c r="B18" s="6" t="n">
        <v>227871</v>
      </c>
      <c r="C18" s="6" t="n">
        <v>121968</v>
      </c>
    </row>
    <row r="19">
      <c r="A19" s="4" t="inlineStr">
        <is>
          <t>Derivative instruments</t>
        </is>
      </c>
      <c r="B19" s="6" t="n">
        <v>58729</v>
      </c>
      <c r="C19" s="6" t="n">
        <v>72221</v>
      </c>
    </row>
    <row r="20">
      <c r="A20" s="4" t="inlineStr">
        <is>
          <t>Deferred income taxes</t>
        </is>
      </c>
      <c r="B20" s="6" t="n">
        <v>29220</v>
      </c>
      <c r="C20" s="6" t="n">
        <v>30585</v>
      </c>
    </row>
    <row r="21">
      <c r="A21" s="4" t="inlineStr">
        <is>
          <t>Other assets</t>
        </is>
      </c>
      <c r="B21" s="6" t="n">
        <v>58785</v>
      </c>
      <c r="C21" s="6" t="n">
        <v>58708</v>
      </c>
    </row>
    <row r="22">
      <c r="A22" s="4" t="inlineStr">
        <is>
          <t>Assets</t>
        </is>
      </c>
      <c r="B22" s="6" t="n">
        <v>11188028</v>
      </c>
      <c r="C22" s="6" t="n">
        <v>10911470</v>
      </c>
    </row>
    <row r="23">
      <c r="A23" s="3" t="inlineStr">
        <is>
          <t>Current liabilities:</t>
        </is>
      </c>
    </row>
    <row r="24">
      <c r="A24" s="4" t="inlineStr">
        <is>
          <t>Accounts payable</t>
        </is>
      </c>
      <c r="B24" s="6" t="n">
        <v>92984</v>
      </c>
      <c r="C24" s="6" t="n">
        <v>150336</v>
      </c>
    </row>
    <row r="25">
      <c r="A25" s="4" t="inlineStr">
        <is>
          <t>Accrued liabilities</t>
        </is>
      </c>
      <c r="B25" s="6" t="n">
        <v>207395</v>
      </c>
      <c r="C25" s="6" t="n">
        <v>307952</v>
      </c>
    </row>
    <row r="26">
      <c r="A26" s="4" t="inlineStr">
        <is>
          <t>Dividends payable</t>
        </is>
      </c>
      <c r="B26" s="6" t="n">
        <v>83291</v>
      </c>
      <c r="C26" s="6" t="n">
        <v>73945</v>
      </c>
    </row>
    <row r="27">
      <c r="A27" s="4" t="inlineStr">
        <is>
          <t>Regulatory liabilities</t>
        </is>
      </c>
      <c r="B27" s="6" t="n">
        <v>31720</v>
      </c>
      <c r="C27" s="6" t="n">
        <v>41683</v>
      </c>
    </row>
    <row r="28">
      <c r="A28" s="4" t="inlineStr">
        <is>
          <t>Long-term debt</t>
        </is>
      </c>
      <c r="B28" s="6" t="n">
        <v>221827</v>
      </c>
      <c r="C28" s="6" t="n">
        <v>225013</v>
      </c>
    </row>
    <row r="29">
      <c r="A29" s="4" t="inlineStr">
        <is>
          <t>Other long-term liabilities</t>
        </is>
      </c>
      <c r="B29" s="6" t="n">
        <v>56944</v>
      </c>
      <c r="C29" s="6" t="n">
        <v>57939</v>
      </c>
    </row>
    <row r="30">
      <c r="A30" s="4" t="inlineStr">
        <is>
          <t>Derivative instruments</t>
        </is>
      </c>
      <c r="B30" s="6" t="n">
        <v>46650</v>
      </c>
      <c r="C30" s="6" t="n">
        <v>5898</v>
      </c>
    </row>
    <row r="31">
      <c r="A31" s="4" t="inlineStr">
        <is>
          <t>Other liabilities</t>
        </is>
      </c>
      <c r="B31" s="6" t="n">
        <v>8159</v>
      </c>
      <c r="C31" s="6" t="n">
        <v>9300</v>
      </c>
    </row>
    <row r="32">
      <c r="A32" s="4" t="inlineStr">
        <is>
          <t>Liabilities, current, total</t>
        </is>
      </c>
      <c r="B32" s="6" t="n">
        <v>748970</v>
      </c>
      <c r="C32" s="6" t="n">
        <v>872066</v>
      </c>
    </row>
    <row r="33">
      <c r="A33" s="4" t="inlineStr">
        <is>
          <t>Long-term debt</t>
        </is>
      </c>
      <c r="B33" s="6" t="n">
        <v>3932949</v>
      </c>
      <c r="C33" s="6" t="n">
        <v>3706855</v>
      </c>
    </row>
    <row r="34">
      <c r="A34" s="4" t="inlineStr">
        <is>
          <t>Regulatory liabilities</t>
        </is>
      </c>
      <c r="B34" s="6" t="n">
        <v>577106</v>
      </c>
      <c r="C34" s="6" t="n">
        <v>556379</v>
      </c>
    </row>
    <row r="35">
      <c r="A35" s="4" t="inlineStr">
        <is>
          <t>Deferred income taxes</t>
        </is>
      </c>
      <c r="B35" s="6" t="n">
        <v>515915</v>
      </c>
      <c r="C35" s="6" t="n">
        <v>491538</v>
      </c>
    </row>
    <row r="36">
      <c r="A36" s="4" t="inlineStr">
        <is>
          <t>Derivative instruments</t>
        </is>
      </c>
      <c r="B36" s="6" t="n">
        <v>72951</v>
      </c>
      <c r="C36" s="6" t="n">
        <v>78766</v>
      </c>
    </row>
    <row r="37">
      <c r="A37" s="4" t="inlineStr">
        <is>
          <t>Pension and other post-employment benefits obligation</t>
        </is>
      </c>
      <c r="B37" s="6" t="n">
        <v>221961</v>
      </c>
      <c r="C37" s="6" t="n">
        <v>224094</v>
      </c>
    </row>
    <row r="38">
      <c r="A38" s="4" t="inlineStr">
        <is>
          <t>Other long-term liabilities</t>
        </is>
      </c>
      <c r="B38" s="6" t="n">
        <v>262989</v>
      </c>
      <c r="C38" s="6" t="n">
        <v>243401</v>
      </c>
    </row>
    <row r="39">
      <c r="A39" s="4" t="inlineStr">
        <is>
          <t>Liabilities</t>
        </is>
      </c>
      <c r="B39" s="6" t="n">
        <v>6332841</v>
      </c>
      <c r="C39" s="6" t="n">
        <v>6173099</v>
      </c>
    </row>
    <row r="40">
      <c r="A40" s="3" t="inlineStr">
        <is>
          <t>Redeemable non-controlling interests</t>
        </is>
      </c>
    </row>
    <row r="41">
      <c r="A41" s="4" t="inlineStr">
        <is>
          <t>Redeemable non-controlling interest, held by related party</t>
        </is>
      </c>
      <c r="B41" s="6" t="n">
        <v>306150</v>
      </c>
      <c r="C41" s="6" t="n">
        <v>305863</v>
      </c>
    </row>
    <row r="42">
      <c r="A42" s="4" t="inlineStr">
        <is>
          <t>Redeemable non-controlling interests</t>
        </is>
      </c>
      <c r="B42" s="6" t="n">
        <v>25708</v>
      </c>
      <c r="C42" s="6" t="n">
        <v>25913</v>
      </c>
    </row>
    <row r="43">
      <c r="A43" s="4" t="inlineStr">
        <is>
          <t>Redeemable non-controlling interests, total</t>
        </is>
      </c>
      <c r="B43" s="6" t="n">
        <v>331858</v>
      </c>
      <c r="C43" s="6" t="n">
        <v>331776</v>
      </c>
    </row>
    <row r="44">
      <c r="A44" s="3" t="inlineStr">
        <is>
          <t>Equity:</t>
        </is>
      </c>
    </row>
    <row r="45">
      <c r="A45" s="4" t="inlineStr">
        <is>
          <t>Preferred shares</t>
        </is>
      </c>
      <c r="B45" s="6" t="n">
        <v>184299</v>
      </c>
      <c r="C45" s="6" t="n">
        <v>184299</v>
      </c>
    </row>
    <row r="46">
      <c r="A46" s="4" t="inlineStr">
        <is>
          <t>Common shares</t>
        </is>
      </c>
      <c r="B46" s="6" t="n">
        <v>4181365</v>
      </c>
      <c r="C46" s="6" t="n">
        <v>4017044</v>
      </c>
    </row>
    <row r="47">
      <c r="A47" s="4" t="inlineStr">
        <is>
          <t>Additional paid-in capital</t>
        </is>
      </c>
      <c r="B47" s="6" t="n">
        <v>51834</v>
      </c>
      <c r="C47" s="6" t="n">
        <v>50579</v>
      </c>
    </row>
    <row r="48">
      <c r="A48" s="4" t="inlineStr">
        <is>
          <t>Deficit</t>
        </is>
      </c>
      <c r="B48" s="6" t="n">
        <v>-323404</v>
      </c>
      <c r="C48" s="6" t="n">
        <v>-367107</v>
      </c>
    </row>
    <row r="49">
      <c r="A49" s="4" t="inlineStr">
        <is>
          <t>Accumulated other comprehensive loss (AOCI)</t>
        </is>
      </c>
      <c r="B49" s="6" t="n">
        <v>-54026</v>
      </c>
      <c r="C49" s="6" t="n">
        <v>-9761</v>
      </c>
    </row>
    <row r="50">
      <c r="A50" s="4" t="inlineStr">
        <is>
          <t>Total equity attributable to shareholders of Algonquin Power &amp; Utilities Corp.</t>
        </is>
      </c>
      <c r="B50" s="6" t="n">
        <v>4040068</v>
      </c>
      <c r="C50" s="6" t="n">
        <v>3875054</v>
      </c>
    </row>
    <row r="51">
      <c r="A51" s="4" t="inlineStr">
        <is>
          <t>Non-controlling interests</t>
        </is>
      </c>
      <c r="B51" s="6" t="n">
        <v>422070</v>
      </c>
      <c r="C51" s="6" t="n">
        <v>457834</v>
      </c>
    </row>
    <row r="52">
      <c r="A52" s="4" t="inlineStr">
        <is>
          <t>Non-controlling interest, held by related party</t>
        </is>
      </c>
      <c r="B52" s="6" t="n">
        <v>61191</v>
      </c>
      <c r="C52" s="6" t="n">
        <v>73707</v>
      </c>
    </row>
    <row r="53">
      <c r="A53" s="4" t="inlineStr">
        <is>
          <t>Non-controlling interests</t>
        </is>
      </c>
      <c r="B53" s="6" t="n">
        <v>483261</v>
      </c>
      <c r="C53" s="6" t="n">
        <v>531541</v>
      </c>
    </row>
    <row r="54">
      <c r="A54" s="4" t="inlineStr">
        <is>
          <t>Total equity</t>
        </is>
      </c>
      <c r="B54" s="6" t="n">
        <v>4523329</v>
      </c>
      <c r="C54" s="6" t="n">
        <v>4406595</v>
      </c>
    </row>
    <row r="55">
      <c r="A55" s="4" t="inlineStr">
        <is>
          <t>Commitments and contingencies</t>
        </is>
      </c>
      <c r="B55" s="4" t="inlineStr">
        <is>
          <t xml:space="preserve"> </t>
        </is>
      </c>
      <c r="C55" s="4" t="inlineStr">
        <is>
          <t xml:space="preserve"> </t>
        </is>
      </c>
    </row>
    <row r="56">
      <c r="A56" s="4" t="inlineStr">
        <is>
          <t>Liabilities and equity, total</t>
        </is>
      </c>
      <c r="B56" s="5" t="n">
        <v>11188028</v>
      </c>
      <c r="C56" s="5" t="n">
        <v>109114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Benefit Costs for Pension Plans and OPEB Recorded as Part of Administrative Expens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service costs</t>
        </is>
      </c>
    </row>
    <row r="4">
      <c r="A4" s="4" t="inlineStr">
        <is>
          <t>Defined Benefit Plan, Non-service Costs, Total</t>
        </is>
      </c>
      <c r="B4" s="5" t="n">
        <v>3617</v>
      </c>
      <c r="C4" s="5" t="n">
        <v>3747</v>
      </c>
      <c r="D4" s="5" t="n">
        <v>6973</v>
      </c>
      <c r="E4" s="5" t="n">
        <v>5040</v>
      </c>
    </row>
    <row r="5">
      <c r="A5" s="4" t="inlineStr">
        <is>
          <t>Pension Plans</t>
        </is>
      </c>
    </row>
    <row r="6">
      <c r="A6" s="3" t="inlineStr">
        <is>
          <t>Defined Benefit Plan Disclosure [Line Items]</t>
        </is>
      </c>
    </row>
    <row r="7">
      <c r="A7" s="4" t="inlineStr">
        <is>
          <t>Service cost</t>
        </is>
      </c>
      <c r="B7" s="6" t="n">
        <v>4136</v>
      </c>
      <c r="C7" s="6" t="n">
        <v>2795</v>
      </c>
      <c r="D7" s="6" t="n">
        <v>7703</v>
      </c>
      <c r="E7" s="6" t="n">
        <v>6060</v>
      </c>
    </row>
    <row r="8">
      <c r="A8" s="3" t="inlineStr">
        <is>
          <t>Non-service costs</t>
        </is>
      </c>
    </row>
    <row r="9">
      <c r="A9" s="4" t="inlineStr">
        <is>
          <t>Interest cost</t>
        </is>
      </c>
      <c r="B9" s="6" t="n">
        <v>4112</v>
      </c>
      <c r="C9" s="6" t="n">
        <v>3670</v>
      </c>
      <c r="D9" s="6" t="n">
        <v>8903</v>
      </c>
      <c r="E9" s="6" t="n">
        <v>8429</v>
      </c>
    </row>
    <row r="10">
      <c r="A10" s="4" t="inlineStr">
        <is>
          <t>Expected return on plan assets</t>
        </is>
      </c>
      <c r="B10" s="6" t="n">
        <v>-6261</v>
      </c>
      <c r="C10" s="6" t="n">
        <v>-3088</v>
      </c>
      <c r="D10" s="6" t="n">
        <v>-12510</v>
      </c>
      <c r="E10" s="6" t="n">
        <v>-10211</v>
      </c>
    </row>
    <row r="11">
      <c r="A11" s="4" t="inlineStr">
        <is>
          <t>Amortization of net actuarial loss</t>
        </is>
      </c>
      <c r="B11" s="6" t="n">
        <v>1145</v>
      </c>
      <c r="C11" s="6" t="n">
        <v>2060</v>
      </c>
      <c r="D11" s="6" t="n">
        <v>2290</v>
      </c>
      <c r="E11" s="6" t="n">
        <v>1744</v>
      </c>
    </row>
    <row r="12">
      <c r="A12" s="4" t="inlineStr">
        <is>
          <t>Amortization of prior service credits</t>
        </is>
      </c>
      <c r="B12" s="6" t="n">
        <v>-402</v>
      </c>
      <c r="C12" s="6" t="n">
        <v>-412</v>
      </c>
      <c r="D12" s="6" t="n">
        <v>-804</v>
      </c>
      <c r="E12" s="6" t="n">
        <v>-390</v>
      </c>
    </row>
    <row r="13">
      <c r="A13" s="4" t="inlineStr">
        <is>
          <t>Amortization of regulatory assets/liabilities</t>
        </is>
      </c>
      <c r="B13" s="6" t="n">
        <v>4769</v>
      </c>
      <c r="C13" s="6" t="n">
        <v>1194</v>
      </c>
      <c r="D13" s="6" t="n">
        <v>8307</v>
      </c>
      <c r="E13" s="6" t="n">
        <v>4271</v>
      </c>
    </row>
    <row r="14">
      <c r="A14" s="4" t="inlineStr">
        <is>
          <t>Defined Benefit Plan, Non-service Costs, Total</t>
        </is>
      </c>
      <c r="B14" s="6" t="n">
        <v>3363</v>
      </c>
      <c r="C14" s="6" t="n">
        <v>3424</v>
      </c>
      <c r="D14" s="6" t="n">
        <v>6186</v>
      </c>
      <c r="E14" s="6" t="n">
        <v>3843</v>
      </c>
    </row>
    <row r="15">
      <c r="A15" s="4" t="inlineStr">
        <is>
          <t>Net benefit cost</t>
        </is>
      </c>
      <c r="B15" s="6" t="n">
        <v>7499</v>
      </c>
      <c r="C15" s="6" t="n">
        <v>6219</v>
      </c>
      <c r="D15" s="6" t="n">
        <v>13889</v>
      </c>
      <c r="E15" s="6" t="n">
        <v>9903</v>
      </c>
    </row>
    <row r="16">
      <c r="A16" s="4" t="inlineStr">
        <is>
          <t>Other Postretirement Benefit Plans, Defined Benefit</t>
        </is>
      </c>
    </row>
    <row r="17">
      <c r="A17" s="3" t="inlineStr">
        <is>
          <t>Defined Benefit Plan Disclosure [Line Items]</t>
        </is>
      </c>
    </row>
    <row r="18">
      <c r="A18" s="4" t="inlineStr">
        <is>
          <t>Service cost</t>
        </is>
      </c>
      <c r="B18" s="6" t="n">
        <v>1466</v>
      </c>
      <c r="C18" s="6" t="n">
        <v>1203</v>
      </c>
      <c r="D18" s="6" t="n">
        <v>2933</v>
      </c>
      <c r="E18" s="6" t="n">
        <v>2402</v>
      </c>
    </row>
    <row r="19">
      <c r="A19" s="3" t="inlineStr">
        <is>
          <t>Non-service costs</t>
        </is>
      </c>
    </row>
    <row r="20">
      <c r="A20" s="4" t="inlineStr">
        <is>
          <t>Interest cost</t>
        </is>
      </c>
      <c r="B20" s="6" t="n">
        <v>1755</v>
      </c>
      <c r="C20" s="6" t="n">
        <v>1834</v>
      </c>
      <c r="D20" s="6" t="n">
        <v>3574</v>
      </c>
      <c r="E20" s="6" t="n">
        <v>3618</v>
      </c>
    </row>
    <row r="21">
      <c r="A21" s="4" t="inlineStr">
        <is>
          <t>Expected return on plan assets</t>
        </is>
      </c>
      <c r="B21" s="6" t="n">
        <v>-2193</v>
      </c>
      <c r="C21" s="6" t="n">
        <v>-1371</v>
      </c>
      <c r="D21" s="6" t="n">
        <v>-4385</v>
      </c>
      <c r="E21" s="6" t="n">
        <v>-3301</v>
      </c>
    </row>
    <row r="22">
      <c r="A22" s="4" t="inlineStr">
        <is>
          <t>Amortization of net actuarial loss</t>
        </is>
      </c>
      <c r="B22" s="6" t="n">
        <v>-14</v>
      </c>
      <c r="C22" s="6" t="n">
        <v>-424</v>
      </c>
      <c r="D22" s="6" t="n">
        <v>-27</v>
      </c>
      <c r="E22" s="6" t="n">
        <v>-476</v>
      </c>
    </row>
    <row r="23">
      <c r="A23" s="4" t="inlineStr">
        <is>
          <t>Amortization of prior service credits</t>
        </is>
      </c>
      <c r="B23" s="6" t="n">
        <v>0</v>
      </c>
      <c r="C23" s="6" t="n">
        <v>-10</v>
      </c>
      <c r="D23" s="6" t="n">
        <v>0</v>
      </c>
      <c r="E23" s="6" t="n">
        <v>-105</v>
      </c>
    </row>
    <row r="24">
      <c r="A24" s="4" t="inlineStr">
        <is>
          <t>Amortization of regulatory assets/liabilities</t>
        </is>
      </c>
      <c r="B24" s="6" t="n">
        <v>706</v>
      </c>
      <c r="C24" s="6" t="n">
        <v>294</v>
      </c>
      <c r="D24" s="6" t="n">
        <v>1625</v>
      </c>
      <c r="E24" s="6" t="n">
        <v>1461</v>
      </c>
    </row>
    <row r="25">
      <c r="A25" s="4" t="inlineStr">
        <is>
          <t>Defined Benefit Plan, Non-service Costs, Total</t>
        </is>
      </c>
      <c r="B25" s="6" t="n">
        <v>254</v>
      </c>
      <c r="C25" s="6" t="n">
        <v>323</v>
      </c>
      <c r="D25" s="6" t="n">
        <v>787</v>
      </c>
      <c r="E25" s="6" t="n">
        <v>1197</v>
      </c>
    </row>
    <row r="26">
      <c r="A26" s="4" t="inlineStr">
        <is>
          <t>Net benefit cost</t>
        </is>
      </c>
      <c r="B26" s="5" t="n">
        <v>1720</v>
      </c>
      <c r="C26" s="5" t="n">
        <v>1526</v>
      </c>
      <c r="D26" s="5" t="n">
        <v>3720</v>
      </c>
      <c r="E26" s="5" t="n">
        <v>35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Long-Term Liabilities and Deferred Credits (Detail) - USD ($) $ in Thousands</t>
        </is>
      </c>
      <c r="B1" s="2" t="inlineStr">
        <is>
          <t>Jun. 30, 2020</t>
        </is>
      </c>
      <c r="C1" s="2" t="inlineStr">
        <is>
          <t>Dec. 31, 2019</t>
        </is>
      </c>
    </row>
    <row r="2">
      <c r="A2" s="3" t="inlineStr">
        <is>
          <t>Other Long-term Liabilities</t>
        </is>
      </c>
    </row>
    <row r="3">
      <c r="A3" s="4" t="inlineStr">
        <is>
          <t>Advances in aid of construction</t>
        </is>
      </c>
      <c r="B3" s="5" t="n">
        <v>62664</v>
      </c>
      <c r="C3" s="5" t="n">
        <v>60828</v>
      </c>
    </row>
    <row r="4">
      <c r="A4" s="4" t="inlineStr">
        <is>
          <t>Environmental remediation obligation</t>
        </is>
      </c>
      <c r="B4" s="6" t="n">
        <v>66446</v>
      </c>
      <c r="C4" s="6" t="n">
        <v>58061</v>
      </c>
    </row>
    <row r="5">
      <c r="A5" s="4" t="inlineStr">
        <is>
          <t>Asset retirement obligations</t>
        </is>
      </c>
      <c r="B5" s="6" t="n">
        <v>54794</v>
      </c>
      <c r="C5" s="6" t="n">
        <v>53879</v>
      </c>
    </row>
    <row r="6">
      <c r="A6" s="4" t="inlineStr">
        <is>
          <t>Customer deposits</t>
        </is>
      </c>
      <c r="B6" s="6" t="n">
        <v>31708</v>
      </c>
      <c r="C6" s="6" t="n">
        <v>31946</v>
      </c>
    </row>
    <row r="7">
      <c r="A7" s="4" t="inlineStr">
        <is>
          <t>Unamortized investment tax credits</t>
        </is>
      </c>
      <c r="B7" s="6" t="n">
        <v>18051</v>
      </c>
      <c r="C7" s="6" t="n">
        <v>18234</v>
      </c>
    </row>
    <row r="8">
      <c r="A8" s="4" t="inlineStr">
        <is>
          <t>Deferred credits</t>
        </is>
      </c>
      <c r="B8" s="6" t="n">
        <v>18856</v>
      </c>
      <c r="C8" s="6" t="n">
        <v>18952</v>
      </c>
    </row>
    <row r="9">
      <c r="A9" s="4" t="inlineStr">
        <is>
          <t>Contingent development support obligations</t>
        </is>
      </c>
      <c r="B9" s="6" t="n">
        <v>10898</v>
      </c>
      <c r="C9" s="6" t="n">
        <v>9446</v>
      </c>
    </row>
    <row r="10">
      <c r="A10" s="4" t="inlineStr">
        <is>
          <t>Preferred shares, Series C</t>
        </is>
      </c>
      <c r="B10" s="6" t="n">
        <v>12975</v>
      </c>
      <c r="C10" s="6" t="n">
        <v>13793</v>
      </c>
    </row>
    <row r="11">
      <c r="A11" s="4" t="inlineStr">
        <is>
          <t>Lease liabilities</t>
        </is>
      </c>
      <c r="B11" s="6" t="n">
        <v>14248</v>
      </c>
      <c r="C11" s="6" t="n">
        <v>9695</v>
      </c>
    </row>
    <row r="12">
      <c r="A12" s="4" t="inlineStr">
        <is>
          <t>Other</t>
        </is>
      </c>
      <c r="B12" s="6" t="n">
        <v>29293</v>
      </c>
      <c r="C12" s="6" t="n">
        <v>26506</v>
      </c>
    </row>
    <row r="13">
      <c r="A13" s="4" t="inlineStr">
        <is>
          <t>Other long-term liabilities</t>
        </is>
      </c>
      <c r="B13" s="6" t="n">
        <v>319933</v>
      </c>
      <c r="C13" s="6" t="n">
        <v>301340</v>
      </c>
    </row>
    <row r="14">
      <c r="A14" s="4" t="inlineStr">
        <is>
          <t>Less: current portion</t>
        </is>
      </c>
      <c r="B14" s="6" t="n">
        <v>-56944</v>
      </c>
      <c r="C14" s="6" t="n">
        <v>-57939</v>
      </c>
    </row>
    <row r="15">
      <c r="A15" s="4" t="inlineStr">
        <is>
          <t>Other long-term liabilities, excluding current</t>
        </is>
      </c>
      <c r="B15" s="5" t="n">
        <v>262989</v>
      </c>
      <c r="C15" s="5" t="n">
        <v>2434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capital - Common Shares (Detail) - shares</t>
        </is>
      </c>
      <c r="B1" s="2" t="inlineStr">
        <is>
          <t>6 Months Ended</t>
        </is>
      </c>
    </row>
    <row r="2">
      <c r="B2" s="2" t="inlineStr">
        <is>
          <t>Jun. 30, 2020</t>
        </is>
      </c>
      <c r="C2" s="2" t="inlineStr">
        <is>
          <t>Jun. 30, 2019</t>
        </is>
      </c>
    </row>
    <row r="3">
      <c r="A3" s="3" t="inlineStr">
        <is>
          <t>Common Shares Rollforward</t>
        </is>
      </c>
    </row>
    <row r="4">
      <c r="A4" s="4" t="inlineStr">
        <is>
          <t>Beginning balance (in shares)</t>
        </is>
      </c>
      <c r="B4" s="6" t="n">
        <v>524223323</v>
      </c>
      <c r="C4" s="6" t="n">
        <v>488851433</v>
      </c>
    </row>
    <row r="5">
      <c r="A5" s="4" t="inlineStr">
        <is>
          <t>Public offering and subscription receipts (in shares)</t>
        </is>
      </c>
      <c r="B5" s="6" t="n">
        <v>8664563</v>
      </c>
      <c r="C5" s="6" t="n">
        <v>509431</v>
      </c>
    </row>
    <row r="6">
      <c r="A6" s="4" t="inlineStr">
        <is>
          <t>Dividend reinvestment plan (in shares)</t>
        </is>
      </c>
      <c r="B6" s="6" t="n">
        <v>1911697</v>
      </c>
      <c r="C6" s="6" t="n">
        <v>3225749</v>
      </c>
    </row>
    <row r="7">
      <c r="A7" s="4" t="inlineStr">
        <is>
          <t>Exercise of share-based awards</t>
        </is>
      </c>
      <c r="B7" s="6" t="n">
        <v>1344375</v>
      </c>
      <c r="C7" s="6" t="n">
        <v>886931</v>
      </c>
    </row>
    <row r="8">
      <c r="A8" s="4" t="inlineStr">
        <is>
          <t>Conversion of convertible debentures (in shares)</t>
        </is>
      </c>
      <c r="B8" s="6" t="n">
        <v>1509</v>
      </c>
      <c r="C8" s="6" t="n">
        <v>11883</v>
      </c>
    </row>
    <row r="9">
      <c r="A9" s="4" t="inlineStr">
        <is>
          <t>Ending balance (in shares)</t>
        </is>
      </c>
      <c r="B9" s="6" t="n">
        <v>536145467</v>
      </c>
      <c r="C9" s="6" t="n">
        <v>4934854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20" customWidth="1" min="5" max="5"/>
    <col width="37" customWidth="1" min="6" max="6"/>
    <col width="21" customWidth="1" min="7" max="7"/>
    <col width="37" customWidth="1" min="8" max="8"/>
    <col width="47" customWidth="1" min="9" max="9"/>
    <col width="21" customWidth="1" min="10" max="10"/>
    <col width="37" customWidth="1" min="11" max="11"/>
    <col width="30" customWidth="1" min="12" max="12"/>
  </cols>
  <sheetData>
    <row r="1">
      <c r="A1" s="1" t="inlineStr">
        <is>
          <t>Shareholders' capital - Additional Information (Detail) $ / shares in Units, $ / shares in Units, $ in Thousands</t>
        </is>
      </c>
      <c r="B1" s="2" t="inlineStr">
        <is>
          <t>Jul. 17, 2020CAD ($)</t>
        </is>
      </c>
      <c r="C1" s="2" t="inlineStr">
        <is>
          <t>Jul. 17, 2020USD ($)$ / sharesshares</t>
        </is>
      </c>
      <c r="D1" s="2" t="inlineStr">
        <is>
          <t>May 15, 2020USD ($)$ / sharesshares</t>
        </is>
      </c>
      <c r="E1" s="2" t="inlineStr">
        <is>
          <t>Aug. 13, 2020shares</t>
        </is>
      </c>
      <c r="F1" s="2" t="inlineStr">
        <is>
          <t>Jun. 30, 2020USD ($)$ / sharesshares</t>
        </is>
      </c>
      <c r="G1" s="2" t="inlineStr">
        <is>
          <t>Jun. 30, 2019USD ($)</t>
        </is>
      </c>
      <c r="H1" s="2" t="inlineStr">
        <is>
          <t>Jun. 30, 2020USD ($)$ / sharesshares</t>
        </is>
      </c>
      <c r="I1" s="2" t="inlineStr">
        <is>
          <t>Jun. 30, 2020USD ($)$ / shares$ / sharesshares</t>
        </is>
      </c>
      <c r="J1" s="2" t="inlineStr">
        <is>
          <t>Jun. 30, 2019USD ($)</t>
        </is>
      </c>
      <c r="K1" s="2" t="inlineStr">
        <is>
          <t>Jun. 30, 2020USD ($)$ / sharesshares</t>
        </is>
      </c>
      <c r="L1" s="2" t="inlineStr">
        <is>
          <t>Jul. 17, 2020$ / sharesshares</t>
        </is>
      </c>
    </row>
    <row r="2">
      <c r="A2" s="3" t="inlineStr">
        <is>
          <t>Stockholders Equity Note [Line Items]</t>
        </is>
      </c>
    </row>
    <row r="3">
      <c r="A3" s="4" t="inlineStr">
        <is>
          <t>Options exercised (in shares)</t>
        </is>
      </c>
      <c r="H3" s="6" t="n">
        <v>2386275</v>
      </c>
    </row>
    <row r="4">
      <c r="A4" s="4" t="inlineStr">
        <is>
          <t>Options exercised (CAD per share) | $ / shares</t>
        </is>
      </c>
      <c r="I4" s="7" t="n">
        <v>12.52</v>
      </c>
    </row>
    <row r="5">
      <c r="A5" s="4" t="inlineStr">
        <is>
          <t>Shares issued from treasury for option exercise (in shares)</t>
        </is>
      </c>
      <c r="H5" s="6" t="n">
        <v>441342</v>
      </c>
    </row>
    <row r="6">
      <c r="A6" s="4" t="inlineStr">
        <is>
          <t>Options settled at cash value for payment of the exercise price and for tax withholdings (in shares)</t>
        </is>
      </c>
      <c r="H6" s="6" t="n">
        <v>384517</v>
      </c>
    </row>
    <row r="7">
      <c r="A7" s="4" t="inlineStr">
        <is>
          <t>Total share-based compensation expense | $</t>
        </is>
      </c>
      <c r="F7" s="5" t="n">
        <v>9997000</v>
      </c>
      <c r="G7" s="5" t="n">
        <v>2566000</v>
      </c>
      <c r="H7" s="5" t="n">
        <v>11640000</v>
      </c>
      <c r="J7" s="5" t="n">
        <v>4473000</v>
      </c>
    </row>
    <row r="8">
      <c r="A8" s="4" t="inlineStr">
        <is>
          <t>Common shares</t>
        </is>
      </c>
    </row>
    <row r="9">
      <c r="A9" s="3" t="inlineStr">
        <is>
          <t>Stockholders Equity Note [Line Items]</t>
        </is>
      </c>
    </row>
    <row r="10">
      <c r="A10" s="4" t="inlineStr">
        <is>
          <t>Options settled at cash value for payment of the exercise price and for tax withholdings (in shares)</t>
        </is>
      </c>
      <c r="F10" s="6" t="n">
        <v>7377</v>
      </c>
      <c r="H10" s="6" t="n">
        <v>1637489</v>
      </c>
    </row>
    <row r="11">
      <c r="A11" s="4" t="inlineStr">
        <is>
          <t>Treasury Stock, Common</t>
        </is>
      </c>
    </row>
    <row r="12">
      <c r="A12" s="3" t="inlineStr">
        <is>
          <t>Stockholders Equity Note [Line Items]</t>
        </is>
      </c>
    </row>
    <row r="13">
      <c r="A13" s="4" t="inlineStr">
        <is>
          <t>Shares issued from treasury for option exercise (in shares)</t>
        </is>
      </c>
      <c r="F13" s="6" t="n">
        <v>6401</v>
      </c>
      <c r="H13" s="6" t="n">
        <v>748786</v>
      </c>
    </row>
    <row r="14">
      <c r="A14" s="4" t="inlineStr">
        <is>
          <t>Performance Share Units</t>
        </is>
      </c>
    </row>
    <row r="15">
      <c r="A15" s="3" t="inlineStr">
        <is>
          <t>Stockholders Equity Note [Line Items]</t>
        </is>
      </c>
    </row>
    <row r="16">
      <c r="A16" s="4" t="inlineStr">
        <is>
          <t>Common stock, shares issued (in shares)</t>
        </is>
      </c>
      <c r="F16" s="6" t="n">
        <v>825859</v>
      </c>
      <c r="H16" s="6" t="n">
        <v>825859</v>
      </c>
      <c r="I16" s="6" t="n">
        <v>825859</v>
      </c>
      <c r="K16" s="6" t="n">
        <v>825859</v>
      </c>
    </row>
    <row r="17">
      <c r="A17" s="4" t="inlineStr">
        <is>
          <t>Unrecognized compensation costs, non-vested awards | $</t>
        </is>
      </c>
      <c r="F17" s="5" t="n">
        <v>13482000</v>
      </c>
      <c r="H17" s="5" t="n">
        <v>13482000</v>
      </c>
      <c r="I17" s="5" t="n">
        <v>13482000</v>
      </c>
      <c r="K17" s="5" t="n">
        <v>13482000</v>
      </c>
    </row>
    <row r="18">
      <c r="A18" s="4" t="inlineStr">
        <is>
          <t>Unrecognized compensation costs, non-vested options, period of recognition</t>
        </is>
      </c>
      <c r="H18" s="4" t="inlineStr">
        <is>
          <t>1 year 4 months 13 days</t>
        </is>
      </c>
    </row>
    <row r="19">
      <c r="A19" s="4" t="inlineStr">
        <is>
          <t>Bonus Deferral Restricted Stock Units</t>
        </is>
      </c>
    </row>
    <row r="20">
      <c r="A20" s="3" t="inlineStr">
        <is>
          <t>Stockholders Equity Note [Line Items]</t>
        </is>
      </c>
    </row>
    <row r="21">
      <c r="A21" s="4" t="inlineStr">
        <is>
          <t>Shares issued during period (in shares)</t>
        </is>
      </c>
      <c r="F21" s="6" t="n">
        <v>116921</v>
      </c>
    </row>
    <row r="22">
      <c r="A22" s="4" t="inlineStr">
        <is>
          <t>Deferred Share Units</t>
        </is>
      </c>
    </row>
    <row r="23">
      <c r="A23" s="3" t="inlineStr">
        <is>
          <t>Stockholders Equity Note [Line Items]</t>
        </is>
      </c>
    </row>
    <row r="24">
      <c r="A24" s="4" t="inlineStr">
        <is>
          <t>Common stock, shares issued (in shares)</t>
        </is>
      </c>
      <c r="F24" s="6" t="n">
        <v>13778</v>
      </c>
      <c r="H24" s="6" t="n">
        <v>13778</v>
      </c>
      <c r="I24" s="6" t="n">
        <v>13778</v>
      </c>
      <c r="K24" s="6" t="n">
        <v>13778</v>
      </c>
    </row>
    <row r="25">
      <c r="A25" s="4" t="inlineStr">
        <is>
          <t>Shares issued during period (in shares)</t>
        </is>
      </c>
      <c r="H25" s="6" t="n">
        <v>21343</v>
      </c>
    </row>
    <row r="26">
      <c r="A26" s="4" t="inlineStr">
        <is>
          <t>Employee Stock Option</t>
        </is>
      </c>
    </row>
    <row r="27">
      <c r="A27" s="3" t="inlineStr">
        <is>
          <t>Stockholders Equity Note [Line Items]</t>
        </is>
      </c>
    </row>
    <row r="28">
      <c r="A28" s="4" t="inlineStr">
        <is>
          <t>Unrecognized compensation costs, non-vested options | $</t>
        </is>
      </c>
      <c r="F28" s="5" t="n">
        <v>1639000</v>
      </c>
      <c r="H28" s="5" t="n">
        <v>1639000</v>
      </c>
      <c r="I28" s="5" t="n">
        <v>1639000</v>
      </c>
      <c r="K28" s="5" t="n">
        <v>1639000</v>
      </c>
    </row>
    <row r="29">
      <c r="A29" s="4" t="inlineStr">
        <is>
          <t>Unrecognized compensation costs, non-vested options, period of recognition</t>
        </is>
      </c>
      <c r="H29" s="4" t="inlineStr">
        <is>
          <t>1 year 29 days</t>
        </is>
      </c>
    </row>
    <row r="30">
      <c r="A30" s="4" t="inlineStr">
        <is>
          <t>Executive</t>
        </is>
      </c>
    </row>
    <row r="31">
      <c r="A31" s="3" t="inlineStr">
        <is>
          <t>Stockholders Equity Note [Line Items]</t>
        </is>
      </c>
    </row>
    <row r="32">
      <c r="A32" s="4" t="inlineStr">
        <is>
          <t>Options granted (in shares)</t>
        </is>
      </c>
      <c r="H32" s="6" t="n">
        <v>948347</v>
      </c>
    </row>
    <row r="33">
      <c r="A33" s="4" t="inlineStr">
        <is>
          <t>Options granted (CAD per share) | $ / shares</t>
        </is>
      </c>
      <c r="H33" s="7" t="n">
        <v>16.7</v>
      </c>
    </row>
    <row r="34">
      <c r="A34" s="4" t="inlineStr">
        <is>
          <t>Options expiration period</t>
        </is>
      </c>
      <c r="H34" s="4" t="inlineStr">
        <is>
          <t>8 years</t>
        </is>
      </c>
    </row>
    <row r="35">
      <c r="A35" s="4" t="inlineStr">
        <is>
          <t>Executive | PSU's, RSU's and Retirement RSU's</t>
        </is>
      </c>
    </row>
    <row r="36">
      <c r="A36" s="3" t="inlineStr">
        <is>
          <t>Stockholders Equity Note [Line Items]</t>
        </is>
      </c>
    </row>
    <row r="37">
      <c r="A37" s="4" t="inlineStr">
        <is>
          <t>Options granted (in shares)</t>
        </is>
      </c>
      <c r="H37" s="6" t="n">
        <v>775340</v>
      </c>
    </row>
    <row r="38">
      <c r="A38" s="4" t="inlineStr">
        <is>
          <t>Subsequent Event</t>
        </is>
      </c>
    </row>
    <row r="39">
      <c r="A39" s="3" t="inlineStr">
        <is>
          <t>Stockholders Equity Note [Line Items]</t>
        </is>
      </c>
    </row>
    <row r="40">
      <c r="A40" s="4" t="inlineStr">
        <is>
          <t>Common stock, shares issued (in shares)</t>
        </is>
      </c>
      <c r="C40" s="6" t="n">
        <v>57465500</v>
      </c>
      <c r="L40" s="6" t="n">
        <v>57465500</v>
      </c>
    </row>
    <row r="41">
      <c r="A41" s="4" t="inlineStr">
        <is>
          <t>Shares issued, price per share (CAD per share) | (per share)</t>
        </is>
      </c>
      <c r="C41" s="7" t="n">
        <v>12.6</v>
      </c>
      <c r="L41" s="7" t="n">
        <v>17.1</v>
      </c>
    </row>
    <row r="42">
      <c r="A42" s="4" t="inlineStr">
        <is>
          <t>Sale Of Stock, Consideration Received On Transaction, Gross</t>
        </is>
      </c>
      <c r="B42" s="5" t="n">
        <v>982660</v>
      </c>
      <c r="C42" s="5" t="n">
        <v>723926000</v>
      </c>
    </row>
    <row r="43">
      <c r="A43" s="4" t="inlineStr">
        <is>
          <t>Sale Of Stock, Issuance Costs</t>
        </is>
      </c>
      <c r="B43" s="5" t="n">
        <v>32977</v>
      </c>
      <c r="C43" s="5" t="n">
        <v>24294000</v>
      </c>
    </row>
    <row r="44">
      <c r="A44" s="4" t="inlineStr">
        <is>
          <t>Subsequent Event | Employee | Performance Share Units</t>
        </is>
      </c>
    </row>
    <row r="45">
      <c r="A45" s="3" t="inlineStr">
        <is>
          <t>Stockholders Equity Note [Line Items]</t>
        </is>
      </c>
    </row>
    <row r="46">
      <c r="A46" s="4" t="inlineStr">
        <is>
          <t>Options granted (in shares)</t>
        </is>
      </c>
      <c r="E46" s="6" t="n">
        <v>321752</v>
      </c>
    </row>
    <row r="47">
      <c r="A47" s="4" t="inlineStr">
        <is>
          <t>ATM Equity Program</t>
        </is>
      </c>
    </row>
    <row r="48">
      <c r="A48" s="3" t="inlineStr">
        <is>
          <t>Stockholders Equity Note [Line Items]</t>
        </is>
      </c>
    </row>
    <row r="49">
      <c r="A49" s="4" t="inlineStr">
        <is>
          <t>Sale of Stock, Value of Shares Issued in Transaction | $</t>
        </is>
      </c>
      <c r="D49" s="5" t="n">
        <v>500000000</v>
      </c>
    </row>
    <row r="50">
      <c r="A50" s="4" t="inlineStr">
        <is>
          <t>Common stock, shares issued (in shares)</t>
        </is>
      </c>
      <c r="D50" s="6" t="n">
        <v>8664563</v>
      </c>
    </row>
    <row r="51">
      <c r="A51" s="4" t="inlineStr">
        <is>
          <t>Shares issued, price per share (CAD per share) | $ / shares</t>
        </is>
      </c>
      <c r="D51" s="7" t="n">
        <v>13.92</v>
      </c>
      <c r="F51" s="7" t="n">
        <v>13.69</v>
      </c>
      <c r="H51" s="7" t="n">
        <v>13.69</v>
      </c>
      <c r="I51" s="7" t="n">
        <v>13.69</v>
      </c>
      <c r="K51" s="7" t="n">
        <v>13.69</v>
      </c>
    </row>
    <row r="52">
      <c r="A52" s="4" t="inlineStr">
        <is>
          <t>Sale Of Stock, Consideration Received On Transaction, Gross | $</t>
        </is>
      </c>
      <c r="D52" s="5" t="n">
        <v>120634000</v>
      </c>
      <c r="K52" s="5" t="n">
        <v>142668000</v>
      </c>
    </row>
    <row r="53">
      <c r="A53" s="4" t="inlineStr">
        <is>
          <t>Sale Of Stock, Consideration Received On Transaction, Net of Commissions | $</t>
        </is>
      </c>
      <c r="D53" s="6" t="n">
        <v>119126000</v>
      </c>
    </row>
    <row r="54">
      <c r="A54" s="4" t="inlineStr">
        <is>
          <t>Sale of Stock, Other Related costs | $</t>
        </is>
      </c>
      <c r="D54" s="5" t="n">
        <v>761000</v>
      </c>
    </row>
    <row r="55">
      <c r="A55" s="4" t="inlineStr">
        <is>
          <t>Sale of Stock, Number of Shares Issued in Transaction</t>
        </is>
      </c>
      <c r="K55" s="6" t="n">
        <v>10421362</v>
      </c>
    </row>
    <row r="56">
      <c r="A56" s="4" t="inlineStr">
        <is>
          <t>Sale of Stock, Consideration Received on Transaction | $</t>
        </is>
      </c>
      <c r="K56" s="5" t="n">
        <v>140830000</v>
      </c>
    </row>
    <row r="57">
      <c r="A57" s="4" t="inlineStr">
        <is>
          <t>Sale of Stock, Program Costs | $</t>
        </is>
      </c>
      <c r="K57" s="5" t="n">
        <v>2883000</v>
      </c>
    </row>
    <row r="58">
      <c r="A58" s="4" t="inlineStr">
        <is>
          <t>Other Net Losses</t>
        </is>
      </c>
    </row>
    <row r="59">
      <c r="A59" s="3" t="inlineStr">
        <is>
          <t>Stockholders Equity Note [Line Items]</t>
        </is>
      </c>
    </row>
    <row r="60">
      <c r="A60" s="4" t="inlineStr">
        <is>
          <t>Total share-based compensation expense | $</t>
        </is>
      </c>
      <c r="F60" s="5" t="n">
        <v>6952000</v>
      </c>
    </row>
    <row r="61">
      <c r="A61" s="4" t="inlineStr">
        <is>
          <t>Succession and Retirement Expense | $</t>
        </is>
      </c>
      <c r="F61" s="6" t="n">
        <v>963000</v>
      </c>
      <c r="H61" s="5" t="n">
        <v>963000</v>
      </c>
    </row>
    <row r="62">
      <c r="A62" s="4" t="inlineStr">
        <is>
          <t>Other Net Losses | Retirement Restricted Share Units</t>
        </is>
      </c>
    </row>
    <row r="63">
      <c r="A63" s="3" t="inlineStr">
        <is>
          <t>Stockholders Equity Note [Line Items]</t>
        </is>
      </c>
    </row>
    <row r="64">
      <c r="A64" s="4" t="inlineStr">
        <is>
          <t>Total share-based compensation expense | $</t>
        </is>
      </c>
      <c r="F64" s="6" t="n">
        <v>3049000</v>
      </c>
      <c r="H64" s="6" t="n">
        <v>3049000</v>
      </c>
    </row>
    <row r="65">
      <c r="A65" s="4" t="inlineStr">
        <is>
          <t>Other Net Losses | Performance Share Units</t>
        </is>
      </c>
    </row>
    <row r="66">
      <c r="A66" s="3" t="inlineStr">
        <is>
          <t>Stockholders Equity Note [Line Items]</t>
        </is>
      </c>
    </row>
    <row r="67">
      <c r="A67" s="4" t="inlineStr">
        <is>
          <t>Total share-based compensation expense | $</t>
        </is>
      </c>
      <c r="F67" s="5" t="n">
        <v>2940000</v>
      </c>
      <c r="H67" s="5" t="n">
        <v>294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4" customWidth="1" min="2" max="2"/>
  </cols>
  <sheetData>
    <row r="1">
      <c r="A1" s="1" t="inlineStr">
        <is>
          <t>Shareholders' capital - Fair Value of Share Options Granted (Detail)</t>
        </is>
      </c>
      <c r="B1" s="2" t="inlineStr">
        <is>
          <t>6 Months Ended</t>
        </is>
      </c>
    </row>
    <row r="2">
      <c r="B2" s="2" t="inlineStr">
        <is>
          <t>Jun. 30, 2020$ / shares</t>
        </is>
      </c>
    </row>
    <row r="3">
      <c r="A3" s="3" t="inlineStr">
        <is>
          <t>Equity [Abstract]</t>
        </is>
      </c>
    </row>
    <row r="4">
      <c r="A4" s="4" t="inlineStr">
        <is>
          <t>Risk-free interest rate</t>
        </is>
      </c>
      <c r="B4" s="4" t="inlineStr">
        <is>
          <t>1.20%</t>
        </is>
      </c>
    </row>
    <row r="5">
      <c r="A5" s="4" t="inlineStr">
        <is>
          <t>Expected volatility</t>
        </is>
      </c>
      <c r="B5" s="4" t="inlineStr">
        <is>
          <t>24.00%</t>
        </is>
      </c>
    </row>
    <row r="6">
      <c r="A6" s="4" t="inlineStr">
        <is>
          <t>Expected dividend yield</t>
        </is>
      </c>
      <c r="B6" s="4" t="inlineStr">
        <is>
          <t>4.10%</t>
        </is>
      </c>
    </row>
    <row r="7">
      <c r="A7" s="4" t="inlineStr">
        <is>
          <t>Expected life</t>
        </is>
      </c>
      <c r="B7" s="4" t="inlineStr">
        <is>
          <t>5 years 6 months</t>
        </is>
      </c>
    </row>
    <row r="8">
      <c r="A8" s="4" t="inlineStr">
        <is>
          <t>Weighted average grant date fair value per option (CAD per share)</t>
        </is>
      </c>
      <c r="B8" s="7" t="n">
        <v>2.7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cumulated other comprehensive income (loss) - Schedule of Accumulated Other Comprehensive Income (loss) (Detai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Accumulated Other Comprehensive Income (Loss) [Roll Forward]</t>
        </is>
      </c>
    </row>
    <row r="4">
      <c r="A4" s="4" t="inlineStr">
        <is>
          <t>Beginning Balance</t>
        </is>
      </c>
      <c r="B4" s="5" t="n">
        <v>4204068</v>
      </c>
      <c r="C4" s="5" t="n">
        <v>3732771</v>
      </c>
      <c r="D4" s="5" t="n">
        <v>4406595</v>
      </c>
      <c r="E4" s="5" t="n">
        <v>3697522</v>
      </c>
      <c r="F4" s="5" t="n">
        <v>3697522</v>
      </c>
    </row>
    <row r="5">
      <c r="A5" s="4" t="inlineStr">
        <is>
          <t>Other comprehensive income (loss)</t>
        </is>
      </c>
      <c r="D5" s="6" t="n">
        <v>-40947</v>
      </c>
      <c r="F5" s="6" t="n">
        <v>18973</v>
      </c>
    </row>
    <row r="6">
      <c r="A6" s="4" t="inlineStr">
        <is>
          <t>Amounts reclassified from AOCI to the unaudited interim consolidated statement of operations</t>
        </is>
      </c>
      <c r="D6" s="6" t="n">
        <v>-7432</v>
      </c>
      <c r="F6" s="6" t="n">
        <v>-7107</v>
      </c>
    </row>
    <row r="7">
      <c r="A7" s="4" t="inlineStr">
        <is>
          <t>Other comprehensive income (loss), net of tax</t>
        </is>
      </c>
      <c r="B7" s="6" t="n">
        <v>2415</v>
      </c>
      <c r="C7" s="6" t="n">
        <v>9517</v>
      </c>
      <c r="D7" s="6" t="n">
        <v>-48379</v>
      </c>
      <c r="E7" s="6" t="n">
        <v>25540</v>
      </c>
      <c r="F7" s="6" t="n">
        <v>11866</v>
      </c>
    </row>
    <row r="8">
      <c r="A8" s="4" t="inlineStr">
        <is>
          <t>OCI attributable to the non-controlling interests</t>
        </is>
      </c>
      <c r="D8" s="6" t="n">
        <v>4114</v>
      </c>
      <c r="F8" s="6" t="n">
        <v>-2428</v>
      </c>
    </row>
    <row r="9">
      <c r="A9" s="4" t="inlineStr">
        <is>
          <t>Net current period OCI attributable to shareholders of APUC</t>
        </is>
      </c>
      <c r="D9" s="6" t="n">
        <v>-44265</v>
      </c>
      <c r="F9" s="6" t="n">
        <v>9438</v>
      </c>
    </row>
    <row r="10">
      <c r="A10" s="4" t="inlineStr">
        <is>
          <t>Ending Balance</t>
        </is>
      </c>
      <c r="B10" s="6" t="n">
        <v>4523329</v>
      </c>
      <c r="C10" s="5" t="n">
        <v>3917170</v>
      </c>
      <c r="D10" s="6" t="n">
        <v>4523329</v>
      </c>
      <c r="E10" s="6" t="n">
        <v>3917170</v>
      </c>
      <c r="F10" s="6" t="n">
        <v>4406595</v>
      </c>
    </row>
    <row r="11">
      <c r="A11" s="4" t="inlineStr">
        <is>
          <t>Foreign currency cumulative translation</t>
        </is>
      </c>
    </row>
    <row r="12">
      <c r="A12" s="3" t="inlineStr">
        <is>
          <t>Accumulated Other Comprehensive Income (Loss) [Roll Forward]</t>
        </is>
      </c>
    </row>
    <row r="13">
      <c r="A13" s="4" t="inlineStr">
        <is>
          <t>Beginning Balance</t>
        </is>
      </c>
      <c r="D13" s="6" t="n">
        <v>-68822</v>
      </c>
      <c r="E13" s="6" t="n">
        <v>-74189</v>
      </c>
      <c r="F13" s="6" t="n">
        <v>-74189</v>
      </c>
    </row>
    <row r="14">
      <c r="A14" s="4" t="inlineStr">
        <is>
          <t>Other comprehensive income (loss)</t>
        </is>
      </c>
      <c r="D14" s="6" t="n">
        <v>-28057</v>
      </c>
      <c r="F14" s="6" t="n">
        <v>7795</v>
      </c>
    </row>
    <row r="15">
      <c r="A15" s="4" t="inlineStr">
        <is>
          <t>Amounts reclassified from AOCI to the unaudited interim consolidated statement of operations</t>
        </is>
      </c>
      <c r="D15" s="6" t="n">
        <v>0</v>
      </c>
      <c r="F15" s="6" t="n">
        <v>0</v>
      </c>
    </row>
    <row r="16">
      <c r="A16" s="4" t="inlineStr">
        <is>
          <t>Other comprehensive income (loss), net of tax</t>
        </is>
      </c>
      <c r="D16" s="6" t="n">
        <v>-28057</v>
      </c>
      <c r="F16" s="6" t="n">
        <v>7795</v>
      </c>
    </row>
    <row r="17">
      <c r="A17" s="4" t="inlineStr">
        <is>
          <t>OCI attributable to the non-controlling interests</t>
        </is>
      </c>
      <c r="D17" s="6" t="n">
        <v>4114</v>
      </c>
      <c r="F17" s="6" t="n">
        <v>-2428</v>
      </c>
    </row>
    <row r="18">
      <c r="A18" s="4" t="inlineStr">
        <is>
          <t>Net current period OCI attributable to shareholders of APUC</t>
        </is>
      </c>
      <c r="D18" s="6" t="n">
        <v>-23943</v>
      </c>
      <c r="F18" s="6" t="n">
        <v>5367</v>
      </c>
    </row>
    <row r="19">
      <c r="A19" s="4" t="inlineStr">
        <is>
          <t>Ending Balance</t>
        </is>
      </c>
      <c r="B19" s="6" t="n">
        <v>-92765</v>
      </c>
      <c r="D19" s="6" t="n">
        <v>-92765</v>
      </c>
      <c r="F19" s="6" t="n">
        <v>-68822</v>
      </c>
    </row>
    <row r="20">
      <c r="A20" s="4" t="inlineStr">
        <is>
          <t>Unrealized gain on cash flow hedges</t>
        </is>
      </c>
    </row>
    <row r="21">
      <c r="A21" s="3" t="inlineStr">
        <is>
          <t>Accumulated Other Comprehensive Income (Loss) [Roll Forward]</t>
        </is>
      </c>
    </row>
    <row r="22">
      <c r="A22" s="4" t="inlineStr">
        <is>
          <t>Beginning Balance</t>
        </is>
      </c>
      <c r="D22" s="6" t="n">
        <v>75099</v>
      </c>
      <c r="E22" s="6" t="n">
        <v>64333</v>
      </c>
      <c r="F22" s="6" t="n">
        <v>64333</v>
      </c>
    </row>
    <row r="23">
      <c r="A23" s="4" t="inlineStr">
        <is>
          <t>Other comprehensive income (loss)</t>
        </is>
      </c>
      <c r="D23" s="6" t="n">
        <v>-12890</v>
      </c>
      <c r="F23" s="6" t="n">
        <v>19177</v>
      </c>
    </row>
    <row r="24">
      <c r="A24" s="4" t="inlineStr">
        <is>
          <t>Amounts reclassified from AOCI to the unaudited interim consolidated statement of operations</t>
        </is>
      </c>
      <c r="D24" s="6" t="n">
        <v>-7411</v>
      </c>
      <c r="F24" s="6" t="n">
        <v>-8597</v>
      </c>
    </row>
    <row r="25">
      <c r="A25" s="4" t="inlineStr">
        <is>
          <t>Other comprehensive income (loss), net of tax</t>
        </is>
      </c>
      <c r="D25" s="6" t="n">
        <v>-20301</v>
      </c>
      <c r="F25" s="6" t="n">
        <v>10580</v>
      </c>
    </row>
    <row r="26">
      <c r="A26" s="4" t="inlineStr">
        <is>
          <t>OCI attributable to the non-controlling interests</t>
        </is>
      </c>
      <c r="D26" s="6" t="n">
        <v>0</v>
      </c>
      <c r="F26" s="6" t="n">
        <v>0</v>
      </c>
    </row>
    <row r="27">
      <c r="A27" s="4" t="inlineStr">
        <is>
          <t>Net current period OCI attributable to shareholders of APUC</t>
        </is>
      </c>
      <c r="D27" s="6" t="n">
        <v>-20301</v>
      </c>
      <c r="F27" s="6" t="n">
        <v>10580</v>
      </c>
    </row>
    <row r="28">
      <c r="A28" s="4" t="inlineStr">
        <is>
          <t>Ending Balance</t>
        </is>
      </c>
      <c r="B28" s="6" t="n">
        <v>54798</v>
      </c>
      <c r="D28" s="6" t="n">
        <v>54798</v>
      </c>
      <c r="F28" s="6" t="n">
        <v>75099</v>
      </c>
    </row>
    <row r="29">
      <c r="A29" s="4" t="inlineStr">
        <is>
          <t>Pension and post-employment actuarial changes</t>
        </is>
      </c>
    </row>
    <row r="30">
      <c r="A30" s="3" t="inlineStr">
        <is>
          <t>Accumulated Other Comprehensive Income (Loss) [Roll Forward]</t>
        </is>
      </c>
    </row>
    <row r="31">
      <c r="A31" s="4" t="inlineStr">
        <is>
          <t>Beginning Balance</t>
        </is>
      </c>
      <c r="D31" s="6" t="n">
        <v>-16038</v>
      </c>
      <c r="E31" s="6" t="n">
        <v>-9529</v>
      </c>
      <c r="F31" s="6" t="n">
        <v>-9529</v>
      </c>
    </row>
    <row r="32">
      <c r="A32" s="4" t="inlineStr">
        <is>
          <t>Other comprehensive income (loss)</t>
        </is>
      </c>
      <c r="D32" s="6" t="n">
        <v>0</v>
      </c>
      <c r="F32" s="6" t="n">
        <v>-7999</v>
      </c>
    </row>
    <row r="33">
      <c r="A33" s="4" t="inlineStr">
        <is>
          <t>Amounts reclassified from AOCI to the unaudited interim consolidated statement of operations</t>
        </is>
      </c>
      <c r="D33" s="6" t="n">
        <v>-21</v>
      </c>
      <c r="F33" s="6" t="n">
        <v>1490</v>
      </c>
    </row>
    <row r="34">
      <c r="A34" s="4" t="inlineStr">
        <is>
          <t>Other comprehensive income (loss), net of tax</t>
        </is>
      </c>
      <c r="D34" s="6" t="n">
        <v>-21</v>
      </c>
      <c r="F34" s="6" t="n">
        <v>-6509</v>
      </c>
    </row>
    <row r="35">
      <c r="A35" s="4" t="inlineStr">
        <is>
          <t>OCI attributable to the non-controlling interests</t>
        </is>
      </c>
      <c r="D35" s="6" t="n">
        <v>0</v>
      </c>
      <c r="F35" s="6" t="n">
        <v>0</v>
      </c>
    </row>
    <row r="36">
      <c r="A36" s="4" t="inlineStr">
        <is>
          <t>Net current period OCI attributable to shareholders of APUC</t>
        </is>
      </c>
      <c r="D36" s="6" t="n">
        <v>-21</v>
      </c>
      <c r="F36" s="6" t="n">
        <v>-6509</v>
      </c>
    </row>
    <row r="37">
      <c r="A37" s="4" t="inlineStr">
        <is>
          <t>Ending Balance</t>
        </is>
      </c>
      <c r="B37" s="6" t="n">
        <v>-16059</v>
      </c>
      <c r="D37" s="6" t="n">
        <v>-16059</v>
      </c>
      <c r="F37" s="6" t="n">
        <v>-16038</v>
      </c>
    </row>
    <row r="38">
      <c r="A38" s="4" t="inlineStr">
        <is>
          <t>Total</t>
        </is>
      </c>
    </row>
    <row r="39">
      <c r="A39" s="3" t="inlineStr">
        <is>
          <t>Accumulated Other Comprehensive Income (Loss) [Roll Forward]</t>
        </is>
      </c>
    </row>
    <row r="40">
      <c r="A40" s="4" t="inlineStr">
        <is>
          <t>Beginning Balance</t>
        </is>
      </c>
      <c r="D40" s="6" t="n">
        <v>-9761</v>
      </c>
      <c r="E40" s="5" t="n">
        <v>-19385</v>
      </c>
      <c r="F40" s="6" t="n">
        <v>-19385</v>
      </c>
    </row>
    <row r="41">
      <c r="A41" s="4" t="inlineStr">
        <is>
          <t>Ending Balance</t>
        </is>
      </c>
      <c r="B41" s="5" t="n">
        <v>-54026</v>
      </c>
      <c r="D41" s="5" t="n">
        <v>-54026</v>
      </c>
      <c r="F41" s="5" t="n">
        <v>-9761</v>
      </c>
    </row>
    <row r="42">
      <c r="A42" s="4" t="inlineStr">
        <is>
          <t>Adoption of ASU 2017-12 on hedging</t>
        </is>
      </c>
    </row>
    <row r="43">
      <c r="A43" s="3" t="inlineStr">
        <is>
          <t>Accumulated Other Comprehensive Income (Loss) [Roll Forward]</t>
        </is>
      </c>
    </row>
    <row r="44">
      <c r="A44" s="4" t="inlineStr">
        <is>
          <t>Adoption of ASU 2017-12 on hedging</t>
        </is>
      </c>
      <c r="G44" s="5" t="n">
        <v>0</v>
      </c>
    </row>
    <row r="45">
      <c r="A45" s="4" t="inlineStr">
        <is>
          <t>Adoption of ASU 2017-12 on hedging | Foreign currency cumulative translation</t>
        </is>
      </c>
    </row>
    <row r="46">
      <c r="A46" s="3" t="inlineStr">
        <is>
          <t>Accumulated Other Comprehensive Income (Loss) [Roll Forward]</t>
        </is>
      </c>
    </row>
    <row r="47">
      <c r="A47" s="4" t="inlineStr">
        <is>
          <t>Adoption of ASU 2017-12 on hedging</t>
        </is>
      </c>
      <c r="G47" s="6" t="n">
        <v>0</v>
      </c>
    </row>
    <row r="48">
      <c r="A48" s="4" t="inlineStr">
        <is>
          <t>Adoption of ASU 2017-12 on hedging | Unrealized gain on cash flow hedges</t>
        </is>
      </c>
    </row>
    <row r="49">
      <c r="A49" s="3" t="inlineStr">
        <is>
          <t>Accumulated Other Comprehensive Income (Loss) [Roll Forward]</t>
        </is>
      </c>
    </row>
    <row r="50">
      <c r="A50" s="4" t="inlineStr">
        <is>
          <t>Adoption of ASU 2017-12 on hedging</t>
        </is>
      </c>
      <c r="G50" s="6" t="n">
        <v>186</v>
      </c>
    </row>
    <row r="51">
      <c r="A51" s="4" t="inlineStr">
        <is>
          <t>Adoption of ASU 2017-12 on hedging | Pension and post-employment actuarial changes</t>
        </is>
      </c>
    </row>
    <row r="52">
      <c r="A52" s="3" t="inlineStr">
        <is>
          <t>Accumulated Other Comprehensive Income (Loss) [Roll Forward]</t>
        </is>
      </c>
    </row>
    <row r="53">
      <c r="A53" s="4" t="inlineStr">
        <is>
          <t>Adoption of ASU 2017-12 on hedging</t>
        </is>
      </c>
      <c r="G53" s="5"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s>
  <sheetData>
    <row r="1">
      <c r="A1" s="1" t="inlineStr">
        <is>
          <t>Dividends (Detail) $ / shares in Units, $ / shares in Units, $ in Thousands, $ in Thousands</t>
        </is>
      </c>
      <c r="B1" s="2" t="inlineStr">
        <is>
          <t>3 Months Ended</t>
        </is>
      </c>
      <c r="F1" s="2" t="inlineStr">
        <is>
          <t>6 Months Ended</t>
        </is>
      </c>
    </row>
    <row r="2">
      <c r="B2" s="2" t="inlineStr">
        <is>
          <t>Jun. 30, 2020CAD ($)$ / shares</t>
        </is>
      </c>
      <c r="C2" s="2" t="inlineStr">
        <is>
          <t>Jun. 30, 2020USD ($)$ / shares</t>
        </is>
      </c>
      <c r="D2" s="2" t="inlineStr">
        <is>
          <t>Jun. 30, 2019CAD ($)$ / shares</t>
        </is>
      </c>
      <c r="E2" s="2" t="inlineStr">
        <is>
          <t>Jun. 30, 2019USD ($)$ / shares</t>
        </is>
      </c>
      <c r="F2" s="2" t="inlineStr">
        <is>
          <t>Jun. 30, 2020CAD ($)$ / shares</t>
        </is>
      </c>
      <c r="G2" s="2" t="inlineStr">
        <is>
          <t>Jun. 30, 2020USD ($)$ / shares</t>
        </is>
      </c>
      <c r="H2" s="2" t="inlineStr">
        <is>
          <t>Jun. 30, 2019CAD ($)$ / shares</t>
        </is>
      </c>
      <c r="I2" s="2" t="inlineStr">
        <is>
          <t>Jun. 30, 2019USD ($)$ / shares</t>
        </is>
      </c>
    </row>
    <row r="3">
      <c r="A3" s="3" t="inlineStr">
        <is>
          <t>Dividends [Line Items]</t>
        </is>
      </c>
    </row>
    <row r="4">
      <c r="A4" s="4" t="inlineStr">
        <is>
          <t>Dividend declared for common share holders</t>
        </is>
      </c>
      <c r="C4" s="5" t="n">
        <v>83824</v>
      </c>
      <c r="E4" s="5" t="n">
        <v>69868</v>
      </c>
      <c r="G4" s="5" t="n">
        <v>158453</v>
      </c>
      <c r="I4" s="5" t="n">
        <v>133149</v>
      </c>
    </row>
    <row r="5">
      <c r="A5" s="4" t="inlineStr">
        <is>
          <t>Cash dividend declared per common share (USD per share) | $ / shares</t>
        </is>
      </c>
      <c r="C5" s="8" t="n">
        <v>0.1551</v>
      </c>
      <c r="E5" s="8" t="n">
        <v>0.141</v>
      </c>
      <c r="G5" s="8" t="n">
        <v>0.2961</v>
      </c>
      <c r="I5" s="8" t="n">
        <v>0.2692</v>
      </c>
    </row>
    <row r="6">
      <c r="A6" s="4" t="inlineStr">
        <is>
          <t>Series A Preferred Stock</t>
        </is>
      </c>
    </row>
    <row r="7">
      <c r="A7" s="3" t="inlineStr">
        <is>
          <t>Dividends [Line Items]</t>
        </is>
      </c>
    </row>
    <row r="8">
      <c r="A8" s="4" t="inlineStr">
        <is>
          <t>Dividends declared for preferred share holders</t>
        </is>
      </c>
      <c r="B8" s="5" t="n">
        <v>1549</v>
      </c>
      <c r="D8" s="5" t="n">
        <v>1549</v>
      </c>
      <c r="F8" s="5" t="n">
        <v>3097</v>
      </c>
      <c r="H8" s="5" t="n">
        <v>3097</v>
      </c>
    </row>
    <row r="9">
      <c r="A9" s="4" t="inlineStr">
        <is>
          <t>Dividend declared per preferred share (CAD per share) | $ / shares</t>
        </is>
      </c>
      <c r="B9" s="8" t="n">
        <v>0.3226</v>
      </c>
      <c r="D9" s="8" t="n">
        <v>0.3226</v>
      </c>
      <c r="F9" s="8" t="n">
        <v>0.6452</v>
      </c>
      <c r="H9" s="8" t="n">
        <v>0.6452</v>
      </c>
    </row>
    <row r="10">
      <c r="A10" s="4" t="inlineStr">
        <is>
          <t>Series D Preferred Stock</t>
        </is>
      </c>
    </row>
    <row r="11">
      <c r="A11" s="3" t="inlineStr">
        <is>
          <t>Dividends [Line Items]</t>
        </is>
      </c>
    </row>
    <row r="12">
      <c r="A12" s="4" t="inlineStr">
        <is>
          <t>Dividends declared for preferred share holders</t>
        </is>
      </c>
      <c r="B12" s="5" t="n">
        <v>1273</v>
      </c>
      <c r="D12" s="5" t="n">
        <v>1273</v>
      </c>
      <c r="F12" s="5" t="n">
        <v>2546</v>
      </c>
      <c r="H12" s="5" t="n">
        <v>2523</v>
      </c>
    </row>
    <row r="13">
      <c r="A13" s="4" t="inlineStr">
        <is>
          <t>Dividend declared per preferred share (CAD per share) | (per share)</t>
        </is>
      </c>
      <c r="B13" s="8" t="n">
        <v>0.3182</v>
      </c>
      <c r="D13" s="8" t="n">
        <v>0.3182</v>
      </c>
      <c r="G13" s="8" t="n">
        <v>0.6364</v>
      </c>
      <c r="H13" s="8" t="n">
        <v>0.6307</v>
      </c>
    </row>
  </sheetData>
  <mergeCells count="3">
    <mergeCell ref="A1:A2"/>
    <mergeCell ref="B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21" customWidth="1" min="2" max="2"/>
    <col width="21" customWidth="1" min="3" max="3"/>
    <col width="23" customWidth="1" min="4" max="4"/>
    <col width="21" customWidth="1" min="5" max="5"/>
  </cols>
  <sheetData>
    <row r="1">
      <c r="A1" s="1" t="inlineStr">
        <is>
          <t>Related party transactions (Detail) $ in Thousands</t>
        </is>
      </c>
      <c r="B1" s="2" t="inlineStr">
        <is>
          <t>3 Months Ended</t>
        </is>
      </c>
      <c r="D1" s="2" t="inlineStr">
        <is>
          <t>6 Months Ended</t>
        </is>
      </c>
    </row>
    <row r="2">
      <c r="B2" s="2" t="inlineStr">
        <is>
          <t>Jun. 30, 2020USD ($)</t>
        </is>
      </c>
      <c r="C2" s="2" t="inlineStr">
        <is>
          <t>Jun. 30, 2019USD ($)</t>
        </is>
      </c>
      <c r="D2" s="2" t="inlineStr">
        <is>
          <t>Jun. 30, 2020USD ($)MW</t>
        </is>
      </c>
      <c r="E2" s="2" t="inlineStr">
        <is>
          <t>Jun. 30, 2019USD ($)</t>
        </is>
      </c>
    </row>
    <row r="3">
      <c r="A3" s="4" t="inlineStr">
        <is>
          <t>Long Sault Hydro Facility</t>
        </is>
      </c>
    </row>
    <row r="4">
      <c r="A4" s="3" t="inlineStr">
        <is>
          <t>Transactions with Third Party [Line Items]</t>
        </is>
      </c>
    </row>
    <row r="5">
      <c r="A5" s="4" t="inlineStr">
        <is>
          <t>Hydro power capacity (megawatt) | MW</t>
        </is>
      </c>
      <c r="D5" s="6" t="n">
        <v>18</v>
      </c>
    </row>
    <row r="6">
      <c r="A6" s="4" t="inlineStr">
        <is>
          <t>Redeemable Non-Controlling Interest</t>
        </is>
      </c>
    </row>
    <row r="7">
      <c r="A7" s="3" t="inlineStr">
        <is>
          <t>Transactions with Third Party [Line Items]</t>
        </is>
      </c>
    </row>
    <row r="8">
      <c r="A8" s="4" t="inlineStr">
        <is>
          <t>Contributions from redeemable non-controlling interests</t>
        </is>
      </c>
      <c r="E8" s="5" t="n">
        <v>305000</v>
      </c>
    </row>
    <row r="9">
      <c r="A9" s="4" t="inlineStr">
        <is>
          <t>Non-controlling interest incurred</t>
        </is>
      </c>
      <c r="B9" s="5" t="n">
        <v>3393</v>
      </c>
      <c r="C9" s="5" t="n">
        <v>7072</v>
      </c>
      <c r="D9" s="5" t="n">
        <v>7159</v>
      </c>
      <c r="E9" s="6" t="n">
        <v>13914</v>
      </c>
    </row>
    <row r="10">
      <c r="A10" s="4" t="inlineStr">
        <is>
          <t>Distribution to redeemable non-controlling interest</t>
        </is>
      </c>
      <c r="B10" s="6" t="n">
        <v>3573</v>
      </c>
      <c r="C10" s="6" t="n">
        <v>3773</v>
      </c>
      <c r="D10" s="6" t="n">
        <v>6873</v>
      </c>
      <c r="E10" s="6" t="n">
        <v>10867</v>
      </c>
    </row>
    <row r="11">
      <c r="A11" s="4" t="inlineStr">
        <is>
          <t>Related Party</t>
        </is>
      </c>
    </row>
    <row r="12">
      <c r="A12" s="3" t="inlineStr">
        <is>
          <t>Transactions with Third Party [Line Items]</t>
        </is>
      </c>
    </row>
    <row r="13">
      <c r="A13" s="4" t="inlineStr">
        <is>
          <t>Distribution from interest in noncontrolling interest</t>
        </is>
      </c>
      <c r="B13" s="6" t="n">
        <v>4832</v>
      </c>
      <c r="C13" s="6" t="n">
        <v>18013</v>
      </c>
      <c r="D13" s="6" t="n">
        <v>9039</v>
      </c>
      <c r="E13" s="6" t="n">
        <v>18013</v>
      </c>
    </row>
    <row r="14">
      <c r="A14" s="4" t="inlineStr">
        <is>
          <t>Equity Method Investee</t>
        </is>
      </c>
    </row>
    <row r="15">
      <c r="A15" s="3" t="inlineStr">
        <is>
          <t>Transactions with Third Party [Line Items]</t>
        </is>
      </c>
    </row>
    <row r="16">
      <c r="A16" s="4" t="inlineStr">
        <is>
          <t>Reimbursement of expenses</t>
        </is>
      </c>
      <c r="B16" s="5" t="n">
        <v>5426</v>
      </c>
      <c r="C16" s="5" t="n">
        <v>7159</v>
      </c>
      <c r="D16" s="5" t="n">
        <v>9418</v>
      </c>
      <c r="E16" s="5" t="n">
        <v>128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s>
  <sheetData>
    <row r="1">
      <c r="A1" s="1" t="inlineStr">
        <is>
          <t>Non-controlling Interests and Redeemable non-controlling Interest - Net Loss Attributable to Non-Controlling Interest (Details) $ in Thousands</t>
        </is>
      </c>
      <c r="B1" s="2" t="inlineStr">
        <is>
          <t>Dec. 31, 2019USD ($)</t>
        </is>
      </c>
      <c r="C1" s="2" t="inlineStr">
        <is>
          <t>Jun. 30, 2020USD ($)</t>
        </is>
      </c>
      <c r="D1" s="2" t="inlineStr">
        <is>
          <t>Jun. 30, 2019USD ($)</t>
        </is>
      </c>
      <c r="E1" s="2" t="inlineStr">
        <is>
          <t>Jun. 30, 2020USD ($)</t>
        </is>
      </c>
      <c r="F1" s="2" t="inlineStr">
        <is>
          <t>Jun. 30, 2019USD ($)</t>
        </is>
      </c>
      <c r="G1" s="2" t="inlineStr">
        <is>
          <t>Dec. 31, 2019USD ($)MWac</t>
        </is>
      </c>
    </row>
    <row r="2">
      <c r="A2" s="3" t="inlineStr">
        <is>
          <t>Noncontrolling Interest [Line Items]</t>
        </is>
      </c>
    </row>
    <row r="3">
      <c r="A3" s="4" t="inlineStr">
        <is>
          <t>Net effect of non-controlling interests</t>
        </is>
      </c>
      <c r="C3" s="5" t="n">
        <v>16634</v>
      </c>
      <c r="D3" s="5" t="n">
        <v>16361</v>
      </c>
      <c r="E3" s="5" t="n">
        <v>35976</v>
      </c>
      <c r="F3" s="5" t="n">
        <v>35689</v>
      </c>
    </row>
    <row r="4">
      <c r="A4" s="4" t="inlineStr">
        <is>
          <t>Redeemable non-controlling interest, held by related party</t>
        </is>
      </c>
      <c r="C4" s="6" t="n">
        <v>-3393</v>
      </c>
      <c r="D4" s="6" t="n">
        <v>-7072</v>
      </c>
      <c r="E4" s="6" t="n">
        <v>-7159</v>
      </c>
      <c r="F4" s="6" t="n">
        <v>-13914</v>
      </c>
    </row>
    <row r="5">
      <c r="A5" s="4" t="inlineStr">
        <is>
          <t>Net effect of non-controlling interests</t>
        </is>
      </c>
      <c r="C5" s="6" t="n">
        <v>13241</v>
      </c>
      <c r="D5" s="6" t="n">
        <v>9289</v>
      </c>
      <c r="E5" s="6" t="n">
        <v>28817</v>
      </c>
      <c r="F5" s="6" t="n">
        <v>21775</v>
      </c>
    </row>
    <row r="6">
      <c r="A6" s="4" t="inlineStr">
        <is>
          <t>Other Noncontrolling Interests</t>
        </is>
      </c>
    </row>
    <row r="7">
      <c r="A7" s="3" t="inlineStr">
        <is>
          <t>Noncontrolling Interest [Line Items]</t>
        </is>
      </c>
    </row>
    <row r="8">
      <c r="A8" s="4" t="inlineStr">
        <is>
          <t>Net effect of non-controlling interests</t>
        </is>
      </c>
      <c r="C8" s="6" t="n">
        <v>-625</v>
      </c>
      <c r="D8" s="6" t="n">
        <v>-476</v>
      </c>
      <c r="E8" s="6" t="n">
        <v>-1234</v>
      </c>
      <c r="F8" s="6" t="n">
        <v>-1293</v>
      </c>
    </row>
    <row r="9">
      <c r="A9" s="4" t="inlineStr">
        <is>
          <t>Class A Units | Class A Partnership Units</t>
        </is>
      </c>
    </row>
    <row r="10">
      <c r="A10" s="3" t="inlineStr">
        <is>
          <t>Noncontrolling Interest [Line Items]</t>
        </is>
      </c>
    </row>
    <row r="11">
      <c r="A11" s="4" t="inlineStr">
        <is>
          <t>Net effect of non-controlling interests</t>
        </is>
      </c>
      <c r="C11" s="6" t="n">
        <v>15503</v>
      </c>
      <c r="D11" s="6" t="n">
        <v>14496</v>
      </c>
      <c r="E11" s="6" t="n">
        <v>33735</v>
      </c>
      <c r="F11" s="6" t="n">
        <v>32335</v>
      </c>
    </row>
    <row r="12">
      <c r="A12" s="4" t="inlineStr">
        <is>
          <t>Non-controlling interests - redeemable tax equity partnership units</t>
        </is>
      </c>
      <c r="C12" s="6" t="n">
        <v>1756</v>
      </c>
      <c r="D12" s="5" t="n">
        <v>2341</v>
      </c>
      <c r="E12" s="5" t="n">
        <v>3475</v>
      </c>
      <c r="F12" s="5" t="n">
        <v>4647</v>
      </c>
    </row>
    <row r="13">
      <c r="A13" s="4" t="inlineStr">
        <is>
          <t>Turquoise Solar Facility</t>
        </is>
      </c>
    </row>
    <row r="14">
      <c r="A14" s="3" t="inlineStr">
        <is>
          <t>Noncontrolling Interest [Line Items]</t>
        </is>
      </c>
    </row>
    <row r="15">
      <c r="A15" s="4" t="inlineStr">
        <is>
          <t>Solar power capacity (megawatt ac) | MWac</t>
        </is>
      </c>
      <c r="G15" s="6" t="n">
        <v>10</v>
      </c>
    </row>
    <row r="16">
      <c r="A16" s="4" t="inlineStr">
        <is>
          <t>Contributions from redeemable non-controlling interests</t>
        </is>
      </c>
      <c r="B16" s="5" t="n">
        <v>2000</v>
      </c>
      <c r="C16" s="5" t="n">
        <v>2649</v>
      </c>
      <c r="G16" s="5" t="n">
        <v>14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come taxes - Additional Information (Detail)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Income Tax Disclosure [Abstract]</t>
        </is>
      </c>
    </row>
    <row r="4">
      <c r="A4" s="4" t="inlineStr">
        <is>
          <t>Canadian enacted statutory rate (percent)</t>
        </is>
      </c>
      <c r="C4" s="4" t="inlineStr">
        <is>
          <t>26.50%</t>
        </is>
      </c>
      <c r="D4" s="4" t="inlineStr">
        <is>
          <t>26.50%</t>
        </is>
      </c>
    </row>
    <row r="5">
      <c r="A5" s="4" t="inlineStr">
        <is>
          <t>U.S. Tax reform and related deferred tax adjustments</t>
        </is>
      </c>
      <c r="B5" s="5" t="n">
        <v>9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4" customWidth="1" min="5" max="5"/>
    <col width="34" customWidth="1" min="6" max="6"/>
    <col width="34" customWidth="1" min="7" max="7"/>
    <col width="27" customWidth="1" min="8" max="8"/>
    <col width="23" customWidth="1" min="9" max="9"/>
    <col width="34" customWidth="1" min="10" max="10"/>
  </cols>
  <sheetData>
    <row r="1">
      <c r="A1" s="1" t="inlineStr">
        <is>
          <t>Unaudited Interim Consolidated Statement of Equity $ in Thousands, $ in Thousands</t>
        </is>
      </c>
      <c r="B1" s="2" t="inlineStr">
        <is>
          <t>CAD ($)</t>
        </is>
      </c>
      <c r="C1" s="2" t="inlineStr">
        <is>
          <t>USD ($)</t>
        </is>
      </c>
      <c r="D1" s="2" t="inlineStr">
        <is>
          <t>Common sharesUSD ($)</t>
        </is>
      </c>
      <c r="E1" s="2" t="inlineStr">
        <is>
          <t>Preferred sharesUSD ($)</t>
        </is>
      </c>
      <c r="F1" s="2" t="inlineStr">
        <is>
          <t>Additional paid-in capitalCAD ($)</t>
        </is>
      </c>
      <c r="G1" s="2" t="inlineStr">
        <is>
          <t>Additional paid-in capitalUSD ($)</t>
        </is>
      </c>
      <c r="H1" s="2" t="inlineStr">
        <is>
          <t>Accumulated deficitUSD ($)</t>
        </is>
      </c>
      <c r="I1" s="2" t="inlineStr">
        <is>
          <t>Accumulated OCIUSD ($)</t>
        </is>
      </c>
      <c r="J1" s="2" t="inlineStr">
        <is>
          <t>Non- controlling interestsUSD ($)</t>
        </is>
      </c>
    </row>
    <row r="2">
      <c r="A2" s="4" t="inlineStr">
        <is>
          <t>Beginning Balance at Dec. 31, 2018</t>
        </is>
      </c>
      <c r="C2" s="5" t="n">
        <v>3697522</v>
      </c>
      <c r="D2" s="5" t="n">
        <v>3562418</v>
      </c>
      <c r="E2" s="5" t="n">
        <v>184299</v>
      </c>
      <c r="G2" s="5" t="n">
        <v>45553</v>
      </c>
      <c r="H2" s="5" t="n">
        <v>-595259</v>
      </c>
      <c r="I2" s="5" t="n">
        <v>-19385</v>
      </c>
      <c r="J2" s="5" t="n">
        <v>519896</v>
      </c>
    </row>
    <row r="3">
      <c r="A3" s="3" t="inlineStr">
        <is>
          <t>Increase (Decrease) in Stockholders' Equity [Roll Forward]</t>
        </is>
      </c>
    </row>
    <row r="4">
      <c r="A4" s="4" t="inlineStr">
        <is>
          <t>Net earnings (loss)</t>
        </is>
      </c>
      <c r="C4" s="6" t="n">
        <v>221256</v>
      </c>
      <c r="H4" s="6" t="n">
        <v>243031</v>
      </c>
      <c r="J4" s="6" t="n">
        <v>-21775</v>
      </c>
    </row>
    <row r="5">
      <c r="A5" s="4" t="inlineStr">
        <is>
          <t>Redeemable non-controlling interests not included in equity</t>
        </is>
      </c>
      <c r="C5" s="6" t="n">
        <v>-9267</v>
      </c>
      <c r="J5" s="6" t="n">
        <v>-9267</v>
      </c>
    </row>
    <row r="6">
      <c r="A6" s="4" t="inlineStr">
        <is>
          <t>Other comprehensive income (loss)</t>
        </is>
      </c>
      <c r="C6" s="6" t="n">
        <v>25540</v>
      </c>
      <c r="I6" s="6" t="n">
        <v>22835</v>
      </c>
      <c r="J6" s="6" t="n">
        <v>2705</v>
      </c>
    </row>
    <row r="7">
      <c r="A7" s="4" t="inlineStr">
        <is>
          <t>Dividends declared and distributions to non-controlling interests</t>
        </is>
      </c>
      <c r="C7" s="6" t="n">
        <v>-126649</v>
      </c>
      <c r="H7" s="6" t="n">
        <v>-103917</v>
      </c>
      <c r="J7" s="6" t="n">
        <v>-22732</v>
      </c>
    </row>
    <row r="8">
      <c r="A8" s="4" t="inlineStr">
        <is>
          <t>Dividends and issuance of shares under dividend reinvestment plan</t>
        </is>
      </c>
      <c r="C8" s="6" t="n">
        <v>0</v>
      </c>
      <c r="D8" s="6" t="n">
        <v>33447</v>
      </c>
      <c r="H8" s="6" t="n">
        <v>-33447</v>
      </c>
    </row>
    <row r="9">
      <c r="A9" s="4" t="inlineStr">
        <is>
          <t>Contributions received from non-controlling interests</t>
        </is>
      </c>
      <c r="C9" s="6" t="n">
        <v>100318</v>
      </c>
      <c r="J9" s="6" t="n">
        <v>100318</v>
      </c>
    </row>
    <row r="10">
      <c r="A10" s="4" t="inlineStr">
        <is>
          <t>Common shares issued upon conversion of convertible debentures</t>
        </is>
      </c>
      <c r="C10" s="6" t="n">
        <v>90</v>
      </c>
      <c r="D10" s="6" t="n">
        <v>90</v>
      </c>
    </row>
    <row r="11">
      <c r="A11" s="4" t="inlineStr">
        <is>
          <t>Common shares issued upon public offering, net of cost</t>
        </is>
      </c>
      <c r="C11" s="6" t="n">
        <v>5093</v>
      </c>
      <c r="D11" s="6" t="n">
        <v>5093</v>
      </c>
    </row>
    <row r="12">
      <c r="A12" s="4" t="inlineStr">
        <is>
          <t>Share-based compensation</t>
        </is>
      </c>
      <c r="C12" s="6" t="n">
        <v>6308</v>
      </c>
      <c r="G12" s="6" t="n">
        <v>6308</v>
      </c>
    </row>
    <row r="13">
      <c r="A13" s="4" t="inlineStr">
        <is>
          <t>Common shares issued pursuant to share-based awards</t>
        </is>
      </c>
      <c r="B13" s="5" t="n">
        <v>-3041</v>
      </c>
      <c r="D13" s="6" t="n">
        <v>12972</v>
      </c>
      <c r="F13" s="5" t="n">
        <v>-6447</v>
      </c>
      <c r="H13" s="6" t="n">
        <v>-9566</v>
      </c>
    </row>
    <row r="14">
      <c r="A14" s="4" t="inlineStr">
        <is>
          <t>Ending Balance at Jun. 30, 2019</t>
        </is>
      </c>
      <c r="C14" s="6" t="n">
        <v>3917170</v>
      </c>
      <c r="D14" s="6" t="n">
        <v>3614020</v>
      </c>
      <c r="E14" s="6" t="n">
        <v>184299</v>
      </c>
      <c r="G14" s="6" t="n">
        <v>45414</v>
      </c>
      <c r="H14" s="6" t="n">
        <v>-499344</v>
      </c>
      <c r="I14" s="6" t="n">
        <v>3636</v>
      </c>
      <c r="J14" s="6" t="n">
        <v>569145</v>
      </c>
    </row>
    <row r="15">
      <c r="A15" s="4" t="inlineStr">
        <is>
          <t>Beginning Balance at Dec. 31, 2018</t>
        </is>
      </c>
      <c r="C15" s="6" t="n">
        <v>3697522</v>
      </c>
      <c r="D15" s="6" t="n">
        <v>3562418</v>
      </c>
      <c r="E15" s="6" t="n">
        <v>184299</v>
      </c>
      <c r="G15" s="6" t="n">
        <v>45553</v>
      </c>
      <c r="H15" s="6" t="n">
        <v>-595259</v>
      </c>
      <c r="I15" s="6" t="n">
        <v>-19385</v>
      </c>
      <c r="J15" s="6" t="n">
        <v>519896</v>
      </c>
    </row>
    <row r="16">
      <c r="A16" s="3" t="inlineStr">
        <is>
          <t>Increase (Decrease) in Stockholders' Equity [Roll Forward]</t>
        </is>
      </c>
    </row>
    <row r="17">
      <c r="A17" s="4" t="inlineStr">
        <is>
          <t>Other comprehensive income (loss)</t>
        </is>
      </c>
      <c r="C17" s="6" t="n">
        <v>11866</v>
      </c>
    </row>
    <row r="18">
      <c r="A18" s="4" t="inlineStr">
        <is>
          <t>Ending Balance at Dec. 31, 2019</t>
        </is>
      </c>
      <c r="C18" s="6" t="n">
        <v>4406595</v>
      </c>
      <c r="D18" s="6" t="n">
        <v>4017044</v>
      </c>
      <c r="E18" s="6" t="n">
        <v>184299</v>
      </c>
      <c r="G18" s="6" t="n">
        <v>50579</v>
      </c>
      <c r="H18" s="6" t="n">
        <v>-367107</v>
      </c>
      <c r="I18" s="6" t="n">
        <v>-9761</v>
      </c>
      <c r="J18" s="6" t="n">
        <v>531541</v>
      </c>
    </row>
    <row r="19">
      <c r="A19" s="4" t="inlineStr">
        <is>
          <t>Beginning Balance at Mar. 31, 2019</t>
        </is>
      </c>
      <c r="C19" s="6" t="n">
        <v>3732771</v>
      </c>
      <c r="D19" s="6" t="n">
        <v>3590351</v>
      </c>
      <c r="E19" s="6" t="n">
        <v>184299</v>
      </c>
      <c r="G19" s="6" t="n">
        <v>41005</v>
      </c>
      <c r="H19" s="6" t="n">
        <v>-583992</v>
      </c>
      <c r="I19" s="6" t="n">
        <v>-3193</v>
      </c>
      <c r="J19" s="6" t="n">
        <v>504301</v>
      </c>
    </row>
    <row r="20">
      <c r="A20" s="3" t="inlineStr">
        <is>
          <t>Increase (Decrease) in Stockholders' Equity [Roll Forward]</t>
        </is>
      </c>
    </row>
    <row r="21">
      <c r="A21" s="4" t="inlineStr">
        <is>
          <t>Net earnings (loss)</t>
        </is>
      </c>
      <c r="C21" s="6" t="n">
        <v>147336</v>
      </c>
      <c r="H21" s="6" t="n">
        <v>156625</v>
      </c>
      <c r="J21" s="6" t="n">
        <v>-9289</v>
      </c>
    </row>
    <row r="22">
      <c r="A22" s="4" t="inlineStr">
        <is>
          <t>Redeemable non-controlling interests not included in equity</t>
        </is>
      </c>
      <c r="C22" s="6" t="n">
        <v>-4731</v>
      </c>
      <c r="J22" s="6" t="n">
        <v>-4731</v>
      </c>
    </row>
    <row r="23">
      <c r="A23" s="4" t="inlineStr">
        <is>
          <t>Other comprehensive income (loss)</t>
        </is>
      </c>
      <c r="C23" s="6" t="n">
        <v>9517</v>
      </c>
      <c r="I23" s="6" t="n">
        <v>6829</v>
      </c>
      <c r="J23" s="6" t="n">
        <v>2688</v>
      </c>
    </row>
    <row r="24">
      <c r="A24" s="4" t="inlineStr">
        <is>
          <t>Dividends declared and distributions to non-controlling interests</t>
        </is>
      </c>
      <c r="C24" s="6" t="n">
        <v>-74615</v>
      </c>
      <c r="H24" s="6" t="n">
        <v>-54038</v>
      </c>
      <c r="J24" s="6" t="n">
        <v>-20577</v>
      </c>
    </row>
    <row r="25">
      <c r="A25" s="4" t="inlineStr">
        <is>
          <t>Dividends and issuance of shares under dividend reinvestment plan</t>
        </is>
      </c>
      <c r="C25" s="6" t="n">
        <v>0</v>
      </c>
      <c r="D25" s="6" t="n">
        <v>17939</v>
      </c>
      <c r="H25" s="6" t="n">
        <v>-17939</v>
      </c>
    </row>
    <row r="26">
      <c r="A26" s="4" t="inlineStr">
        <is>
          <t>Contributions received from non-controlling interests</t>
        </is>
      </c>
      <c r="C26" s="6" t="n">
        <v>96753</v>
      </c>
      <c r="J26" s="6" t="n">
        <v>96753</v>
      </c>
    </row>
    <row r="27">
      <c r="A27" s="4" t="inlineStr">
        <is>
          <t>Common shares issued upon conversion of convertible debentures</t>
        </is>
      </c>
      <c r="C27" s="6" t="n">
        <v>60</v>
      </c>
      <c r="D27" s="6" t="n">
        <v>60</v>
      </c>
    </row>
    <row r="28">
      <c r="A28" s="4" t="inlineStr">
        <is>
          <t>Common shares issued upon public offering, net of cost</t>
        </is>
      </c>
      <c r="C28" s="6" t="n">
        <v>5093</v>
      </c>
      <c r="D28" s="6" t="n">
        <v>5093</v>
      </c>
    </row>
    <row r="29">
      <c r="A29" s="4" t="inlineStr">
        <is>
          <t>Share-based compensation</t>
        </is>
      </c>
      <c r="C29" s="6" t="n">
        <v>4409</v>
      </c>
      <c r="G29" s="6" t="n">
        <v>4409</v>
      </c>
    </row>
    <row r="30">
      <c r="A30" s="4" t="inlineStr">
        <is>
          <t>Common shares issued pursuant to share-based awards</t>
        </is>
      </c>
      <c r="B30" s="6" t="n">
        <v>577</v>
      </c>
      <c r="D30" s="6" t="n">
        <v>577</v>
      </c>
    </row>
    <row r="31">
      <c r="A31" s="4" t="inlineStr">
        <is>
          <t>Ending Balance at Jun. 30, 2019</t>
        </is>
      </c>
      <c r="C31" s="6" t="n">
        <v>3917170</v>
      </c>
      <c r="D31" s="6" t="n">
        <v>3614020</v>
      </c>
      <c r="E31" s="6" t="n">
        <v>184299</v>
      </c>
      <c r="G31" s="6" t="n">
        <v>45414</v>
      </c>
      <c r="H31" s="6" t="n">
        <v>-499344</v>
      </c>
      <c r="I31" s="6" t="n">
        <v>3636</v>
      </c>
      <c r="J31" s="6" t="n">
        <v>569145</v>
      </c>
    </row>
    <row r="32">
      <c r="A32" s="4" t="inlineStr">
        <is>
          <t>Beginning Balance at Dec. 31, 2019</t>
        </is>
      </c>
      <c r="C32" s="6" t="n">
        <v>4406595</v>
      </c>
      <c r="D32" s="6" t="n">
        <v>4017044</v>
      </c>
      <c r="E32" s="6" t="n">
        <v>184299</v>
      </c>
      <c r="G32" s="6" t="n">
        <v>50579</v>
      </c>
      <c r="H32" s="6" t="n">
        <v>-367107</v>
      </c>
      <c r="I32" s="6" t="n">
        <v>-9761</v>
      </c>
      <c r="J32" s="6" t="n">
        <v>531541</v>
      </c>
    </row>
    <row r="33">
      <c r="A33" s="3" t="inlineStr">
        <is>
          <t>Increase (Decrease) in Stockholders' Equity [Roll Forward]</t>
        </is>
      </c>
    </row>
    <row r="34">
      <c r="A34" s="4" t="inlineStr">
        <is>
          <t>Net earnings (loss)</t>
        </is>
      </c>
      <c r="C34" s="6" t="n">
        <v>193605</v>
      </c>
      <c r="H34" s="6" t="n">
        <v>222422</v>
      </c>
      <c r="J34" s="6" t="n">
        <v>-28817</v>
      </c>
    </row>
    <row r="35">
      <c r="A35" s="4" t="inlineStr">
        <is>
          <t>Redeemable non-controlling interests not included in equity</t>
        </is>
      </c>
      <c r="C35" s="6" t="n">
        <v>-3684</v>
      </c>
      <c r="J35" s="6" t="n">
        <v>-3684</v>
      </c>
    </row>
    <row r="36">
      <c r="A36" s="4" t="inlineStr">
        <is>
          <t>Other comprehensive income (loss)</t>
        </is>
      </c>
      <c r="C36" s="6" t="n">
        <v>-48379</v>
      </c>
      <c r="I36" s="6" t="n">
        <v>-44265</v>
      </c>
      <c r="J36" s="6" t="n">
        <v>-4114</v>
      </c>
    </row>
    <row r="37">
      <c r="A37" s="4" t="inlineStr">
        <is>
          <t>Dividends declared and distributions to non-controlling interests</t>
        </is>
      </c>
      <c r="C37" s="6" t="n">
        <v>-151847</v>
      </c>
      <c r="H37" s="6" t="n">
        <v>-136811</v>
      </c>
      <c r="J37" s="6" t="n">
        <v>-15036</v>
      </c>
    </row>
    <row r="38">
      <c r="A38" s="4" t="inlineStr">
        <is>
          <t>Dividends and issuance of shares under dividend reinvestment plan</t>
        </is>
      </c>
      <c r="C38" s="6" t="n">
        <v>0</v>
      </c>
      <c r="D38" s="6" t="n">
        <v>25822</v>
      </c>
      <c r="H38" s="6" t="n">
        <v>-25822</v>
      </c>
    </row>
    <row r="39">
      <c r="A39" s="4" t="inlineStr">
        <is>
          <t>Contributions received from non-controlling interests</t>
        </is>
      </c>
      <c r="C39" s="6" t="n">
        <v>3371</v>
      </c>
      <c r="J39" s="6" t="n">
        <v>3371</v>
      </c>
    </row>
    <row r="40">
      <c r="A40" s="4" t="inlineStr">
        <is>
          <t>Common shares issued upon conversion of convertible debentures</t>
        </is>
      </c>
      <c r="C40" s="6" t="n">
        <v>12</v>
      </c>
      <c r="D40" s="6" t="n">
        <v>12</v>
      </c>
    </row>
    <row r="41">
      <c r="A41" s="4" t="inlineStr">
        <is>
          <t>Common shares issued upon public offering, net of cost</t>
        </is>
      </c>
      <c r="C41" s="6" t="n">
        <v>118300</v>
      </c>
      <c r="D41" s="6" t="n">
        <v>118300</v>
      </c>
    </row>
    <row r="42">
      <c r="A42" s="4" t="inlineStr">
        <is>
          <t>Issuance of common shares under employee share purchase plan</t>
        </is>
      </c>
      <c r="C42" s="6" t="n">
        <v>1958</v>
      </c>
      <c r="D42" s="6" t="n">
        <v>1958</v>
      </c>
    </row>
    <row r="43">
      <c r="A43" s="4" t="inlineStr">
        <is>
          <t>Share-based compensation</t>
        </is>
      </c>
      <c r="C43" s="6" t="n">
        <v>12509</v>
      </c>
      <c r="G43" s="6" t="n">
        <v>12509</v>
      </c>
    </row>
    <row r="44">
      <c r="A44" s="4" t="inlineStr">
        <is>
          <t>Common shares issued pursuant to share-based awards</t>
        </is>
      </c>
      <c r="C44" s="6" t="n">
        <v>-9111</v>
      </c>
      <c r="D44" s="6" t="n">
        <v>18229</v>
      </c>
      <c r="G44" s="6" t="n">
        <v>-11254</v>
      </c>
      <c r="H44" s="6" t="n">
        <v>-16086</v>
      </c>
    </row>
    <row r="45">
      <c r="A45" s="4" t="inlineStr">
        <is>
          <t>Ending Balance at Jun. 30, 2020</t>
        </is>
      </c>
      <c r="C45" s="6" t="n">
        <v>4523329</v>
      </c>
      <c r="D45" s="6" t="n">
        <v>4181365</v>
      </c>
      <c r="E45" s="6" t="n">
        <v>184299</v>
      </c>
      <c r="G45" s="6" t="n">
        <v>51834</v>
      </c>
      <c r="H45" s="6" t="n">
        <v>-323404</v>
      </c>
      <c r="I45" s="6" t="n">
        <v>-54026</v>
      </c>
      <c r="J45" s="6" t="n">
        <v>483261</v>
      </c>
    </row>
    <row r="46">
      <c r="A46" s="4" t="inlineStr">
        <is>
          <t>Beginning Balance at Mar. 31, 2020</t>
        </is>
      </c>
      <c r="C46" s="6" t="n">
        <v>4204068</v>
      </c>
      <c r="D46" s="6" t="n">
        <v>4050902</v>
      </c>
      <c r="E46" s="6" t="n">
        <v>184299</v>
      </c>
      <c r="G46" s="6" t="n">
        <v>41332</v>
      </c>
      <c r="H46" s="6" t="n">
        <v>-521314</v>
      </c>
      <c r="I46" s="6" t="n">
        <v>-54495</v>
      </c>
      <c r="J46" s="6" t="n">
        <v>503344</v>
      </c>
    </row>
    <row r="47">
      <c r="A47" s="3" t="inlineStr">
        <is>
          <t>Increase (Decrease) in Stockholders' Equity [Roll Forward]</t>
        </is>
      </c>
    </row>
    <row r="48">
      <c r="A48" s="4" t="inlineStr">
        <is>
          <t>Net earnings (loss)</t>
        </is>
      </c>
      <c r="C48" s="6" t="n">
        <v>272978</v>
      </c>
      <c r="H48" s="6" t="n">
        <v>286219</v>
      </c>
      <c r="J48" s="6" t="n">
        <v>-13241</v>
      </c>
    </row>
    <row r="49">
      <c r="A49" s="4" t="inlineStr">
        <is>
          <t>Redeemable non-controlling interests not included in equity</t>
        </is>
      </c>
      <c r="C49" s="6" t="n">
        <v>-1637</v>
      </c>
      <c r="J49" s="6" t="n">
        <v>-1637</v>
      </c>
    </row>
    <row r="50">
      <c r="A50" s="4" t="inlineStr">
        <is>
          <t>Other comprehensive income (loss)</t>
        </is>
      </c>
      <c r="C50" s="6" t="n">
        <v>2415</v>
      </c>
      <c r="I50" s="6" t="n">
        <v>469</v>
      </c>
      <c r="J50" s="6" t="n">
        <v>1946</v>
      </c>
    </row>
    <row r="51">
      <c r="A51" s="4" t="inlineStr">
        <is>
          <t>Dividends declared and distributions to non-controlling interests</t>
        </is>
      </c>
      <c r="C51" s="6" t="n">
        <v>-84143</v>
      </c>
      <c r="H51" s="6" t="n">
        <v>-76992</v>
      </c>
      <c r="J51" s="6" t="n">
        <v>-7151</v>
      </c>
    </row>
    <row r="52">
      <c r="A52" s="4" t="inlineStr">
        <is>
          <t>Dividends and issuance of shares under dividend reinvestment plan</t>
        </is>
      </c>
      <c r="C52" s="6" t="n">
        <v>0</v>
      </c>
      <c r="D52" s="6" t="n">
        <v>8871</v>
      </c>
      <c r="H52" s="6" t="n">
        <v>-8871</v>
      </c>
    </row>
    <row r="53">
      <c r="A53" s="4" t="inlineStr">
        <is>
          <t>Common shares issued upon public offering, net of cost</t>
        </is>
      </c>
      <c r="C53" s="6" t="n">
        <v>118300</v>
      </c>
      <c r="D53" s="6" t="n">
        <v>118300</v>
      </c>
    </row>
    <row r="54">
      <c r="A54" s="4" t="inlineStr">
        <is>
          <t>Issuance of common shares under employee share purchase plan</t>
        </is>
      </c>
      <c r="C54" s="6" t="n">
        <v>1165</v>
      </c>
      <c r="D54" s="6" t="n">
        <v>1165</v>
      </c>
    </row>
    <row r="55">
      <c r="A55" s="4" t="inlineStr">
        <is>
          <t>Share-based compensation</t>
        </is>
      </c>
      <c r="C55" s="6" t="n">
        <v>11056</v>
      </c>
      <c r="G55" s="6" t="n">
        <v>11056</v>
      </c>
    </row>
    <row r="56">
      <c r="A56" s="4" t="inlineStr">
        <is>
          <t>Common shares issued pursuant to share-based awards</t>
        </is>
      </c>
      <c r="B56" s="5" t="n">
        <v>-873</v>
      </c>
      <c r="D56" s="6" t="n">
        <v>2127</v>
      </c>
      <c r="F56" s="5" t="n">
        <v>-554</v>
      </c>
      <c r="H56" s="6" t="n">
        <v>-2446</v>
      </c>
    </row>
    <row r="57">
      <c r="A57" s="4" t="inlineStr">
        <is>
          <t>Ending Balance at Jun. 30, 2020</t>
        </is>
      </c>
      <c r="C57" s="5" t="n">
        <v>4523329</v>
      </c>
      <c r="D57" s="5" t="n">
        <v>4181365</v>
      </c>
      <c r="E57" s="5" t="n">
        <v>184299</v>
      </c>
      <c r="G57" s="5" t="n">
        <v>51834</v>
      </c>
      <c r="H57" s="5" t="n">
        <v>-323404</v>
      </c>
      <c r="I57" s="5" t="n">
        <v>-54026</v>
      </c>
      <c r="J57" s="5" t="n">
        <v>4832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Other net losses Other Losses (Details) - USD ($) $ in Thousands</t>
        </is>
      </c>
      <c r="B1" s="2" t="inlineStr">
        <is>
          <t>Jul. 01, 2020</t>
        </is>
      </c>
      <c r="C1" s="2" t="inlineStr">
        <is>
          <t>Jun. 30, 2020</t>
        </is>
      </c>
      <c r="D1" s="2" t="inlineStr">
        <is>
          <t>Jun. 30, 2019</t>
        </is>
      </c>
      <c r="E1" s="2" t="inlineStr">
        <is>
          <t>Jun. 30, 2020</t>
        </is>
      </c>
      <c r="F1" s="2" t="inlineStr">
        <is>
          <t>Jun. 30, 2019</t>
        </is>
      </c>
    </row>
    <row r="2">
      <c r="A2" s="3" t="inlineStr">
        <is>
          <t>Subsequent Event [Line Items]</t>
        </is>
      </c>
    </row>
    <row r="3">
      <c r="A3" s="4" t="inlineStr">
        <is>
          <t>Acquisition and transition-related costs</t>
        </is>
      </c>
      <c r="C3" s="5" t="n">
        <v>-3116</v>
      </c>
      <c r="D3" s="5" t="n">
        <v>-445</v>
      </c>
      <c r="E3" s="5" t="n">
        <v>-3142</v>
      </c>
      <c r="F3" s="5" t="n">
        <v>-2389</v>
      </c>
    </row>
    <row r="4">
      <c r="A4" s="4" t="inlineStr">
        <is>
          <t>Tax reform</t>
        </is>
      </c>
      <c r="C4" s="6" t="n">
        <v>-11728</v>
      </c>
      <c r="D4" s="6" t="n">
        <v>0</v>
      </c>
      <c r="E4" s="6" t="n">
        <v>-11728</v>
      </c>
      <c r="F4" s="6" t="n">
        <v>0</v>
      </c>
    </row>
    <row r="5">
      <c r="A5" s="4" t="inlineStr">
        <is>
          <t>Management succession and executive retirement</t>
        </is>
      </c>
      <c r="C5" s="6" t="n">
        <v>-6952</v>
      </c>
      <c r="D5" s="6" t="n">
        <v>0</v>
      </c>
      <c r="E5" s="6" t="n">
        <v>-6952</v>
      </c>
      <c r="F5" s="6" t="n">
        <v>0</v>
      </c>
    </row>
    <row r="6">
      <c r="A6" s="4" t="inlineStr">
        <is>
          <t>Other (c)</t>
        </is>
      </c>
      <c r="C6" s="6" t="n">
        <v>-5144</v>
      </c>
      <c r="D6" s="6" t="n">
        <v>-5358</v>
      </c>
      <c r="E6" s="6" t="n">
        <v>-6008</v>
      </c>
      <c r="F6" s="6" t="n">
        <v>-5978</v>
      </c>
    </row>
    <row r="7">
      <c r="A7" s="4" t="inlineStr">
        <is>
          <t>Other losses</t>
        </is>
      </c>
      <c r="C7" s="5" t="n">
        <v>-26940</v>
      </c>
      <c r="D7" s="5" t="n">
        <v>-5803</v>
      </c>
      <c r="E7" s="5" t="n">
        <v>-27830</v>
      </c>
      <c r="F7" s="5" t="n">
        <v>-8367</v>
      </c>
    </row>
    <row r="8">
      <c r="A8" s="4" t="inlineStr">
        <is>
          <t>Subsequent Event</t>
        </is>
      </c>
    </row>
    <row r="9">
      <c r="A9" s="3" t="inlineStr">
        <is>
          <t>Subsequent Event [Line Items]</t>
        </is>
      </c>
    </row>
    <row r="10">
      <c r="A10" s="4" t="inlineStr">
        <is>
          <t>Period for refund of taxes collected at the higher rate</t>
        </is>
      </c>
      <c r="B10"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per share - Schedule of Earnings per Shar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Net earnings attributable to shareholders of APUC</t>
        </is>
      </c>
      <c r="B4" s="5" t="n">
        <v>286219</v>
      </c>
      <c r="C4" s="5" t="n">
        <v>156625</v>
      </c>
      <c r="D4" s="5" t="n">
        <v>222422</v>
      </c>
      <c r="E4" s="5" t="n">
        <v>243031</v>
      </c>
    </row>
    <row r="5">
      <c r="A5" s="4" t="inlineStr">
        <is>
          <t>Series A and D Preferred shares dividend</t>
        </is>
      </c>
      <c r="B5" s="6" t="n">
        <v>2017</v>
      </c>
      <c r="C5" s="6" t="n">
        <v>2109</v>
      </c>
      <c r="D5" s="6" t="n">
        <v>4157</v>
      </c>
      <c r="E5" s="6" t="n">
        <v>4215</v>
      </c>
    </row>
    <row r="6">
      <c r="A6" s="4" t="inlineStr">
        <is>
          <t>Net earnings attributable to common shareholders of APUC – basic and diluted</t>
        </is>
      </c>
      <c r="B6" s="5" t="n">
        <v>284202</v>
      </c>
      <c r="C6" s="5" t="n">
        <v>154516</v>
      </c>
      <c r="D6" s="5" t="n">
        <v>218265</v>
      </c>
      <c r="E6" s="5" t="n">
        <v>238816</v>
      </c>
    </row>
    <row r="7">
      <c r="A7" s="3" t="inlineStr">
        <is>
          <t>Weighted average number of shares</t>
        </is>
      </c>
    </row>
    <row r="8">
      <c r="A8" s="4" t="inlineStr">
        <is>
          <t>Basic (in shares)</t>
        </is>
      </c>
      <c r="B8" s="6" t="n">
        <v>529440246</v>
      </c>
      <c r="C8" s="6" t="n">
        <v>493071189</v>
      </c>
      <c r="D8" s="6" t="n">
        <v>527634250</v>
      </c>
      <c r="E8" s="6" t="n">
        <v>491811210</v>
      </c>
    </row>
    <row r="9">
      <c r="A9" s="4" t="inlineStr">
        <is>
          <t>Effect of dilutive securities (in shares)</t>
        </is>
      </c>
      <c r="B9" s="6" t="n">
        <v>4812876</v>
      </c>
      <c r="C9" s="6" t="n">
        <v>4656910</v>
      </c>
      <c r="D9" s="6" t="n">
        <v>4920714</v>
      </c>
      <c r="E9" s="6" t="n">
        <v>3291211</v>
      </c>
    </row>
    <row r="10">
      <c r="A10" s="4" t="inlineStr">
        <is>
          <t>Diluted (in shares)</t>
        </is>
      </c>
      <c r="B10" s="6" t="n">
        <v>534253122</v>
      </c>
      <c r="C10" s="6" t="n">
        <v>497728099</v>
      </c>
      <c r="D10" s="6" t="n">
        <v>532554964</v>
      </c>
      <c r="E10" s="6" t="n">
        <v>495102421</v>
      </c>
    </row>
    <row r="11">
      <c r="A11" s="4" t="inlineStr">
        <is>
          <t>Series A Preferred Stock</t>
        </is>
      </c>
    </row>
    <row r="12">
      <c r="A12" s="3" t="inlineStr">
        <is>
          <t>Class of Stock [Line Items]</t>
        </is>
      </c>
    </row>
    <row r="13">
      <c r="A13" s="4" t="inlineStr">
        <is>
          <t>Series A and D Preferred shares dividend</t>
        </is>
      </c>
      <c r="B13" s="5" t="n">
        <v>1107</v>
      </c>
      <c r="C13" s="5" t="n">
        <v>1158</v>
      </c>
      <c r="D13" s="5" t="n">
        <v>2282</v>
      </c>
      <c r="E13" s="5" t="n">
        <v>2323</v>
      </c>
    </row>
    <row r="14">
      <c r="A14" s="4" t="inlineStr">
        <is>
          <t>Series D Preferred Stock</t>
        </is>
      </c>
    </row>
    <row r="15">
      <c r="A15" s="3" t="inlineStr">
        <is>
          <t>Class of Stock [Line Items]</t>
        </is>
      </c>
    </row>
    <row r="16">
      <c r="A16" s="4" t="inlineStr">
        <is>
          <t>Series A and D Preferred shares dividend</t>
        </is>
      </c>
      <c r="B16" s="5" t="n">
        <v>910</v>
      </c>
      <c r="C16" s="5" t="n">
        <v>951</v>
      </c>
      <c r="D16" s="5" t="n">
        <v>1875</v>
      </c>
      <c r="E16" s="5" t="n">
        <v>189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tions and Convertible Debentures</t>
        </is>
      </c>
    </row>
    <row r="4">
      <c r="A4" s="3" t="inlineStr">
        <is>
          <t>Class of Stock [Line Items]</t>
        </is>
      </c>
    </row>
    <row r="5">
      <c r="A5" s="4" t="inlineStr">
        <is>
          <t>Anti-dilutive convertible debentures (in shares)</t>
        </is>
      </c>
      <c r="B5" s="6" t="n">
        <v>948347</v>
      </c>
      <c r="C5" s="6" t="n">
        <v>1113775</v>
      </c>
      <c r="D5" s="6" t="n">
        <v>948347</v>
      </c>
      <c r="E5" s="6" t="n">
        <v>11137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41" customWidth="1" min="2" max="2"/>
  </cols>
  <sheetData>
    <row r="1">
      <c r="A1" s="1" t="inlineStr">
        <is>
          <t>Segmented information - Additional Information (Detail)</t>
        </is>
      </c>
      <c r="B1" s="2" t="inlineStr">
        <is>
          <t>6 Months Ended</t>
        </is>
      </c>
    </row>
    <row r="2">
      <c r="B2" s="2" t="inlineStr">
        <is>
          <t>Jun. 30, 2020business_unitsegmentcountry</t>
        </is>
      </c>
    </row>
    <row r="3">
      <c r="A3" s="3" t="inlineStr">
        <is>
          <t>Segment Reporting [Abstract]</t>
        </is>
      </c>
    </row>
    <row r="4">
      <c r="A4" s="4" t="inlineStr">
        <is>
          <t>Number of business units | business_unit</t>
        </is>
      </c>
      <c r="B4" s="6" t="n">
        <v>2</v>
      </c>
    </row>
    <row r="5">
      <c r="A5" s="4" t="inlineStr">
        <is>
          <t>Number of reportable segments | segment</t>
        </is>
      </c>
      <c r="B5" s="6" t="n">
        <v>2</v>
      </c>
    </row>
    <row r="6">
      <c r="A6" s="4" t="inlineStr">
        <is>
          <t>Number of countries in which entity operates | country</t>
        </is>
      </c>
      <c r="B6" s="6"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sults of Operations and Assets for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t>
        </is>
      </c>
    </row>
    <row r="4">
      <c r="A4" s="4" t="inlineStr">
        <is>
          <t>Revenue</t>
        </is>
      </c>
      <c r="B4" s="5" t="n">
        <v>343638</v>
      </c>
      <c r="C4" s="5" t="n">
        <v>343578</v>
      </c>
      <c r="D4" s="5" t="n">
        <v>808539</v>
      </c>
      <c r="E4" s="5" t="n">
        <v>820803</v>
      </c>
    </row>
    <row r="5">
      <c r="A5" s="4" t="inlineStr">
        <is>
          <t>Fuel, power and water purchased</t>
        </is>
      </c>
      <c r="B5" s="6" t="n">
        <v>68099</v>
      </c>
      <c r="C5" s="6" t="n">
        <v>76127</v>
      </c>
      <c r="D5" s="6" t="n">
        <v>195200</v>
      </c>
      <c r="E5" s="6" t="n">
        <v>233654</v>
      </c>
    </row>
    <row r="6">
      <c r="A6" s="4" t="inlineStr">
        <is>
          <t>Net revenue</t>
        </is>
      </c>
      <c r="B6" s="6" t="n">
        <v>275539</v>
      </c>
      <c r="C6" s="6" t="n">
        <v>267451</v>
      </c>
      <c r="D6" s="6" t="n">
        <v>613339</v>
      </c>
      <c r="E6" s="6" t="n">
        <v>587149</v>
      </c>
    </row>
    <row r="7">
      <c r="A7" s="4" t="inlineStr">
        <is>
          <t>Operating expenses</t>
        </is>
      </c>
      <c r="B7" s="6" t="n">
        <v>121462</v>
      </c>
      <c r="C7" s="6" t="n">
        <v>120187</v>
      </c>
      <c r="D7" s="6" t="n">
        <v>249358</v>
      </c>
      <c r="E7" s="6" t="n">
        <v>240300</v>
      </c>
    </row>
    <row r="8">
      <c r="A8" s="4" t="inlineStr">
        <is>
          <t>Administrative expenses</t>
        </is>
      </c>
      <c r="B8" s="6" t="n">
        <v>19361</v>
      </c>
      <c r="C8" s="6" t="n">
        <v>13524</v>
      </c>
      <c r="D8" s="6" t="n">
        <v>35033</v>
      </c>
      <c r="E8" s="6" t="n">
        <v>26642</v>
      </c>
    </row>
    <row r="9">
      <c r="A9" s="4" t="inlineStr">
        <is>
          <t>Depreciation and amortization</t>
        </is>
      </c>
      <c r="B9" s="6" t="n">
        <v>75667</v>
      </c>
      <c r="C9" s="6" t="n">
        <v>69813</v>
      </c>
      <c r="D9" s="6" t="n">
        <v>154547</v>
      </c>
      <c r="E9" s="6" t="n">
        <v>140860</v>
      </c>
    </row>
    <row r="10">
      <c r="A10" s="4" t="inlineStr">
        <is>
          <t>Gain (loss) on foreign exchange</t>
        </is>
      </c>
      <c r="B10" s="6" t="n">
        <v>-24</v>
      </c>
      <c r="C10" s="6" t="n">
        <v>1467</v>
      </c>
      <c r="D10" s="6" t="n">
        <v>-4694</v>
      </c>
      <c r="E10" s="6" t="n">
        <v>934</v>
      </c>
    </row>
    <row r="11">
      <c r="A11" s="4" t="inlineStr">
        <is>
          <t>Operating income</t>
        </is>
      </c>
      <c r="B11" s="6" t="n">
        <v>59073</v>
      </c>
      <c r="C11" s="6" t="n">
        <v>62460</v>
      </c>
      <c r="D11" s="6" t="n">
        <v>179095</v>
      </c>
      <c r="E11" s="6" t="n">
        <v>178413</v>
      </c>
    </row>
    <row r="12">
      <c r="A12" s="4" t="inlineStr">
        <is>
          <t>Interest expense</t>
        </is>
      </c>
      <c r="B12" s="6" t="n">
        <v>-44818</v>
      </c>
      <c r="C12" s="6" t="n">
        <v>-45840</v>
      </c>
      <c r="D12" s="6" t="n">
        <v>-91066</v>
      </c>
      <c r="E12" s="6" t="n">
        <v>-88461</v>
      </c>
    </row>
    <row r="13">
      <c r="A13" s="4" t="inlineStr">
        <is>
          <t>Income from long-term investments</t>
        </is>
      </c>
      <c r="B13" s="6" t="n">
        <v>334809</v>
      </c>
      <c r="C13" s="6" t="n">
        <v>160662</v>
      </c>
      <c r="D13" s="6" t="n">
        <v>172148</v>
      </c>
      <c r="E13" s="6" t="n">
        <v>180134</v>
      </c>
    </row>
    <row r="14">
      <c r="A14" s="4" t="inlineStr">
        <is>
          <t>Other</t>
        </is>
      </c>
      <c r="B14" s="6" t="n">
        <v>-29168</v>
      </c>
      <c r="C14" s="6" t="n">
        <v>-9141</v>
      </c>
      <c r="D14" s="6" t="n">
        <v>-33357</v>
      </c>
      <c r="E14" s="6" t="n">
        <v>-13194</v>
      </c>
    </row>
    <row r="15">
      <c r="A15" s="4" t="inlineStr">
        <is>
          <t>Earnings before income taxes</t>
        </is>
      </c>
      <c r="B15" s="6" t="n">
        <v>319896</v>
      </c>
      <c r="C15" s="6" t="n">
        <v>168141</v>
      </c>
      <c r="D15" s="6" t="n">
        <v>226820</v>
      </c>
      <c r="E15" s="6" t="n">
        <v>256892</v>
      </c>
    </row>
    <row r="16">
      <c r="A16" s="4" t="inlineStr">
        <is>
          <t>Property, plant and equipment</t>
        </is>
      </c>
      <c r="B16" s="6" t="n">
        <v>7142863</v>
      </c>
      <c r="D16" s="6" t="n">
        <v>7142863</v>
      </c>
      <c r="F16" s="5" t="n">
        <v>7231664</v>
      </c>
    </row>
    <row r="17">
      <c r="A17" s="4" t="inlineStr">
        <is>
          <t>Investments carried at fair value</t>
        </is>
      </c>
      <c r="B17" s="6" t="n">
        <v>1417524</v>
      </c>
      <c r="D17" s="6" t="n">
        <v>1417524</v>
      </c>
      <c r="F17" s="6" t="n">
        <v>1294147</v>
      </c>
    </row>
    <row r="18">
      <c r="A18" s="4" t="inlineStr">
        <is>
          <t>Equity-method investees</t>
        </is>
      </c>
      <c r="B18" s="6" t="n">
        <v>119798</v>
      </c>
      <c r="D18" s="6" t="n">
        <v>119798</v>
      </c>
      <c r="F18" s="6" t="n">
        <v>83497</v>
      </c>
    </row>
    <row r="19">
      <c r="A19" s="4" t="inlineStr">
        <is>
          <t>Total assets</t>
        </is>
      </c>
      <c r="B19" s="6" t="n">
        <v>11188028</v>
      </c>
      <c r="D19" s="6" t="n">
        <v>11188028</v>
      </c>
      <c r="F19" s="6" t="n">
        <v>10911470</v>
      </c>
    </row>
    <row r="20">
      <c r="A20" s="4" t="inlineStr">
        <is>
          <t>Capital expenditures</t>
        </is>
      </c>
      <c r="B20" s="6" t="n">
        <v>186407</v>
      </c>
      <c r="C20" s="6" t="n">
        <v>105664</v>
      </c>
      <c r="D20" s="6" t="n">
        <v>342309</v>
      </c>
      <c r="E20" s="6" t="n">
        <v>213050</v>
      </c>
    </row>
    <row r="21">
      <c r="A21" s="4" t="inlineStr">
        <is>
          <t>Revenue related to net hedging gains, not recognized as revenue from contract with customers</t>
        </is>
      </c>
      <c r="B21" s="6" t="n">
        <v>7447</v>
      </c>
      <c r="C21" s="6" t="n">
        <v>5200</v>
      </c>
      <c r="D21" s="6" t="n">
        <v>16739</v>
      </c>
      <c r="E21" s="6" t="n">
        <v>11640</v>
      </c>
    </row>
    <row r="22">
      <c r="A22" s="4" t="inlineStr">
        <is>
          <t>Revenue related to alternative revenue programs, not recognized as revenue from contract with customers</t>
        </is>
      </c>
      <c r="B22" s="6" t="n">
        <v>4761</v>
      </c>
      <c r="C22" s="6" t="n">
        <v>3460</v>
      </c>
      <c r="E22" s="6" t="n">
        <v>-3561</v>
      </c>
    </row>
    <row r="23">
      <c r="A23" s="4" t="inlineStr">
        <is>
          <t>Regulated Services Group</t>
        </is>
      </c>
    </row>
    <row r="24">
      <c r="A24" s="3" t="inlineStr">
        <is>
          <t>Revenue</t>
        </is>
      </c>
    </row>
    <row r="25">
      <c r="A25" s="4" t="inlineStr">
        <is>
          <t>Revenue</t>
        </is>
      </c>
      <c r="B25" s="6" t="n">
        <v>279458</v>
      </c>
      <c r="C25" s="6" t="n">
        <v>281607</v>
      </c>
      <c r="D25" s="6" t="n">
        <v>675518</v>
      </c>
      <c r="E25" s="6" t="n">
        <v>692631</v>
      </c>
    </row>
    <row r="26">
      <c r="A26" s="4" t="inlineStr">
        <is>
          <t>Fuel, power and water purchased</t>
        </is>
      </c>
      <c r="B26" s="6" t="n">
        <v>65358</v>
      </c>
      <c r="C26" s="6" t="n">
        <v>73469</v>
      </c>
      <c r="D26" s="6" t="n">
        <v>188455</v>
      </c>
      <c r="E26" s="6" t="n">
        <v>224075</v>
      </c>
    </row>
    <row r="27">
      <c r="A27" s="4" t="inlineStr">
        <is>
          <t>Net revenue</t>
        </is>
      </c>
      <c r="B27" s="6" t="n">
        <v>214100</v>
      </c>
      <c r="C27" s="6" t="n">
        <v>208138</v>
      </c>
      <c r="D27" s="6" t="n">
        <v>487063</v>
      </c>
      <c r="E27" s="6" t="n">
        <v>468556</v>
      </c>
    </row>
    <row r="28">
      <c r="A28" s="4" t="inlineStr">
        <is>
          <t>Operating expenses</t>
        </is>
      </c>
      <c r="B28" s="6" t="n">
        <v>105067</v>
      </c>
      <c r="C28" s="6" t="n">
        <v>102021</v>
      </c>
      <c r="D28" s="6" t="n">
        <v>213434</v>
      </c>
      <c r="E28" s="6" t="n">
        <v>203996</v>
      </c>
    </row>
    <row r="29">
      <c r="A29" s="4" t="inlineStr">
        <is>
          <t>Administrative expenses</t>
        </is>
      </c>
      <c r="B29" s="6" t="n">
        <v>9198</v>
      </c>
      <c r="C29" s="6" t="n">
        <v>6546</v>
      </c>
      <c r="D29" s="6" t="n">
        <v>18685</v>
      </c>
      <c r="E29" s="6" t="n">
        <v>11979</v>
      </c>
    </row>
    <row r="30">
      <c r="A30" s="4" t="inlineStr">
        <is>
          <t>Depreciation and amortization</t>
        </is>
      </c>
      <c r="B30" s="6" t="n">
        <v>52629</v>
      </c>
      <c r="C30" s="6" t="n">
        <v>47034</v>
      </c>
      <c r="D30" s="6" t="n">
        <v>105639</v>
      </c>
      <c r="E30" s="6" t="n">
        <v>95451</v>
      </c>
    </row>
    <row r="31">
      <c r="A31" s="4" t="inlineStr">
        <is>
          <t>Gain (loss) on foreign exchange</t>
        </is>
      </c>
      <c r="B31" s="6" t="n">
        <v>0</v>
      </c>
      <c r="C31" s="6" t="n">
        <v>0</v>
      </c>
      <c r="D31" s="6" t="n">
        <v>0</v>
      </c>
      <c r="E31" s="6" t="n">
        <v>0</v>
      </c>
    </row>
    <row r="32">
      <c r="A32" s="4" t="inlineStr">
        <is>
          <t>Operating income</t>
        </is>
      </c>
      <c r="B32" s="6" t="n">
        <v>47206</v>
      </c>
      <c r="C32" s="6" t="n">
        <v>52537</v>
      </c>
      <c r="D32" s="6" t="n">
        <v>149305</v>
      </c>
      <c r="E32" s="6" t="n">
        <v>157130</v>
      </c>
    </row>
    <row r="33">
      <c r="A33" s="4" t="inlineStr">
        <is>
          <t>Interest expense</t>
        </is>
      </c>
      <c r="B33" s="6" t="n">
        <v>-24097</v>
      </c>
      <c r="C33" s="6" t="n">
        <v>-26057</v>
      </c>
      <c r="D33" s="6" t="n">
        <v>-48937</v>
      </c>
      <c r="E33" s="6" t="n">
        <v>-51149</v>
      </c>
    </row>
    <row r="34">
      <c r="A34" s="4" t="inlineStr">
        <is>
          <t>Income from long-term investments</t>
        </is>
      </c>
      <c r="B34" s="6" t="n">
        <v>2962</v>
      </c>
      <c r="C34" s="6" t="n">
        <v>1854</v>
      </c>
      <c r="D34" s="6" t="n">
        <v>5610</v>
      </c>
      <c r="E34" s="6" t="n">
        <v>3111</v>
      </c>
    </row>
    <row r="35">
      <c r="A35" s="4" t="inlineStr">
        <is>
          <t>Other</t>
        </is>
      </c>
      <c r="B35" s="6" t="n">
        <v>-19695</v>
      </c>
      <c r="C35" s="6" t="n">
        <v>-8796</v>
      </c>
      <c r="D35" s="6" t="n">
        <v>-24692</v>
      </c>
      <c r="E35" s="6" t="n">
        <v>-10756</v>
      </c>
    </row>
    <row r="36">
      <c r="A36" s="4" t="inlineStr">
        <is>
          <t>Earnings before income taxes</t>
        </is>
      </c>
      <c r="B36" s="6" t="n">
        <v>6376</v>
      </c>
      <c r="C36" s="6" t="n">
        <v>19538</v>
      </c>
      <c r="D36" s="6" t="n">
        <v>81286</v>
      </c>
      <c r="E36" s="6" t="n">
        <v>98336</v>
      </c>
    </row>
    <row r="37">
      <c r="A37" s="4" t="inlineStr">
        <is>
          <t>Property, plant and equipment</t>
        </is>
      </c>
      <c r="B37" s="6" t="n">
        <v>4695303</v>
      </c>
      <c r="D37" s="6" t="n">
        <v>4695303</v>
      </c>
      <c r="F37" s="6" t="n">
        <v>4754373</v>
      </c>
    </row>
    <row r="38">
      <c r="A38" s="4" t="inlineStr">
        <is>
          <t>Investments carried at fair value</t>
        </is>
      </c>
      <c r="B38" s="6" t="n">
        <v>26650</v>
      </c>
      <c r="D38" s="6" t="n">
        <v>26650</v>
      </c>
      <c r="F38" s="6" t="n">
        <v>27072</v>
      </c>
    </row>
    <row r="39">
      <c r="A39" s="4" t="inlineStr">
        <is>
          <t>Equity-method investees</t>
        </is>
      </c>
      <c r="B39" s="6" t="n">
        <v>43152</v>
      </c>
      <c r="D39" s="6" t="n">
        <v>43152</v>
      </c>
      <c r="F39" s="6" t="n">
        <v>29827</v>
      </c>
    </row>
    <row r="40">
      <c r="A40" s="4" t="inlineStr">
        <is>
          <t>Total assets</t>
        </is>
      </c>
      <c r="B40" s="6" t="n">
        <v>6896472</v>
      </c>
      <c r="D40" s="6" t="n">
        <v>6896472</v>
      </c>
      <c r="F40" s="6" t="n">
        <v>6816063</v>
      </c>
    </row>
    <row r="41">
      <c r="A41" s="4" t="inlineStr">
        <is>
          <t>Capital expenditures</t>
        </is>
      </c>
      <c r="B41" s="6" t="n">
        <v>157641</v>
      </c>
      <c r="C41" s="6" t="n">
        <v>104758</v>
      </c>
      <c r="D41" s="6" t="n">
        <v>297273</v>
      </c>
      <c r="E41" s="6" t="n">
        <v>202173</v>
      </c>
    </row>
    <row r="42">
      <c r="A42" s="4" t="inlineStr">
        <is>
          <t>Revenue related to alternative revenue programs, not recognized as revenue from contract with customers</t>
        </is>
      </c>
      <c r="D42" s="6" t="n">
        <v>7730</v>
      </c>
    </row>
    <row r="43">
      <c r="A43" s="4" t="inlineStr">
        <is>
          <t>Renewable Energy Group</t>
        </is>
      </c>
    </row>
    <row r="44">
      <c r="A44" s="3" t="inlineStr">
        <is>
          <t>Revenue</t>
        </is>
      </c>
    </row>
    <row r="45">
      <c r="A45" s="4" t="inlineStr">
        <is>
          <t>Revenue</t>
        </is>
      </c>
      <c r="B45" s="6" t="n">
        <v>64180</v>
      </c>
      <c r="C45" s="6" t="n">
        <v>61971</v>
      </c>
      <c r="D45" s="6" t="n">
        <v>133021</v>
      </c>
      <c r="E45" s="6" t="n">
        <v>128172</v>
      </c>
    </row>
    <row r="46">
      <c r="A46" s="4" t="inlineStr">
        <is>
          <t>Fuel, power and water purchased</t>
        </is>
      </c>
      <c r="B46" s="6" t="n">
        <v>2741</v>
      </c>
      <c r="C46" s="6" t="n">
        <v>2658</v>
      </c>
      <c r="D46" s="6" t="n">
        <v>6745</v>
      </c>
      <c r="E46" s="6" t="n">
        <v>9579</v>
      </c>
    </row>
    <row r="47">
      <c r="A47" s="4" t="inlineStr">
        <is>
          <t>Net revenue</t>
        </is>
      </c>
      <c r="B47" s="6" t="n">
        <v>61439</v>
      </c>
      <c r="C47" s="6" t="n">
        <v>59313</v>
      </c>
      <c r="D47" s="6" t="n">
        <v>126276</v>
      </c>
      <c r="E47" s="6" t="n">
        <v>118593</v>
      </c>
    </row>
    <row r="48">
      <c r="A48" s="4" t="inlineStr">
        <is>
          <t>Operating expenses</t>
        </is>
      </c>
      <c r="B48" s="6" t="n">
        <v>16395</v>
      </c>
      <c r="C48" s="6" t="n">
        <v>18166</v>
      </c>
      <c r="D48" s="6" t="n">
        <v>35924</v>
      </c>
      <c r="E48" s="6" t="n">
        <v>36304</v>
      </c>
    </row>
    <row r="49">
      <c r="A49" s="4" t="inlineStr">
        <is>
          <t>Administrative expenses</t>
        </is>
      </c>
      <c r="B49" s="6" t="n">
        <v>8052</v>
      </c>
      <c r="C49" s="6" t="n">
        <v>7335</v>
      </c>
      <c r="D49" s="6" t="n">
        <v>14258</v>
      </c>
      <c r="E49" s="6" t="n">
        <v>14889</v>
      </c>
    </row>
    <row r="50">
      <c r="A50" s="4" t="inlineStr">
        <is>
          <t>Depreciation and amortization</t>
        </is>
      </c>
      <c r="B50" s="6" t="n">
        <v>22803</v>
      </c>
      <c r="C50" s="6" t="n">
        <v>22536</v>
      </c>
      <c r="D50" s="6" t="n">
        <v>48431</v>
      </c>
      <c r="E50" s="6" t="n">
        <v>44921</v>
      </c>
    </row>
    <row r="51">
      <c r="A51" s="4" t="inlineStr">
        <is>
          <t>Gain (loss) on foreign exchange</t>
        </is>
      </c>
      <c r="B51" s="6" t="n">
        <v>0</v>
      </c>
      <c r="C51" s="6" t="n">
        <v>0</v>
      </c>
      <c r="D51" s="6" t="n">
        <v>0</v>
      </c>
      <c r="E51" s="6" t="n">
        <v>0</v>
      </c>
    </row>
    <row r="52">
      <c r="A52" s="4" t="inlineStr">
        <is>
          <t>Operating income</t>
        </is>
      </c>
      <c r="B52" s="6" t="n">
        <v>14189</v>
      </c>
      <c r="C52" s="6" t="n">
        <v>11276</v>
      </c>
      <c r="D52" s="6" t="n">
        <v>27663</v>
      </c>
      <c r="E52" s="6" t="n">
        <v>22479</v>
      </c>
    </row>
    <row r="53">
      <c r="A53" s="4" t="inlineStr">
        <is>
          <t>Interest expense</t>
        </is>
      </c>
      <c r="B53" s="6" t="n">
        <v>-13618</v>
      </c>
      <c r="C53" s="6" t="n">
        <v>-16237</v>
      </c>
      <c r="D53" s="6" t="n">
        <v>-28097</v>
      </c>
      <c r="E53" s="6" t="n">
        <v>-32444</v>
      </c>
    </row>
    <row r="54">
      <c r="A54" s="4" t="inlineStr">
        <is>
          <t>Income from long-term investments</t>
        </is>
      </c>
      <c r="B54" s="6" t="n">
        <v>22551</v>
      </c>
      <c r="C54" s="6" t="n">
        <v>37050</v>
      </c>
      <c r="D54" s="6" t="n">
        <v>46345</v>
      </c>
      <c r="E54" s="6" t="n">
        <v>60547</v>
      </c>
    </row>
    <row r="55">
      <c r="A55" s="4" t="inlineStr">
        <is>
          <t>Other</t>
        </is>
      </c>
      <c r="B55" s="6" t="n">
        <v>-883</v>
      </c>
      <c r="C55" s="6" t="n">
        <v>77</v>
      </c>
      <c r="D55" s="6" t="n">
        <v>-49</v>
      </c>
      <c r="E55" s="6" t="n">
        <v>-73</v>
      </c>
    </row>
    <row r="56">
      <c r="A56" s="4" t="inlineStr">
        <is>
          <t>Earnings before income taxes</t>
        </is>
      </c>
      <c r="B56" s="6" t="n">
        <v>22239</v>
      </c>
      <c r="C56" s="6" t="n">
        <v>32166</v>
      </c>
      <c r="D56" s="6" t="n">
        <v>45862</v>
      </c>
      <c r="E56" s="6" t="n">
        <v>50509</v>
      </c>
    </row>
    <row r="57">
      <c r="A57" s="4" t="inlineStr">
        <is>
          <t>Property, plant and equipment</t>
        </is>
      </c>
      <c r="B57" s="6" t="n">
        <v>2412441</v>
      </c>
      <c r="D57" s="6" t="n">
        <v>2412441</v>
      </c>
      <c r="F57" s="6" t="n">
        <v>2444382</v>
      </c>
    </row>
    <row r="58">
      <c r="A58" s="4" t="inlineStr">
        <is>
          <t>Investments carried at fair value</t>
        </is>
      </c>
      <c r="B58" s="6" t="n">
        <v>1390874</v>
      </c>
      <c r="D58" s="6" t="n">
        <v>1390874</v>
      </c>
      <c r="F58" s="6" t="n">
        <v>1267075</v>
      </c>
    </row>
    <row r="59">
      <c r="A59" s="4" t="inlineStr">
        <is>
          <t>Equity-method investees</t>
        </is>
      </c>
      <c r="B59" s="6" t="n">
        <v>76646</v>
      </c>
      <c r="D59" s="6" t="n">
        <v>76646</v>
      </c>
      <c r="F59" s="6" t="n">
        <v>53670</v>
      </c>
    </row>
    <row r="60">
      <c r="A60" s="4" t="inlineStr">
        <is>
          <t>Total assets</t>
        </is>
      </c>
      <c r="B60" s="6" t="n">
        <v>4167458</v>
      </c>
      <c r="D60" s="6" t="n">
        <v>4167458</v>
      </c>
      <c r="F60" s="6" t="n">
        <v>4014067</v>
      </c>
    </row>
    <row r="61">
      <c r="A61" s="4" t="inlineStr">
        <is>
          <t>Capital expenditures</t>
        </is>
      </c>
      <c r="B61" s="6" t="n">
        <v>28766</v>
      </c>
      <c r="C61" s="6" t="n">
        <v>906</v>
      </c>
      <c r="D61" s="6" t="n">
        <v>45036</v>
      </c>
      <c r="E61" s="6" t="n">
        <v>10877</v>
      </c>
    </row>
    <row r="62">
      <c r="A62" s="4" t="inlineStr">
        <is>
          <t>Corporate</t>
        </is>
      </c>
    </row>
    <row r="63">
      <c r="A63" s="3" t="inlineStr">
        <is>
          <t>Revenue</t>
        </is>
      </c>
    </row>
    <row r="64">
      <c r="A64" s="4" t="inlineStr">
        <is>
          <t>Revenue</t>
        </is>
      </c>
      <c r="B64" s="6" t="n">
        <v>0</v>
      </c>
      <c r="C64" s="6" t="n">
        <v>0</v>
      </c>
      <c r="D64" s="6" t="n">
        <v>0</v>
      </c>
      <c r="E64" s="6" t="n">
        <v>0</v>
      </c>
    </row>
    <row r="65">
      <c r="A65" s="4" t="inlineStr">
        <is>
          <t>Fuel, power and water purchased</t>
        </is>
      </c>
      <c r="B65" s="6" t="n">
        <v>0</v>
      </c>
      <c r="C65" s="6" t="n">
        <v>0</v>
      </c>
      <c r="D65" s="6" t="n">
        <v>0</v>
      </c>
      <c r="E65" s="6" t="n">
        <v>0</v>
      </c>
    </row>
    <row r="66">
      <c r="A66" s="4" t="inlineStr">
        <is>
          <t>Net revenue</t>
        </is>
      </c>
      <c r="B66" s="6" t="n">
        <v>0</v>
      </c>
      <c r="C66" s="6" t="n">
        <v>0</v>
      </c>
      <c r="D66" s="6" t="n">
        <v>0</v>
      </c>
      <c r="E66" s="6" t="n">
        <v>0</v>
      </c>
    </row>
    <row r="67">
      <c r="A67" s="4" t="inlineStr">
        <is>
          <t>Operating expenses</t>
        </is>
      </c>
      <c r="B67" s="6" t="n">
        <v>0</v>
      </c>
      <c r="C67" s="6" t="n">
        <v>0</v>
      </c>
      <c r="D67" s="6" t="n">
        <v>0</v>
      </c>
      <c r="E67" s="6" t="n">
        <v>0</v>
      </c>
    </row>
    <row r="68">
      <c r="A68" s="4" t="inlineStr">
        <is>
          <t>Administrative expenses</t>
        </is>
      </c>
      <c r="B68" s="6" t="n">
        <v>2111</v>
      </c>
      <c r="C68" s="6" t="n">
        <v>-357</v>
      </c>
      <c r="D68" s="6" t="n">
        <v>2090</v>
      </c>
      <c r="E68" s="6" t="n">
        <v>-226</v>
      </c>
    </row>
    <row r="69">
      <c r="A69" s="4" t="inlineStr">
        <is>
          <t>Depreciation and amortization</t>
        </is>
      </c>
      <c r="B69" s="6" t="n">
        <v>235</v>
      </c>
      <c r="C69" s="6" t="n">
        <v>243</v>
      </c>
      <c r="D69" s="6" t="n">
        <v>477</v>
      </c>
      <c r="E69" s="6" t="n">
        <v>488</v>
      </c>
    </row>
    <row r="70">
      <c r="A70" s="4" t="inlineStr">
        <is>
          <t>Gain (loss) on foreign exchange</t>
        </is>
      </c>
      <c r="B70" s="6" t="n">
        <v>-24</v>
      </c>
      <c r="C70" s="6" t="n">
        <v>1467</v>
      </c>
      <c r="D70" s="6" t="n">
        <v>-4694</v>
      </c>
      <c r="E70" s="6" t="n">
        <v>934</v>
      </c>
    </row>
    <row r="71">
      <c r="A71" s="4" t="inlineStr">
        <is>
          <t>Operating income</t>
        </is>
      </c>
      <c r="B71" s="6" t="n">
        <v>-2322</v>
      </c>
      <c r="C71" s="6" t="n">
        <v>-1353</v>
      </c>
      <c r="D71" s="6" t="n">
        <v>2127</v>
      </c>
      <c r="E71" s="6" t="n">
        <v>-1196</v>
      </c>
    </row>
    <row r="72">
      <c r="A72" s="4" t="inlineStr">
        <is>
          <t>Interest expense</t>
        </is>
      </c>
      <c r="B72" s="6" t="n">
        <v>-7103</v>
      </c>
      <c r="C72" s="6" t="n">
        <v>-3546</v>
      </c>
      <c r="D72" s="6" t="n">
        <v>-14032</v>
      </c>
      <c r="E72" s="6" t="n">
        <v>-4868</v>
      </c>
    </row>
    <row r="73">
      <c r="A73" s="4" t="inlineStr">
        <is>
          <t>Income from long-term investments</t>
        </is>
      </c>
      <c r="B73" s="6" t="n">
        <v>309296</v>
      </c>
      <c r="C73" s="6" t="n">
        <v>121758</v>
      </c>
      <c r="D73" s="6" t="n">
        <v>120193</v>
      </c>
      <c r="E73" s="6" t="n">
        <v>116476</v>
      </c>
    </row>
    <row r="74">
      <c r="A74" s="4" t="inlineStr">
        <is>
          <t>Other</t>
        </is>
      </c>
      <c r="B74" s="6" t="n">
        <v>-8590</v>
      </c>
      <c r="C74" s="6" t="n">
        <v>-422</v>
      </c>
      <c r="D74" s="6" t="n">
        <v>-8616</v>
      </c>
      <c r="E74" s="6" t="n">
        <v>-2365</v>
      </c>
    </row>
    <row r="75">
      <c r="A75" s="4" t="inlineStr">
        <is>
          <t>Earnings before income taxes</t>
        </is>
      </c>
      <c r="B75" s="6" t="n">
        <v>291281</v>
      </c>
      <c r="C75" s="6" t="n">
        <v>116437</v>
      </c>
      <c r="D75" s="6" t="n">
        <v>99672</v>
      </c>
      <c r="E75" s="6" t="n">
        <v>108047</v>
      </c>
    </row>
    <row r="76">
      <c r="A76" s="4" t="inlineStr">
        <is>
          <t>Property, plant and equipment</t>
        </is>
      </c>
      <c r="B76" s="6" t="n">
        <v>35119</v>
      </c>
      <c r="D76" s="6" t="n">
        <v>35119</v>
      </c>
      <c r="F76" s="6" t="n">
        <v>32909</v>
      </c>
    </row>
    <row r="77">
      <c r="A77" s="4" t="inlineStr">
        <is>
          <t>Investments carried at fair value</t>
        </is>
      </c>
      <c r="B77" s="6" t="n">
        <v>0</v>
      </c>
      <c r="D77" s="6" t="n">
        <v>0</v>
      </c>
      <c r="F77" s="6" t="n">
        <v>0</v>
      </c>
    </row>
    <row r="78">
      <c r="A78" s="4" t="inlineStr">
        <is>
          <t>Equity-method investees</t>
        </is>
      </c>
      <c r="B78" s="6" t="n">
        <v>0</v>
      </c>
      <c r="D78" s="6" t="n">
        <v>0</v>
      </c>
      <c r="F78" s="6" t="n">
        <v>0</v>
      </c>
    </row>
    <row r="79">
      <c r="A79" s="4" t="inlineStr">
        <is>
          <t>Total assets</t>
        </is>
      </c>
      <c r="B79" s="6" t="n">
        <v>124098</v>
      </c>
      <c r="D79" s="6" t="n">
        <v>124098</v>
      </c>
      <c r="F79" s="5" t="n">
        <v>81340</v>
      </c>
    </row>
    <row r="80">
      <c r="A80" s="4" t="inlineStr">
        <is>
          <t>Capital expenditures</t>
        </is>
      </c>
      <c r="B80" s="5" t="n">
        <v>0</v>
      </c>
      <c r="C80" s="5" t="n">
        <v>0</v>
      </c>
      <c r="D80" s="5" t="n">
        <v>0</v>
      </c>
      <c r="E80"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Information on Operations by Geographic Area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5" t="n">
        <v>343638</v>
      </c>
      <c r="C4" s="5" t="n">
        <v>343578</v>
      </c>
      <c r="D4" s="5" t="n">
        <v>808539</v>
      </c>
      <c r="E4" s="5" t="n">
        <v>820803</v>
      </c>
    </row>
    <row r="5">
      <c r="A5" s="4" t="inlineStr">
        <is>
          <t>Canada</t>
        </is>
      </c>
    </row>
    <row r="6">
      <c r="A6" s="3" t="inlineStr">
        <is>
          <t>Segment Reporting Information [Line Items]</t>
        </is>
      </c>
    </row>
    <row r="7">
      <c r="A7" s="4" t="inlineStr">
        <is>
          <t>Revenue</t>
        </is>
      </c>
      <c r="B7" s="6" t="n">
        <v>33923</v>
      </c>
      <c r="C7" s="6" t="n">
        <v>21633</v>
      </c>
      <c r="D7" s="6" t="n">
        <v>81668</v>
      </c>
      <c r="E7" s="6" t="n">
        <v>40164</v>
      </c>
    </row>
    <row r="8">
      <c r="A8" s="4" t="inlineStr">
        <is>
          <t>United States</t>
        </is>
      </c>
    </row>
    <row r="9">
      <c r="A9" s="3" t="inlineStr">
        <is>
          <t>Segment Reporting Information [Line Items]</t>
        </is>
      </c>
    </row>
    <row r="10">
      <c r="A10" s="4" t="inlineStr">
        <is>
          <t>Revenue</t>
        </is>
      </c>
      <c r="B10" s="5" t="n">
        <v>309715</v>
      </c>
      <c r="C10" s="5" t="n">
        <v>321945</v>
      </c>
      <c r="D10" s="5" t="n">
        <v>726871</v>
      </c>
      <c r="E10" s="5" t="n">
        <v>78063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stimates of Future Commitments (Detail) - USD ($) $ in Thousands</t>
        </is>
      </c>
      <c r="B1" s="2" t="inlineStr">
        <is>
          <t>Oct. 30, 2018</t>
        </is>
      </c>
      <c r="C1" s="2" t="inlineStr">
        <is>
          <t>Jun. 30, 2020</t>
        </is>
      </c>
    </row>
    <row r="2">
      <c r="A2" s="3" t="inlineStr">
        <is>
          <t>Commitments Disclosure [Line Items]</t>
        </is>
      </c>
    </row>
    <row r="3">
      <c r="A3" s="4" t="inlineStr">
        <is>
          <t>Year 1</t>
        </is>
      </c>
      <c r="C3" s="5" t="n">
        <v>708205</v>
      </c>
    </row>
    <row r="4">
      <c r="A4" s="4" t="inlineStr">
        <is>
          <t>Year 2</t>
        </is>
      </c>
      <c r="C4" s="6" t="n">
        <v>113923</v>
      </c>
    </row>
    <row r="5">
      <c r="A5" s="4" t="inlineStr">
        <is>
          <t>Year 3</t>
        </is>
      </c>
      <c r="C5" s="6" t="n">
        <v>111625</v>
      </c>
    </row>
    <row r="6">
      <c r="A6" s="4" t="inlineStr">
        <is>
          <t>Year 4</t>
        </is>
      </c>
      <c r="C6" s="6" t="n">
        <v>107737</v>
      </c>
    </row>
    <row r="7">
      <c r="A7" s="4" t="inlineStr">
        <is>
          <t>Year 5</t>
        </is>
      </c>
      <c r="C7" s="6" t="n">
        <v>104933</v>
      </c>
    </row>
    <row r="8">
      <c r="A8" s="4" t="inlineStr">
        <is>
          <t>Thereafter</t>
        </is>
      </c>
      <c r="C8" s="6" t="n">
        <v>767117</v>
      </c>
    </row>
    <row r="9">
      <c r="A9" s="4" t="inlineStr">
        <is>
          <t>Total</t>
        </is>
      </c>
      <c r="C9" s="6" t="n">
        <v>1913540</v>
      </c>
    </row>
    <row r="10">
      <c r="A10" s="4" t="inlineStr">
        <is>
          <t>Power purchase</t>
        </is>
      </c>
    </row>
    <row r="11">
      <c r="A11" s="3" t="inlineStr">
        <is>
          <t>Commitments Disclosure [Line Items]</t>
        </is>
      </c>
    </row>
    <row r="12">
      <c r="A12" s="4" t="inlineStr">
        <is>
          <t>Year 1</t>
        </is>
      </c>
      <c r="C12" s="6" t="n">
        <v>29028</v>
      </c>
    </row>
    <row r="13">
      <c r="A13" s="4" t="inlineStr">
        <is>
          <t>Year 2</t>
        </is>
      </c>
      <c r="C13" s="6" t="n">
        <v>11585</v>
      </c>
    </row>
    <row r="14">
      <c r="A14" s="4" t="inlineStr">
        <is>
          <t>Year 3</t>
        </is>
      </c>
      <c r="C14" s="6" t="n">
        <v>11506</v>
      </c>
    </row>
    <row r="15">
      <c r="A15" s="4" t="inlineStr">
        <is>
          <t>Year 4</t>
        </is>
      </c>
      <c r="C15" s="6" t="n">
        <v>11735</v>
      </c>
    </row>
    <row r="16">
      <c r="A16" s="4" t="inlineStr">
        <is>
          <t>Year 5</t>
        </is>
      </c>
      <c r="C16" s="6" t="n">
        <v>11913</v>
      </c>
    </row>
    <row r="17">
      <c r="A17" s="4" t="inlineStr">
        <is>
          <t>Thereafter</t>
        </is>
      </c>
      <c r="C17" s="6" t="n">
        <v>173436</v>
      </c>
    </row>
    <row r="18">
      <c r="A18" s="4" t="inlineStr">
        <is>
          <t>Total</t>
        </is>
      </c>
      <c r="C18" s="6" t="n">
        <v>249203</v>
      </c>
    </row>
    <row r="19">
      <c r="A19" s="4" t="inlineStr">
        <is>
          <t>Gas supply and service agreements</t>
        </is>
      </c>
    </row>
    <row r="20">
      <c r="A20" s="3" t="inlineStr">
        <is>
          <t>Commitments Disclosure [Line Items]</t>
        </is>
      </c>
    </row>
    <row r="21">
      <c r="A21" s="4" t="inlineStr">
        <is>
          <t>Year 1</t>
        </is>
      </c>
      <c r="C21" s="6" t="n">
        <v>78698</v>
      </c>
    </row>
    <row r="22">
      <c r="A22" s="4" t="inlineStr">
        <is>
          <t>Year 2</t>
        </is>
      </c>
      <c r="C22" s="6" t="n">
        <v>55000</v>
      </c>
    </row>
    <row r="23">
      <c r="A23" s="4" t="inlineStr">
        <is>
          <t>Year 3</t>
        </is>
      </c>
      <c r="C23" s="6" t="n">
        <v>49588</v>
      </c>
    </row>
    <row r="24">
      <c r="A24" s="4" t="inlineStr">
        <is>
          <t>Year 4</t>
        </is>
      </c>
      <c r="C24" s="6" t="n">
        <v>42756</v>
      </c>
    </row>
    <row r="25">
      <c r="A25" s="4" t="inlineStr">
        <is>
          <t>Year 5</t>
        </is>
      </c>
      <c r="C25" s="6" t="n">
        <v>39758</v>
      </c>
    </row>
    <row r="26">
      <c r="A26" s="4" t="inlineStr">
        <is>
          <t>Thereafter</t>
        </is>
      </c>
      <c r="C26" s="6" t="n">
        <v>129584</v>
      </c>
    </row>
    <row r="27">
      <c r="A27" s="4" t="inlineStr">
        <is>
          <t>Total</t>
        </is>
      </c>
      <c r="C27" s="6" t="n">
        <v>395384</v>
      </c>
    </row>
    <row r="28">
      <c r="A28" s="4" t="inlineStr">
        <is>
          <t>Service agreements</t>
        </is>
      </c>
    </row>
    <row r="29">
      <c r="A29" s="3" t="inlineStr">
        <is>
          <t>Commitments Disclosure [Line Items]</t>
        </is>
      </c>
    </row>
    <row r="30">
      <c r="A30" s="4" t="inlineStr">
        <is>
          <t>Year 1</t>
        </is>
      </c>
      <c r="C30" s="6" t="n">
        <v>50661</v>
      </c>
    </row>
    <row r="31">
      <c r="A31" s="4" t="inlineStr">
        <is>
          <t>Year 2</t>
        </is>
      </c>
      <c r="C31" s="6" t="n">
        <v>40697</v>
      </c>
    </row>
    <row r="32">
      <c r="A32" s="4" t="inlineStr">
        <is>
          <t>Year 3</t>
        </is>
      </c>
      <c r="C32" s="6" t="n">
        <v>43813</v>
      </c>
    </row>
    <row r="33">
      <c r="A33" s="4" t="inlineStr">
        <is>
          <t>Year 4</t>
        </is>
      </c>
      <c r="C33" s="6" t="n">
        <v>46436</v>
      </c>
    </row>
    <row r="34">
      <c r="A34" s="4" t="inlineStr">
        <is>
          <t>Year 5</t>
        </is>
      </c>
      <c r="C34" s="6" t="n">
        <v>46375</v>
      </c>
    </row>
    <row r="35">
      <c r="A35" s="4" t="inlineStr">
        <is>
          <t>Thereafter</t>
        </is>
      </c>
      <c r="C35" s="6" t="n">
        <v>268663</v>
      </c>
    </row>
    <row r="36">
      <c r="A36" s="4" t="inlineStr">
        <is>
          <t>Total</t>
        </is>
      </c>
      <c r="C36" s="6" t="n">
        <v>496645</v>
      </c>
    </row>
    <row r="37">
      <c r="A37" s="4" t="inlineStr">
        <is>
          <t>Capital projects</t>
        </is>
      </c>
    </row>
    <row r="38">
      <c r="A38" s="3" t="inlineStr">
        <is>
          <t>Commitments Disclosure [Line Items]</t>
        </is>
      </c>
    </row>
    <row r="39">
      <c r="A39" s="4" t="inlineStr">
        <is>
          <t>Year 1</t>
        </is>
      </c>
      <c r="C39" s="6" t="n">
        <v>543211</v>
      </c>
    </row>
    <row r="40">
      <c r="A40" s="4" t="inlineStr">
        <is>
          <t>Year 2</t>
        </is>
      </c>
      <c r="C40" s="6" t="n">
        <v>0</v>
      </c>
    </row>
    <row r="41">
      <c r="A41" s="4" t="inlineStr">
        <is>
          <t>Year 3</t>
        </is>
      </c>
      <c r="C41" s="6" t="n">
        <v>0</v>
      </c>
    </row>
    <row r="42">
      <c r="A42" s="4" t="inlineStr">
        <is>
          <t>Year 4</t>
        </is>
      </c>
      <c r="C42" s="6" t="n">
        <v>0</v>
      </c>
    </row>
    <row r="43">
      <c r="A43" s="4" t="inlineStr">
        <is>
          <t>Year 5</t>
        </is>
      </c>
      <c r="C43" s="6" t="n">
        <v>0</v>
      </c>
    </row>
    <row r="44">
      <c r="A44" s="4" t="inlineStr">
        <is>
          <t>Thereafter</t>
        </is>
      </c>
      <c r="C44" s="6" t="n">
        <v>0</v>
      </c>
    </row>
    <row r="45">
      <c r="A45" s="4" t="inlineStr">
        <is>
          <t>Total</t>
        </is>
      </c>
      <c r="C45" s="6" t="n">
        <v>543211</v>
      </c>
    </row>
    <row r="46">
      <c r="A46" s="4" t="inlineStr">
        <is>
          <t>Land easements</t>
        </is>
      </c>
    </row>
    <row r="47">
      <c r="A47" s="3" t="inlineStr">
        <is>
          <t>Commitments Disclosure [Line Items]</t>
        </is>
      </c>
    </row>
    <row r="48">
      <c r="A48" s="4" t="inlineStr">
        <is>
          <t>Year 1</t>
        </is>
      </c>
      <c r="C48" s="6" t="n">
        <v>6607</v>
      </c>
    </row>
    <row r="49">
      <c r="A49" s="4" t="inlineStr">
        <is>
          <t>Year 2</t>
        </is>
      </c>
      <c r="C49" s="6" t="n">
        <v>6641</v>
      </c>
    </row>
    <row r="50">
      <c r="A50" s="4" t="inlineStr">
        <is>
          <t>Year 3</t>
        </is>
      </c>
      <c r="C50" s="6" t="n">
        <v>6718</v>
      </c>
    </row>
    <row r="51">
      <c r="A51" s="4" t="inlineStr">
        <is>
          <t>Year 4</t>
        </is>
      </c>
      <c r="C51" s="6" t="n">
        <v>6810</v>
      </c>
    </row>
    <row r="52">
      <c r="A52" s="4" t="inlineStr">
        <is>
          <t>Year 5</t>
        </is>
      </c>
      <c r="C52" s="6" t="n">
        <v>6887</v>
      </c>
    </row>
    <row r="53">
      <c r="A53" s="4" t="inlineStr">
        <is>
          <t>Thereafter</t>
        </is>
      </c>
      <c r="C53" s="6" t="n">
        <v>195434</v>
      </c>
    </row>
    <row r="54">
      <c r="A54" s="4" t="inlineStr">
        <is>
          <t>Total</t>
        </is>
      </c>
      <c r="C54" s="5" t="n">
        <v>229097</v>
      </c>
    </row>
    <row r="55">
      <c r="A55" s="4" t="inlineStr">
        <is>
          <t>Gaia Power Inc. vs APUC</t>
        </is>
      </c>
    </row>
    <row r="56">
      <c r="A56" s="3" t="inlineStr">
        <is>
          <t>Commitments Disclosure [Line Items]</t>
        </is>
      </c>
    </row>
    <row r="57">
      <c r="A57" s="4" t="inlineStr">
        <is>
          <t>Damages claimed by other party in lawsuit</t>
        </is>
      </c>
      <c r="B57" s="5" t="n">
        <v>345000</v>
      </c>
    </row>
    <row r="58">
      <c r="A58" s="4" t="inlineStr">
        <is>
          <t>Punitive damages claimed by other party in lawsuit</t>
        </is>
      </c>
      <c r="B58" s="5" t="n">
        <v>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operating items - Changes in Non-Cash Operating Item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Changes In Non Cash Operating Items [Abstract]</t>
        </is>
      </c>
    </row>
    <row r="4">
      <c r="A4" s="4" t="inlineStr">
        <is>
          <t>Accounts receivable</t>
        </is>
      </c>
      <c r="B4" s="5" t="n">
        <v>50264</v>
      </c>
      <c r="C4" s="5" t="n">
        <v>40396</v>
      </c>
      <c r="D4" s="5" t="n">
        <v>56946</v>
      </c>
      <c r="E4" s="5" t="n">
        <v>11721</v>
      </c>
    </row>
    <row r="5">
      <c r="A5" s="4" t="inlineStr">
        <is>
          <t>Fuel and natural gas in storage</t>
        </is>
      </c>
      <c r="B5" s="6" t="n">
        <v>-7951</v>
      </c>
      <c r="C5" s="6" t="n">
        <v>-9420</v>
      </c>
      <c r="D5" s="6" t="n">
        <v>3059</v>
      </c>
      <c r="E5" s="6" t="n">
        <v>10061</v>
      </c>
    </row>
    <row r="6">
      <c r="A6" s="4" t="inlineStr">
        <is>
          <t>Supplies and consumables inventory</t>
        </is>
      </c>
      <c r="B6" s="6" t="n">
        <v>-13164</v>
      </c>
      <c r="C6" s="6" t="n">
        <v>-2944</v>
      </c>
      <c r="D6" s="6" t="n">
        <v>-20958</v>
      </c>
      <c r="E6" s="6" t="n">
        <v>-4921</v>
      </c>
    </row>
    <row r="7">
      <c r="A7" s="4" t="inlineStr">
        <is>
          <t>Income taxes recoverable</t>
        </is>
      </c>
      <c r="B7" s="6" t="n">
        <v>-1270</v>
      </c>
      <c r="C7" s="6" t="n">
        <v>7623</v>
      </c>
      <c r="D7" s="6" t="n">
        <v>-1889</v>
      </c>
      <c r="E7" s="6" t="n">
        <v>6801</v>
      </c>
    </row>
    <row r="8">
      <c r="A8" s="4" t="inlineStr">
        <is>
          <t>Prepaid expenses</t>
        </is>
      </c>
      <c r="B8" s="6" t="n">
        <v>3104</v>
      </c>
      <c r="C8" s="6" t="n">
        <v>1138</v>
      </c>
      <c r="D8" s="6" t="n">
        <v>-7344</v>
      </c>
      <c r="E8" s="6" t="n">
        <v>-5468</v>
      </c>
    </row>
    <row r="9">
      <c r="A9" s="4" t="inlineStr">
        <is>
          <t>Accounts payable</t>
        </is>
      </c>
      <c r="B9" s="6" t="n">
        <v>7833</v>
      </c>
      <c r="C9" s="6" t="n">
        <v>18429</v>
      </c>
      <c r="D9" s="6" t="n">
        <v>-63337</v>
      </c>
      <c r="E9" s="6" t="n">
        <v>-10108</v>
      </c>
    </row>
    <row r="10">
      <c r="A10" s="4" t="inlineStr">
        <is>
          <t>Accrued liabilities</t>
        </is>
      </c>
      <c r="B10" s="6" t="n">
        <v>-4472</v>
      </c>
      <c r="C10" s="6" t="n">
        <v>-44475</v>
      </c>
      <c r="D10" s="6" t="n">
        <v>-40039</v>
      </c>
      <c r="E10" s="6" t="n">
        <v>-54969</v>
      </c>
    </row>
    <row r="11">
      <c r="A11" s="4" t="inlineStr">
        <is>
          <t>Current income tax liability</t>
        </is>
      </c>
      <c r="B11" s="6" t="n">
        <v>-2379</v>
      </c>
      <c r="C11" s="6" t="n">
        <v>-5657</v>
      </c>
      <c r="D11" s="6" t="n">
        <v>1716</v>
      </c>
      <c r="E11" s="6" t="n">
        <v>694</v>
      </c>
    </row>
    <row r="12">
      <c r="A12" s="4" t="inlineStr">
        <is>
          <t>Asset retirements and environmental obligations</t>
        </is>
      </c>
      <c r="B12" s="6" t="n">
        <v>-127</v>
      </c>
      <c r="C12" s="6" t="n">
        <v>-322</v>
      </c>
      <c r="D12" s="6" t="n">
        <v>-699</v>
      </c>
      <c r="E12" s="6" t="n">
        <v>-1422</v>
      </c>
    </row>
    <row r="13">
      <c r="A13" s="4" t="inlineStr">
        <is>
          <t>Net regulatory assets and liabilities</t>
        </is>
      </c>
      <c r="B13" s="6" t="n">
        <v>20731</v>
      </c>
      <c r="C13" s="6" t="n">
        <v>2007</v>
      </c>
      <c r="D13" s="6" t="n">
        <v>15916</v>
      </c>
      <c r="E13" s="6" t="n">
        <v>8124</v>
      </c>
    </row>
    <row r="14">
      <c r="A14" s="4" t="inlineStr">
        <is>
          <t>Changes in non-cash operating items</t>
        </is>
      </c>
      <c r="B14" s="5" t="n">
        <v>52569</v>
      </c>
      <c r="C14" s="5" t="n">
        <v>6775</v>
      </c>
      <c r="D14" s="5" t="n">
        <v>-56629</v>
      </c>
      <c r="E14" s="5" t="n">
        <v>-3948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Fair Value of Financial Instruments (Detail) $ in Thousands, $ in Thousands</t>
        </is>
      </c>
      <c r="B1" s="2" t="inlineStr">
        <is>
          <t>Jun. 30, 2020USD ($)</t>
        </is>
      </c>
      <c r="C1" s="2" t="inlineStr">
        <is>
          <t>Dec. 31, 2019CAD ($)</t>
        </is>
      </c>
      <c r="D1" s="2" t="inlineStr">
        <is>
          <t>Dec. 31, 2019USD ($)</t>
        </is>
      </c>
    </row>
    <row r="2">
      <c r="A2" s="4" t="inlineStr">
        <is>
          <t>Level 1</t>
        </is>
      </c>
    </row>
    <row r="3">
      <c r="A3" s="3" t="inlineStr">
        <is>
          <t>Fair Value of Financial Instruments [Line Items]</t>
        </is>
      </c>
    </row>
    <row r="4">
      <c r="A4" s="4" t="inlineStr">
        <is>
          <t>Long-term investments carried at fair value</t>
        </is>
      </c>
      <c r="B4" s="5" t="n">
        <v>1307814</v>
      </c>
      <c r="C4" s="5" t="n">
        <v>1178581</v>
      </c>
    </row>
    <row r="5">
      <c r="A5" s="4" t="inlineStr">
        <is>
          <t>Total financial assets</t>
        </is>
      </c>
      <c r="B5" s="6" t="n">
        <v>1307814</v>
      </c>
      <c r="D5" s="5" t="n">
        <v>1178581</v>
      </c>
    </row>
    <row r="6">
      <c r="A6" s="4" t="inlineStr">
        <is>
          <t>Long-term debt</t>
        </is>
      </c>
      <c r="B6" s="6" t="n">
        <v>1575663</v>
      </c>
      <c r="D6" s="6" t="n">
        <v>1495153</v>
      </c>
    </row>
    <row r="7">
      <c r="A7" s="4" t="inlineStr">
        <is>
          <t>Convertible debentures</t>
        </is>
      </c>
      <c r="B7" s="6" t="n">
        <v>548</v>
      </c>
      <c r="D7" s="6" t="n">
        <v>623</v>
      </c>
    </row>
    <row r="8">
      <c r="A8" s="4" t="inlineStr">
        <is>
          <t>Total financial liabilities</t>
        </is>
      </c>
      <c r="B8" s="6" t="n">
        <v>1576211</v>
      </c>
      <c r="D8" s="6" t="n">
        <v>1495776</v>
      </c>
    </row>
    <row r="9">
      <c r="A9" s="4" t="inlineStr">
        <is>
          <t>Level 2</t>
        </is>
      </c>
    </row>
    <row r="10">
      <c r="A10" s="3" t="inlineStr">
        <is>
          <t>Fair Value of Financial Instruments [Line Items]</t>
        </is>
      </c>
    </row>
    <row r="11">
      <c r="A11" s="4" t="inlineStr">
        <is>
          <t>Long-term investments carried at fair value</t>
        </is>
      </c>
      <c r="B11" s="6" t="n">
        <v>26650</v>
      </c>
      <c r="C11" s="6" t="n">
        <v>27072</v>
      </c>
    </row>
    <row r="12">
      <c r="A12" s="4" t="inlineStr">
        <is>
          <t>Development loans and other receivables</t>
        </is>
      </c>
      <c r="B12" s="6" t="n">
        <v>111274</v>
      </c>
      <c r="D12" s="6" t="n">
        <v>37984</v>
      </c>
    </row>
    <row r="13">
      <c r="A13" s="4" t="inlineStr">
        <is>
          <t>Derivative Asset</t>
        </is>
      </c>
      <c r="B13" s="6" t="n">
        <v>13635</v>
      </c>
      <c r="D13" s="6" t="n">
        <v>16</v>
      </c>
    </row>
    <row r="14">
      <c r="A14" s="4" t="inlineStr">
        <is>
          <t>Total financial assets</t>
        </is>
      </c>
      <c r="B14" s="6" t="n">
        <v>151559</v>
      </c>
      <c r="D14" s="6" t="n">
        <v>65072</v>
      </c>
    </row>
    <row r="15">
      <c r="A15" s="4" t="inlineStr">
        <is>
          <t>Long-term debt</t>
        </is>
      </c>
      <c r="B15" s="6" t="n">
        <v>3040475</v>
      </c>
      <c r="D15" s="6" t="n">
        <v>2788915</v>
      </c>
    </row>
    <row r="16">
      <c r="A16" s="4" t="inlineStr">
        <is>
          <t>Convertible debentures</t>
        </is>
      </c>
      <c r="B16" s="6" t="n">
        <v>0</v>
      </c>
    </row>
    <row r="17">
      <c r="A17" s="4" t="inlineStr">
        <is>
          <t>Derivative financial instruments, liabilities</t>
        </is>
      </c>
      <c r="B17" s="6" t="n">
        <v>117511</v>
      </c>
      <c r="D17" s="6" t="n">
        <v>83837</v>
      </c>
    </row>
    <row r="18">
      <c r="A18" s="4" t="inlineStr">
        <is>
          <t>Total financial liabilities</t>
        </is>
      </c>
      <c r="B18" s="6" t="n">
        <v>3172620</v>
      </c>
      <c r="D18" s="6" t="n">
        <v>2887872</v>
      </c>
    </row>
    <row r="19">
      <c r="A19" s="4" t="inlineStr">
        <is>
          <t>Level 2 | Energy contracts | Not designated as a hedge</t>
        </is>
      </c>
    </row>
    <row r="20">
      <c r="A20" s="3" t="inlineStr">
        <is>
          <t>Fair Value of Financial Instruments [Line Items]</t>
        </is>
      </c>
    </row>
    <row r="21">
      <c r="A21" s="4" t="inlineStr">
        <is>
          <t>Derivative Asset</t>
        </is>
      </c>
      <c r="D21" s="6" t="n">
        <v>0</v>
      </c>
    </row>
    <row r="22">
      <c r="A22" s="4" t="inlineStr">
        <is>
          <t>Level 2 | Commodity contracts for regulatory operations</t>
        </is>
      </c>
    </row>
    <row r="23">
      <c r="A23" s="3" t="inlineStr">
        <is>
          <t>Fair Value of Financial Instruments [Line Items]</t>
        </is>
      </c>
    </row>
    <row r="24">
      <c r="A24" s="4" t="inlineStr">
        <is>
          <t>Derivative Asset</t>
        </is>
      </c>
      <c r="B24" s="6" t="n">
        <v>57</v>
      </c>
      <c r="D24" s="6" t="n">
        <v>16</v>
      </c>
    </row>
    <row r="25">
      <c r="A25" s="4" t="inlineStr">
        <is>
          <t>Derivative financial instruments, liabilities</t>
        </is>
      </c>
      <c r="B25" s="6" t="n">
        <v>580</v>
      </c>
      <c r="D25" s="6" t="n">
        <v>2072</v>
      </c>
    </row>
    <row r="26">
      <c r="A26" s="4" t="inlineStr">
        <is>
          <t>Level 2 | Cross currency swap | Designated as a hedge | Net Investment Hedging</t>
        </is>
      </c>
    </row>
    <row r="27">
      <c r="A27" s="3" t="inlineStr">
        <is>
          <t>Fair Value of Financial Instruments [Line Items]</t>
        </is>
      </c>
    </row>
    <row r="28">
      <c r="A28" s="4" t="inlineStr">
        <is>
          <t>Derivative Asset</t>
        </is>
      </c>
      <c r="B28" s="6" t="n">
        <v>13578</v>
      </c>
    </row>
    <row r="29">
      <c r="A29" s="4" t="inlineStr">
        <is>
          <t>Derivative financial instruments, liabilities</t>
        </is>
      </c>
      <c r="B29" s="6" t="n">
        <v>106007</v>
      </c>
      <c r="D29" s="6" t="n">
        <v>81765</v>
      </c>
    </row>
    <row r="30">
      <c r="A30" s="4" t="inlineStr">
        <is>
          <t>Level 2 | Interest rate swaps | Designated as a hedge</t>
        </is>
      </c>
    </row>
    <row r="31">
      <c r="A31" s="3" t="inlineStr">
        <is>
          <t>Fair Value of Financial Instruments [Line Items]</t>
        </is>
      </c>
    </row>
    <row r="32">
      <c r="A32" s="4" t="inlineStr">
        <is>
          <t>Derivative financial instruments, liabilities</t>
        </is>
      </c>
      <c r="B32" s="6" t="n">
        <v>10924</v>
      </c>
    </row>
    <row r="33">
      <c r="A33" s="4" t="inlineStr">
        <is>
          <t>Level 2 | Series C Preferred Stock</t>
        </is>
      </c>
    </row>
    <row r="34">
      <c r="A34" s="3" t="inlineStr">
        <is>
          <t>Fair Value of Financial Instruments [Line Items]</t>
        </is>
      </c>
    </row>
    <row r="35">
      <c r="A35" s="4" t="inlineStr">
        <is>
          <t>Preferred shares, Series C</t>
        </is>
      </c>
      <c r="B35" s="6" t="n">
        <v>14634</v>
      </c>
      <c r="D35" s="6" t="n">
        <v>15120</v>
      </c>
    </row>
    <row r="36">
      <c r="A36" s="4" t="inlineStr">
        <is>
          <t>Level 3</t>
        </is>
      </c>
    </row>
    <row r="37">
      <c r="A37" s="3" t="inlineStr">
        <is>
          <t>Fair Value of Financial Instruments [Line Items]</t>
        </is>
      </c>
    </row>
    <row r="38">
      <c r="A38" s="4" t="inlineStr">
        <is>
          <t>Long-term investments carried at fair value</t>
        </is>
      </c>
      <c r="B38" s="6" t="n">
        <v>83060</v>
      </c>
      <c r="C38" s="5" t="n">
        <v>88494</v>
      </c>
    </row>
    <row r="39">
      <c r="A39" s="4" t="inlineStr">
        <is>
          <t>Development loans and other receivables</t>
        </is>
      </c>
      <c r="B39" s="6" t="n">
        <v>0</v>
      </c>
      <c r="D39" s="6" t="n">
        <v>0</v>
      </c>
    </row>
    <row r="40">
      <c r="A40" s="4" t="inlineStr">
        <is>
          <t>Derivative Asset</t>
        </is>
      </c>
      <c r="B40" s="6" t="n">
        <v>58843</v>
      </c>
      <c r="D40" s="6" t="n">
        <v>85688</v>
      </c>
    </row>
    <row r="41">
      <c r="A41" s="4" t="inlineStr">
        <is>
          <t>Total financial assets</t>
        </is>
      </c>
      <c r="B41" s="6" t="n">
        <v>141903</v>
      </c>
      <c r="D41" s="6" t="n">
        <v>174182</v>
      </c>
    </row>
    <row r="42">
      <c r="A42" s="4" t="inlineStr">
        <is>
          <t>Derivative financial instruments, liabilities</t>
        </is>
      </c>
      <c r="B42" s="6" t="n">
        <v>2090</v>
      </c>
      <c r="D42" s="6" t="n">
        <v>827</v>
      </c>
    </row>
    <row r="43">
      <c r="A43" s="4" t="inlineStr">
        <is>
          <t>Total financial liabilities</t>
        </is>
      </c>
      <c r="B43" s="6" t="n">
        <v>2090</v>
      </c>
      <c r="D43" s="6" t="n">
        <v>827</v>
      </c>
    </row>
    <row r="44">
      <c r="A44" s="4" t="inlineStr">
        <is>
          <t>Level 3 | Energy contracts | Designated as a hedge | Cash flow hedge</t>
        </is>
      </c>
    </row>
    <row r="45">
      <c r="A45" s="3" t="inlineStr">
        <is>
          <t>Fair Value of Financial Instruments [Line Items]</t>
        </is>
      </c>
    </row>
    <row r="46">
      <c r="A46" s="4" t="inlineStr">
        <is>
          <t>Derivative Asset</t>
        </is>
      </c>
      <c r="B46" s="6" t="n">
        <v>58383</v>
      </c>
      <c r="D46" s="6" t="n">
        <v>65304</v>
      </c>
    </row>
    <row r="47">
      <c r="A47" s="4" t="inlineStr">
        <is>
          <t>Derivative financial instruments, liabilities</t>
        </is>
      </c>
      <c r="B47" s="6" t="n">
        <v>2004</v>
      </c>
      <c r="D47" s="6" t="n">
        <v>789</v>
      </c>
    </row>
    <row r="48">
      <c r="A48" s="4" t="inlineStr">
        <is>
          <t>Level 3 | Energy contracts | Not designated as a hedge</t>
        </is>
      </c>
    </row>
    <row r="49">
      <c r="A49" s="3" t="inlineStr">
        <is>
          <t>Fair Value of Financial Instruments [Line Items]</t>
        </is>
      </c>
    </row>
    <row r="50">
      <c r="A50" s="4" t="inlineStr">
        <is>
          <t>Derivative Asset</t>
        </is>
      </c>
      <c r="B50" s="6" t="n">
        <v>460</v>
      </c>
    </row>
    <row r="51">
      <c r="A51" s="4" t="inlineStr">
        <is>
          <t>Derivative financial instruments, liabilities</t>
        </is>
      </c>
      <c r="B51" s="6" t="n">
        <v>86</v>
      </c>
    </row>
    <row r="52">
      <c r="A52" s="4" t="inlineStr">
        <is>
          <t>Level 3 | Energy contracts | Not designated as a hedge | Cash flow hedge</t>
        </is>
      </c>
    </row>
    <row r="53">
      <c r="A53" s="3" t="inlineStr">
        <is>
          <t>Fair Value of Financial Instruments [Line Items]</t>
        </is>
      </c>
    </row>
    <row r="54">
      <c r="A54" s="4" t="inlineStr">
        <is>
          <t>Derivative Asset</t>
        </is>
      </c>
      <c r="D54" s="6" t="n">
        <v>20384</v>
      </c>
    </row>
    <row r="55">
      <c r="A55" s="4" t="inlineStr">
        <is>
          <t>Level 3 | Commodity contracts for regulatory operations</t>
        </is>
      </c>
    </row>
    <row r="56">
      <c r="A56" s="3" t="inlineStr">
        <is>
          <t>Fair Value of Financial Instruments [Line Items]</t>
        </is>
      </c>
    </row>
    <row r="57">
      <c r="A57" s="4" t="inlineStr">
        <is>
          <t>Derivative Asset</t>
        </is>
      </c>
      <c r="B57" s="6" t="n">
        <v>0</v>
      </c>
    </row>
    <row r="58">
      <c r="A58" s="4" t="inlineStr">
        <is>
          <t>Level 3 | Interest rate swaps | Not designated as a hedge</t>
        </is>
      </c>
    </row>
    <row r="59">
      <c r="A59" s="3" t="inlineStr">
        <is>
          <t>Fair Value of Financial Instruments [Line Items]</t>
        </is>
      </c>
    </row>
    <row r="60">
      <c r="A60" s="4" t="inlineStr">
        <is>
          <t>Derivative financial instruments, liabilities</t>
        </is>
      </c>
      <c r="D60" s="6" t="n">
        <v>38</v>
      </c>
    </row>
    <row r="61">
      <c r="A61" s="4" t="inlineStr">
        <is>
          <t>Carrying amount</t>
        </is>
      </c>
    </row>
    <row r="62">
      <c r="A62" s="3" t="inlineStr">
        <is>
          <t>Fair Value of Financial Instruments [Line Items]</t>
        </is>
      </c>
    </row>
    <row r="63">
      <c r="A63" s="4" t="inlineStr">
        <is>
          <t>Long-term investments carried at fair value</t>
        </is>
      </c>
      <c r="B63" s="6" t="n">
        <v>1417524</v>
      </c>
      <c r="D63" s="6" t="n">
        <v>1294147</v>
      </c>
    </row>
    <row r="64">
      <c r="A64" s="4" t="inlineStr">
        <is>
          <t>Development loans and other receivables</t>
        </is>
      </c>
      <c r="B64" s="6" t="n">
        <v>104005</v>
      </c>
      <c r="D64" s="6" t="n">
        <v>37050</v>
      </c>
    </row>
    <row r="65">
      <c r="A65" s="4" t="inlineStr">
        <is>
          <t>Derivative Asset</t>
        </is>
      </c>
      <c r="B65" s="6" t="n">
        <v>72478</v>
      </c>
      <c r="D65" s="6" t="n">
        <v>85704</v>
      </c>
    </row>
    <row r="66">
      <c r="A66" s="4" t="inlineStr">
        <is>
          <t>Total financial assets</t>
        </is>
      </c>
      <c r="B66" s="6" t="n">
        <v>1594007</v>
      </c>
      <c r="D66" s="6" t="n">
        <v>1416901</v>
      </c>
    </row>
    <row r="67">
      <c r="A67" s="4" t="inlineStr">
        <is>
          <t>Long-term debt</t>
        </is>
      </c>
      <c r="B67" s="6" t="n">
        <v>4154776</v>
      </c>
      <c r="D67" s="6" t="n">
        <v>3931868</v>
      </c>
    </row>
    <row r="68">
      <c r="A68" s="4" t="inlineStr">
        <is>
          <t>Convertible debentures</t>
        </is>
      </c>
      <c r="B68" s="6" t="n">
        <v>314</v>
      </c>
      <c r="D68" s="6" t="n">
        <v>342</v>
      </c>
    </row>
    <row r="69">
      <c r="A69" s="4" t="inlineStr">
        <is>
          <t>Derivative financial instruments, liabilities</t>
        </is>
      </c>
      <c r="B69" s="6" t="n">
        <v>119601</v>
      </c>
      <c r="D69" s="6" t="n">
        <v>84664</v>
      </c>
    </row>
    <row r="70">
      <c r="A70" s="4" t="inlineStr">
        <is>
          <t>Total financial liabilities</t>
        </is>
      </c>
      <c r="B70" s="6" t="n">
        <v>4287666</v>
      </c>
      <c r="D70" s="6" t="n">
        <v>4030667</v>
      </c>
    </row>
    <row r="71">
      <c r="A71" s="4" t="inlineStr">
        <is>
          <t>Carrying amount | Energy contracts | Designated as a hedge | Cash flow hedge</t>
        </is>
      </c>
    </row>
    <row r="72">
      <c r="A72" s="3" t="inlineStr">
        <is>
          <t>Fair Value of Financial Instruments [Line Items]</t>
        </is>
      </c>
    </row>
    <row r="73">
      <c r="A73" s="4" t="inlineStr">
        <is>
          <t>Derivative Asset</t>
        </is>
      </c>
      <c r="B73" s="6" t="n">
        <v>58383</v>
      </c>
      <c r="D73" s="6" t="n">
        <v>65304</v>
      </c>
    </row>
    <row r="74">
      <c r="A74" s="4" t="inlineStr">
        <is>
          <t>Derivative financial instruments, liabilities</t>
        </is>
      </c>
      <c r="B74" s="6" t="n">
        <v>2004</v>
      </c>
      <c r="D74" s="6" t="n">
        <v>789</v>
      </c>
    </row>
    <row r="75">
      <c r="A75" s="4" t="inlineStr">
        <is>
          <t>Carrying amount | Energy contracts | Not designated as a hedge</t>
        </is>
      </c>
    </row>
    <row r="76">
      <c r="A76" s="3" t="inlineStr">
        <is>
          <t>Fair Value of Financial Instruments [Line Items]</t>
        </is>
      </c>
    </row>
    <row r="77">
      <c r="A77" s="4" t="inlineStr">
        <is>
          <t>Derivative Asset</t>
        </is>
      </c>
      <c r="B77" s="6" t="n">
        <v>460</v>
      </c>
    </row>
    <row r="78">
      <c r="A78" s="4" t="inlineStr">
        <is>
          <t>Derivative financial instruments, liabilities</t>
        </is>
      </c>
      <c r="B78" s="6" t="n">
        <v>86</v>
      </c>
    </row>
    <row r="79">
      <c r="A79" s="4" t="inlineStr">
        <is>
          <t>Carrying amount | Energy contracts | Not designated as a hedge | Cash flow hedge</t>
        </is>
      </c>
    </row>
    <row r="80">
      <c r="A80" s="3" t="inlineStr">
        <is>
          <t>Fair Value of Financial Instruments [Line Items]</t>
        </is>
      </c>
    </row>
    <row r="81">
      <c r="A81" s="4" t="inlineStr">
        <is>
          <t>Derivative Asset</t>
        </is>
      </c>
      <c r="D81" s="6" t="n">
        <v>20384</v>
      </c>
    </row>
    <row r="82">
      <c r="A82" s="4" t="inlineStr">
        <is>
          <t>Carrying amount | Commodity contracts for regulatory operations</t>
        </is>
      </c>
    </row>
    <row r="83">
      <c r="A83" s="3" t="inlineStr">
        <is>
          <t>Fair Value of Financial Instruments [Line Items]</t>
        </is>
      </c>
    </row>
    <row r="84">
      <c r="A84" s="4" t="inlineStr">
        <is>
          <t>Derivative Asset</t>
        </is>
      </c>
      <c r="B84" s="6" t="n">
        <v>57</v>
      </c>
      <c r="D84" s="6" t="n">
        <v>16</v>
      </c>
    </row>
    <row r="85">
      <c r="A85" s="4" t="inlineStr">
        <is>
          <t>Derivative financial instruments, liabilities</t>
        </is>
      </c>
      <c r="B85" s="6" t="n">
        <v>580</v>
      </c>
      <c r="D85" s="6" t="n">
        <v>2072</v>
      </c>
    </row>
    <row r="86">
      <c r="A86" s="4" t="inlineStr">
        <is>
          <t>Carrying amount | Cross currency swap | Designated as a hedge | Net Investment Hedging</t>
        </is>
      </c>
    </row>
    <row r="87">
      <c r="A87" s="3" t="inlineStr">
        <is>
          <t>Fair Value of Financial Instruments [Line Items]</t>
        </is>
      </c>
    </row>
    <row r="88">
      <c r="A88" s="4" t="inlineStr">
        <is>
          <t>Derivative Asset</t>
        </is>
      </c>
      <c r="B88" s="6" t="n">
        <v>13578</v>
      </c>
    </row>
    <row r="89">
      <c r="A89" s="4" t="inlineStr">
        <is>
          <t>Derivative financial instruments, liabilities</t>
        </is>
      </c>
      <c r="B89" s="6" t="n">
        <v>106007</v>
      </c>
      <c r="D89" s="6" t="n">
        <v>81765</v>
      </c>
    </row>
    <row r="90">
      <c r="A90" s="4" t="inlineStr">
        <is>
          <t>Carrying amount | Interest rate swaps | Designated as a hedge</t>
        </is>
      </c>
    </row>
    <row r="91">
      <c r="A91" s="3" t="inlineStr">
        <is>
          <t>Fair Value of Financial Instruments [Line Items]</t>
        </is>
      </c>
    </row>
    <row r="92">
      <c r="A92" s="4" t="inlineStr">
        <is>
          <t>Derivative financial instruments, liabilities</t>
        </is>
      </c>
      <c r="B92" s="6" t="n">
        <v>10924</v>
      </c>
    </row>
    <row r="93">
      <c r="A93" s="4" t="inlineStr">
        <is>
          <t>Carrying amount | Interest rate swaps | Not designated as a hedge</t>
        </is>
      </c>
    </row>
    <row r="94">
      <c r="A94" s="3" t="inlineStr">
        <is>
          <t>Fair Value of Financial Instruments [Line Items]</t>
        </is>
      </c>
    </row>
    <row r="95">
      <c r="A95" s="4" t="inlineStr">
        <is>
          <t>Derivative financial instruments, liabilities</t>
        </is>
      </c>
      <c r="D95" s="6" t="n">
        <v>38</v>
      </c>
    </row>
    <row r="96">
      <c r="A96" s="4" t="inlineStr">
        <is>
          <t>Carrying amount | Series C Preferred Stock</t>
        </is>
      </c>
    </row>
    <row r="97">
      <c r="A97" s="3" t="inlineStr">
        <is>
          <t>Fair Value of Financial Instruments [Line Items]</t>
        </is>
      </c>
    </row>
    <row r="98">
      <c r="A98" s="4" t="inlineStr">
        <is>
          <t>Preferred shares, Series C</t>
        </is>
      </c>
      <c r="B98" s="6" t="n">
        <v>12975</v>
      </c>
      <c r="D98" s="6" t="n">
        <v>13793</v>
      </c>
    </row>
    <row r="99">
      <c r="A99" s="4" t="inlineStr">
        <is>
          <t>Fair value</t>
        </is>
      </c>
    </row>
    <row r="100">
      <c r="A100" s="3" t="inlineStr">
        <is>
          <t>Fair Value of Financial Instruments [Line Items]</t>
        </is>
      </c>
    </row>
    <row r="101">
      <c r="A101" s="4" t="inlineStr">
        <is>
          <t>Long-term investments carried at fair value</t>
        </is>
      </c>
      <c r="B101" s="6" t="n">
        <v>1417524</v>
      </c>
      <c r="D101" s="6" t="n">
        <v>1294147</v>
      </c>
    </row>
    <row r="102">
      <c r="A102" s="4" t="inlineStr">
        <is>
          <t>Development loans and other receivables</t>
        </is>
      </c>
      <c r="B102" s="6" t="n">
        <v>111274</v>
      </c>
      <c r="D102" s="6" t="n">
        <v>37984</v>
      </c>
    </row>
    <row r="103">
      <c r="A103" s="4" t="inlineStr">
        <is>
          <t>Derivative Asset</t>
        </is>
      </c>
      <c r="B103" s="6" t="n">
        <v>72478</v>
      </c>
      <c r="D103" s="6" t="n">
        <v>85704</v>
      </c>
    </row>
    <row r="104">
      <c r="A104" s="4" t="inlineStr">
        <is>
          <t>Total financial assets</t>
        </is>
      </c>
      <c r="B104" s="6" t="n">
        <v>1601276</v>
      </c>
      <c r="D104" s="6" t="n">
        <v>1417835</v>
      </c>
    </row>
    <row r="105">
      <c r="A105" s="4" t="inlineStr">
        <is>
          <t>Long-term debt</t>
        </is>
      </c>
      <c r="B105" s="6" t="n">
        <v>4616138</v>
      </c>
      <c r="D105" s="6" t="n">
        <v>4284068</v>
      </c>
    </row>
    <row r="106">
      <c r="A106" s="4" t="inlineStr">
        <is>
          <t>Convertible debentures</t>
        </is>
      </c>
      <c r="B106" s="6" t="n">
        <v>548</v>
      </c>
      <c r="D106" s="6" t="n">
        <v>623</v>
      </c>
    </row>
    <row r="107">
      <c r="A107" s="4" t="inlineStr">
        <is>
          <t>Derivative financial instruments, liabilities</t>
        </is>
      </c>
      <c r="B107" s="6" t="n">
        <v>119601</v>
      </c>
      <c r="D107" s="6" t="n">
        <v>84664</v>
      </c>
    </row>
    <row r="108">
      <c r="A108" s="4" t="inlineStr">
        <is>
          <t>Total financial liabilities</t>
        </is>
      </c>
      <c r="B108" s="6" t="n">
        <v>4750921</v>
      </c>
      <c r="D108" s="6" t="n">
        <v>4384475</v>
      </c>
    </row>
    <row r="109">
      <c r="A109" s="4" t="inlineStr">
        <is>
          <t>Fair value | Energy contracts | Designated as a hedge | Cash flow hedge</t>
        </is>
      </c>
    </row>
    <row r="110">
      <c r="A110" s="3" t="inlineStr">
        <is>
          <t>Fair Value of Financial Instruments [Line Items]</t>
        </is>
      </c>
    </row>
    <row r="111">
      <c r="A111" s="4" t="inlineStr">
        <is>
          <t>Derivative Asset</t>
        </is>
      </c>
      <c r="B111" s="6" t="n">
        <v>58383</v>
      </c>
      <c r="D111" s="6" t="n">
        <v>65304</v>
      </c>
    </row>
    <row r="112">
      <c r="A112" s="4" t="inlineStr">
        <is>
          <t>Derivative financial instruments, liabilities</t>
        </is>
      </c>
      <c r="B112" s="6" t="n">
        <v>2004</v>
      </c>
      <c r="D112" s="6" t="n">
        <v>789</v>
      </c>
    </row>
    <row r="113">
      <c r="A113" s="4" t="inlineStr">
        <is>
          <t>Fair value | Energy contracts | Not designated as a hedge</t>
        </is>
      </c>
    </row>
    <row r="114">
      <c r="A114" s="3" t="inlineStr">
        <is>
          <t>Fair Value of Financial Instruments [Line Items]</t>
        </is>
      </c>
    </row>
    <row r="115">
      <c r="A115" s="4" t="inlineStr">
        <is>
          <t>Derivative Asset</t>
        </is>
      </c>
      <c r="B115" s="6" t="n">
        <v>460</v>
      </c>
    </row>
    <row r="116">
      <c r="A116" s="4" t="inlineStr">
        <is>
          <t>Derivative financial instruments, liabilities</t>
        </is>
      </c>
      <c r="B116" s="6" t="n">
        <v>86</v>
      </c>
    </row>
    <row r="117">
      <c r="A117" s="4" t="inlineStr">
        <is>
          <t>Fair value | Energy contracts | Not designated as a hedge | Cash flow hedge</t>
        </is>
      </c>
    </row>
    <row r="118">
      <c r="A118" s="3" t="inlineStr">
        <is>
          <t>Fair Value of Financial Instruments [Line Items]</t>
        </is>
      </c>
    </row>
    <row r="119">
      <c r="A119" s="4" t="inlineStr">
        <is>
          <t>Derivative Asset</t>
        </is>
      </c>
      <c r="D119" s="6" t="n">
        <v>20384</v>
      </c>
    </row>
    <row r="120">
      <c r="A120" s="4" t="inlineStr">
        <is>
          <t>Fair value | Commodity contracts for regulatory operations</t>
        </is>
      </c>
    </row>
    <row r="121">
      <c r="A121" s="3" t="inlineStr">
        <is>
          <t>Fair Value of Financial Instruments [Line Items]</t>
        </is>
      </c>
    </row>
    <row r="122">
      <c r="A122" s="4" t="inlineStr">
        <is>
          <t>Derivative Asset</t>
        </is>
      </c>
      <c r="B122" s="6" t="n">
        <v>57</v>
      </c>
      <c r="D122" s="6" t="n">
        <v>16</v>
      </c>
    </row>
    <row r="123">
      <c r="A123" s="4" t="inlineStr">
        <is>
          <t>Derivative financial instruments, liabilities</t>
        </is>
      </c>
      <c r="B123" s="6" t="n">
        <v>580</v>
      </c>
      <c r="D123" s="6" t="n">
        <v>2072</v>
      </c>
    </row>
    <row r="124">
      <c r="A124" s="4" t="inlineStr">
        <is>
          <t>Fair value | Cross currency swap | Designated as a hedge | Net Investment Hedging</t>
        </is>
      </c>
    </row>
    <row r="125">
      <c r="A125" s="3" t="inlineStr">
        <is>
          <t>Fair Value of Financial Instruments [Line Items]</t>
        </is>
      </c>
    </row>
    <row r="126">
      <c r="A126" s="4" t="inlineStr">
        <is>
          <t>Derivative Asset</t>
        </is>
      </c>
      <c r="B126" s="6" t="n">
        <v>13578</v>
      </c>
    </row>
    <row r="127">
      <c r="A127" s="4" t="inlineStr">
        <is>
          <t>Derivative financial instruments, liabilities</t>
        </is>
      </c>
      <c r="B127" s="6" t="n">
        <v>106007</v>
      </c>
      <c r="D127" s="6" t="n">
        <v>81765</v>
      </c>
    </row>
    <row r="128">
      <c r="A128" s="4" t="inlineStr">
        <is>
          <t>Fair value | Interest rate swaps | Designated as a hedge</t>
        </is>
      </c>
    </row>
    <row r="129">
      <c r="A129" s="3" t="inlineStr">
        <is>
          <t>Fair Value of Financial Instruments [Line Items]</t>
        </is>
      </c>
    </row>
    <row r="130">
      <c r="A130" s="4" t="inlineStr">
        <is>
          <t>Derivative financial instruments, liabilities</t>
        </is>
      </c>
      <c r="B130" s="6" t="n">
        <v>10924</v>
      </c>
    </row>
    <row r="131">
      <c r="A131" s="4" t="inlineStr">
        <is>
          <t>Fair value | Interest rate swaps | Not designated as a hedge</t>
        </is>
      </c>
    </row>
    <row r="132">
      <c r="A132" s="3" t="inlineStr">
        <is>
          <t>Fair Value of Financial Instruments [Line Items]</t>
        </is>
      </c>
    </row>
    <row r="133">
      <c r="A133" s="4" t="inlineStr">
        <is>
          <t>Derivative financial instruments, liabilities</t>
        </is>
      </c>
      <c r="D133" s="6" t="n">
        <v>38</v>
      </c>
    </row>
    <row r="134">
      <c r="A134" s="4" t="inlineStr">
        <is>
          <t>Fair value | Series C Preferred Stock</t>
        </is>
      </c>
    </row>
    <row r="135">
      <c r="A135" s="3" t="inlineStr">
        <is>
          <t>Fair Value of Financial Instruments [Line Items]</t>
        </is>
      </c>
    </row>
    <row r="136">
      <c r="A136" s="4" t="inlineStr">
        <is>
          <t>Preferred shares, Series C</t>
        </is>
      </c>
      <c r="B136" s="6" t="n">
        <v>14634</v>
      </c>
      <c r="D136" s="5" t="n">
        <v>15120</v>
      </c>
    </row>
    <row r="137">
      <c r="A137" s="4" t="inlineStr">
        <is>
          <t>Intrinsic Value | Commodity contracts for regulatory operations</t>
        </is>
      </c>
    </row>
    <row r="138">
      <c r="A138" s="3" t="inlineStr">
        <is>
          <t>Fair Value of Financial Instruments [Line Items]</t>
        </is>
      </c>
    </row>
    <row r="139">
      <c r="A139" s="4" t="inlineStr">
        <is>
          <t>Derivative Asset</t>
        </is>
      </c>
      <c r="B139" s="5" t="n">
        <v>1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31" customWidth="1" min="5" max="5"/>
    <col width="21" customWidth="1" min="6" max="6"/>
    <col width="28" customWidth="1" min="7" max="7"/>
    <col width="21" customWidth="1" min="8" max="8"/>
    <col width="21" customWidth="1" min="9" max="9"/>
    <col width="21" customWidth="1" min="10" max="10"/>
    <col width="21" customWidth="1" min="11" max="11"/>
    <col width="31" customWidth="1" min="12" max="12"/>
    <col width="20" customWidth="1" min="13" max="13"/>
  </cols>
  <sheetData>
    <row r="1">
      <c r="A1" s="1" t="inlineStr">
        <is>
          <t>Financial instruments  - Additional Information (Detail)</t>
        </is>
      </c>
      <c r="B1" s="2" t="inlineStr">
        <is>
          <t>Jul. 25, 2018CAD ($)</t>
        </is>
      </c>
      <c r="C1" s="2" t="inlineStr">
        <is>
          <t>Jun. 30, 2020USD ($)$ / MWh</t>
        </is>
      </c>
      <c r="D1" s="2" t="inlineStr">
        <is>
          <t>Jun. 30, 2019USD ($)</t>
        </is>
      </c>
      <c r="E1" s="2" t="inlineStr">
        <is>
          <t>Jun. 30, 2020USD ($)MWh$ / MWh</t>
        </is>
      </c>
      <c r="F1" s="2" t="inlineStr">
        <is>
          <t>Jun. 30, 2019USD ($)</t>
        </is>
      </c>
      <c r="G1" s="2" t="inlineStr">
        <is>
          <t>Dec. 31, 2019USD ($)$ / MWh</t>
        </is>
      </c>
      <c r="H1" s="2" t="inlineStr">
        <is>
          <t>Jul. 17, 2020CAD ($)</t>
        </is>
      </c>
      <c r="I1" s="2" t="inlineStr">
        <is>
          <t>Jul. 17, 2020USD ($)</t>
        </is>
      </c>
      <c r="J1" s="2" t="inlineStr">
        <is>
          <t>Dec. 31, 2019CAD ($)</t>
        </is>
      </c>
      <c r="K1" s="2" t="inlineStr">
        <is>
          <t>Dec. 31, 2019USD ($)</t>
        </is>
      </c>
      <c r="L1" s="2" t="inlineStr">
        <is>
          <t>Sep. 30, 2019USD ($)instrument</t>
        </is>
      </c>
      <c r="M1" s="2" t="inlineStr">
        <is>
          <t>May 23, 2019USD ($)</t>
        </is>
      </c>
    </row>
    <row r="2">
      <c r="A2" s="3" t="inlineStr">
        <is>
          <t>Derivative [Line Items]</t>
        </is>
      </c>
    </row>
    <row r="3">
      <c r="A3" s="4" t="inlineStr">
        <is>
          <t>Number of Megawatt hours | MWh</t>
        </is>
      </c>
      <c r="E3" s="6" t="n">
        <v>116744</v>
      </c>
    </row>
    <row r="4">
      <c r="A4" s="4" t="inlineStr">
        <is>
          <t>Cost per Megawatt Hour | $ / MWh</t>
        </is>
      </c>
      <c r="G4" s="9" t="n">
        <v>38.95</v>
      </c>
    </row>
    <row r="5">
      <c r="A5" s="4" t="inlineStr">
        <is>
          <t>Long-term debt</t>
        </is>
      </c>
      <c r="C5" s="5" t="n">
        <v>4154776000</v>
      </c>
      <c r="E5" s="5" t="n">
        <v>4154776000</v>
      </c>
      <c r="K5" s="5" t="n">
        <v>3931868000</v>
      </c>
    </row>
    <row r="6">
      <c r="A6" s="4" t="inlineStr">
        <is>
          <t>Number of pay-variable and receive-fixed interest rate swaps | instrument</t>
        </is>
      </c>
      <c r="L6" s="6" t="n">
        <v>3</v>
      </c>
    </row>
    <row r="7">
      <c r="A7" s="4" t="inlineStr">
        <is>
          <t>Realized gain/(loss) in OCI from foreign exchange forward contract</t>
        </is>
      </c>
      <c r="C7" s="6" t="n">
        <v>8573000</v>
      </c>
      <c r="D7" s="5" t="n">
        <v>-2859000</v>
      </c>
      <c r="E7" s="6" t="n">
        <v>-28057000</v>
      </c>
      <c r="F7" s="5" t="n">
        <v>11955000</v>
      </c>
    </row>
    <row r="8">
      <c r="A8" s="4" t="inlineStr">
        <is>
          <t>Liberty Power Group</t>
        </is>
      </c>
    </row>
    <row r="9">
      <c r="A9" s="3" t="inlineStr">
        <is>
          <t>Derivative [Line Items]</t>
        </is>
      </c>
    </row>
    <row r="10">
      <c r="A10" s="4" t="inlineStr">
        <is>
          <t>Realized gain/(loss) in OCI from foreign exchange forward contract</t>
        </is>
      </c>
      <c r="C10" s="6" t="n">
        <v>16642000</v>
      </c>
      <c r="D10" s="6" t="n">
        <v>3365000</v>
      </c>
      <c r="E10" s="6" t="n">
        <v>-27190000</v>
      </c>
      <c r="F10" s="6" t="n">
        <v>20205000</v>
      </c>
    </row>
    <row r="11">
      <c r="A11" s="4" t="inlineStr">
        <is>
          <t>Senior Unsecured Notes | Senior Unsecured Notes Due January 2029</t>
        </is>
      </c>
    </row>
    <row r="12">
      <c r="A12" s="3" t="inlineStr">
        <is>
          <t>Derivative [Line Items]</t>
        </is>
      </c>
    </row>
    <row r="13">
      <c r="A13" s="4" t="inlineStr">
        <is>
          <t>Debt instrument, term</t>
        </is>
      </c>
      <c r="G13" s="4" t="inlineStr">
        <is>
          <t>10 years</t>
        </is>
      </c>
    </row>
    <row r="14">
      <c r="A14" s="4" t="inlineStr">
        <is>
          <t>Interest rate (percent)</t>
        </is>
      </c>
      <c r="J14" s="4" t="inlineStr">
        <is>
          <t>4.60%</t>
        </is>
      </c>
      <c r="K14" s="4" t="inlineStr">
        <is>
          <t>4.60%</t>
        </is>
      </c>
    </row>
    <row r="15">
      <c r="A15" s="4" t="inlineStr">
        <is>
          <t>Par value</t>
        </is>
      </c>
      <c r="J15" s="5" t="n">
        <v>300000000</v>
      </c>
    </row>
    <row r="16">
      <c r="A16" s="4" t="inlineStr">
        <is>
          <t>Senior Unsecured Notes | U.S. Dollar Subordinated Unsecured Notes</t>
        </is>
      </c>
    </row>
    <row r="17">
      <c r="A17" s="3" t="inlineStr">
        <is>
          <t>Derivative [Line Items]</t>
        </is>
      </c>
    </row>
    <row r="18">
      <c r="A18" s="4" t="inlineStr">
        <is>
          <t>Long-term debt</t>
        </is>
      </c>
      <c r="C18" s="6" t="n">
        <v>621186000</v>
      </c>
      <c r="E18" s="6" t="n">
        <v>621186000</v>
      </c>
      <c r="K18" s="5" t="n">
        <v>621049000</v>
      </c>
    </row>
    <row r="19">
      <c r="A19" s="4" t="inlineStr">
        <is>
          <t>Par value</t>
        </is>
      </c>
      <c r="C19" s="6" t="n">
        <v>637500000</v>
      </c>
      <c r="E19" s="6" t="n">
        <v>637500000</v>
      </c>
      <c r="L19" s="5" t="n">
        <v>350000000</v>
      </c>
      <c r="M19" s="5" t="n">
        <v>350000000</v>
      </c>
    </row>
    <row r="20">
      <c r="A20" s="4" t="inlineStr">
        <is>
          <t>Senior Unsecured Notes | Liberty Power Group | Convertible Unsecured Subordinated Debentures</t>
        </is>
      </c>
    </row>
    <row r="21">
      <c r="A21" s="3" t="inlineStr">
        <is>
          <t>Derivative [Line Items]</t>
        </is>
      </c>
    </row>
    <row r="22">
      <c r="A22" s="4" t="inlineStr">
        <is>
          <t>Par value</t>
        </is>
      </c>
      <c r="C22" s="6" t="n">
        <v>650000000</v>
      </c>
      <c r="E22" s="6" t="n">
        <v>650000000</v>
      </c>
    </row>
    <row r="23">
      <c r="A23" s="4" t="inlineStr">
        <is>
          <t>Currency Swap</t>
        </is>
      </c>
    </row>
    <row r="24">
      <c r="A24" s="3" t="inlineStr">
        <is>
          <t>Derivative [Line Items]</t>
        </is>
      </c>
    </row>
    <row r="25">
      <c r="A25" s="4" t="inlineStr">
        <is>
          <t>Realized gain/(loss) in OCI from foreign exchange forward contract</t>
        </is>
      </c>
      <c r="C25" s="6" t="n">
        <v>-15252000</v>
      </c>
      <c r="E25" s="6" t="n">
        <v>19583000</v>
      </c>
    </row>
    <row r="26">
      <c r="A26" s="4" t="inlineStr">
        <is>
          <t>Foreign exchange contract</t>
        </is>
      </c>
    </row>
    <row r="27">
      <c r="A27" s="3" t="inlineStr">
        <is>
          <t>Derivative [Line Items]</t>
        </is>
      </c>
    </row>
    <row r="28">
      <c r="A28" s="4" t="inlineStr">
        <is>
          <t>Realized gain/(loss) in OCI from foreign exchange forward contract</t>
        </is>
      </c>
      <c r="C28" s="6" t="n">
        <v>1023000</v>
      </c>
      <c r="D28" s="5" t="n">
        <v>9599000</v>
      </c>
      <c r="E28" s="6" t="n">
        <v>-3581000</v>
      </c>
      <c r="F28" s="5" t="n">
        <v>24007000</v>
      </c>
    </row>
    <row r="29">
      <c r="A29" s="4" t="inlineStr">
        <is>
          <t>Non-regulated Energy Sales</t>
        </is>
      </c>
    </row>
    <row r="30">
      <c r="A30" s="3" t="inlineStr">
        <is>
          <t>Derivative [Line Items]</t>
        </is>
      </c>
    </row>
    <row r="31">
      <c r="A31" s="4" t="inlineStr">
        <is>
          <t>Unrealized gains in AOCI to be reclassified</t>
        </is>
      </c>
      <c r="E31" s="6" t="n">
        <v>8222000</v>
      </c>
    </row>
    <row r="32">
      <c r="A32" s="4" t="inlineStr">
        <is>
          <t>Interest expense</t>
        </is>
      </c>
    </row>
    <row r="33">
      <c r="A33" s="3" t="inlineStr">
        <is>
          <t>Derivative [Line Items]</t>
        </is>
      </c>
    </row>
    <row r="34">
      <c r="A34" s="4" t="inlineStr">
        <is>
          <t>Unrealized gains in AOCI to be reclassified</t>
        </is>
      </c>
      <c r="E34" s="6" t="n">
        <v>1395000</v>
      </c>
    </row>
    <row r="35">
      <c r="A35" s="4" t="inlineStr">
        <is>
          <t>Sugar Creek</t>
        </is>
      </c>
    </row>
    <row r="36">
      <c r="A36" s="3" t="inlineStr">
        <is>
          <t>Derivative [Line Items]</t>
        </is>
      </c>
    </row>
    <row r="37">
      <c r="A37" s="4" t="inlineStr">
        <is>
          <t>Amount reclassified from AOCI to earnings</t>
        </is>
      </c>
      <c r="G37" s="5" t="n">
        <v>15765000</v>
      </c>
    </row>
    <row r="38">
      <c r="A38" s="4" t="inlineStr">
        <is>
          <t>Canadian Investments and Subsidiaries</t>
        </is>
      </c>
    </row>
    <row r="39">
      <c r="A39" s="3" t="inlineStr">
        <is>
          <t>Derivative [Line Items]</t>
        </is>
      </c>
    </row>
    <row r="40">
      <c r="A40" s="4" t="inlineStr">
        <is>
          <t>Realized gain/(loss) in OCI from foreign exchange forward contract</t>
        </is>
      </c>
      <c r="C40" s="5" t="n">
        <v>-1269000</v>
      </c>
      <c r="E40" s="5" t="n">
        <v>195000</v>
      </c>
    </row>
    <row r="41">
      <c r="A41" s="4" t="inlineStr">
        <is>
          <t>Minimum</t>
        </is>
      </c>
    </row>
    <row r="42">
      <c r="A42" s="3" t="inlineStr">
        <is>
          <t>Derivative [Line Items]</t>
        </is>
      </c>
    </row>
    <row r="43">
      <c r="A43" s="4" t="inlineStr">
        <is>
          <t>Forward price | $ / MWh</t>
        </is>
      </c>
      <c r="C43" s="9" t="n">
        <v>10.53</v>
      </c>
      <c r="E43" s="9" t="n">
        <v>10.53</v>
      </c>
    </row>
    <row r="44">
      <c r="A44" s="4" t="inlineStr">
        <is>
          <t>Minimum | AYES Canada | Measurement Input, Discount Rate</t>
        </is>
      </c>
    </row>
    <row r="45">
      <c r="A45" s="3" t="inlineStr">
        <is>
          <t>Derivative [Line Items]</t>
        </is>
      </c>
    </row>
    <row r="46">
      <c r="A46" s="4" t="inlineStr">
        <is>
          <t>Alternative investment, measurement input (percent)</t>
        </is>
      </c>
      <c r="C46" s="10" t="n">
        <v>0.0798</v>
      </c>
      <c r="E46" s="10" t="n">
        <v>0.0798</v>
      </c>
    </row>
    <row r="47">
      <c r="A47" s="4" t="inlineStr">
        <is>
          <t>Minimum | Atlantica Yield Energy Solutions Canada, Inc | Measurement Input, Price Volatility</t>
        </is>
      </c>
    </row>
    <row r="48">
      <c r="A48" s="3" t="inlineStr">
        <is>
          <t>Derivative [Line Items]</t>
        </is>
      </c>
    </row>
    <row r="49">
      <c r="A49" s="4" t="inlineStr">
        <is>
          <t>Alternative investment, measurement input (percent)</t>
        </is>
      </c>
      <c r="C49" s="9" t="n">
        <v>0.18</v>
      </c>
      <c r="E49" s="9" t="n">
        <v>0.18</v>
      </c>
    </row>
    <row r="50">
      <c r="A50" s="4" t="inlineStr">
        <is>
          <t>Maximum</t>
        </is>
      </c>
    </row>
    <row r="51">
      <c r="A51" s="3" t="inlineStr">
        <is>
          <t>Derivative [Line Items]</t>
        </is>
      </c>
    </row>
    <row r="52">
      <c r="A52" s="4" t="inlineStr">
        <is>
          <t>Forward price | $ / MWh</t>
        </is>
      </c>
      <c r="C52" s="9" t="n">
        <v>147.62</v>
      </c>
      <c r="E52" s="9" t="n">
        <v>147.62</v>
      </c>
    </row>
    <row r="53">
      <c r="A53" s="4" t="inlineStr">
        <is>
          <t>Maximum | AYES Canada | Measurement Input, Discount Rate</t>
        </is>
      </c>
    </row>
    <row r="54">
      <c r="A54" s="3" t="inlineStr">
        <is>
          <t>Derivative [Line Items]</t>
        </is>
      </c>
    </row>
    <row r="55">
      <c r="A55" s="4" t="inlineStr">
        <is>
          <t>Alternative investment, measurement input (percent)</t>
        </is>
      </c>
      <c r="C55" s="10" t="n">
        <v>0.0873</v>
      </c>
      <c r="E55" s="10" t="n">
        <v>0.0873</v>
      </c>
    </row>
    <row r="56">
      <c r="A56" s="4" t="inlineStr">
        <is>
          <t>Maximum | Atlantica Yield Energy Solutions Canada, Inc | Measurement Input, Price Volatility</t>
        </is>
      </c>
    </row>
    <row r="57">
      <c r="A57" s="3" t="inlineStr">
        <is>
          <t>Derivative [Line Items]</t>
        </is>
      </c>
    </row>
    <row r="58">
      <c r="A58" s="4" t="inlineStr">
        <is>
          <t>Alternative investment, measurement input (percent)</t>
        </is>
      </c>
      <c r="C58" s="9" t="n">
        <v>0.22</v>
      </c>
      <c r="E58" s="9" t="n">
        <v>0.22</v>
      </c>
    </row>
    <row r="59">
      <c r="A59" s="4" t="inlineStr">
        <is>
          <t>Weighted Average</t>
        </is>
      </c>
    </row>
    <row r="60">
      <c r="A60" s="3" t="inlineStr">
        <is>
          <t>Derivative [Line Items]</t>
        </is>
      </c>
    </row>
    <row r="61">
      <c r="A61" s="4" t="inlineStr">
        <is>
          <t>Forward price | $ / MWh</t>
        </is>
      </c>
      <c r="C61" s="9" t="n">
        <v>21.95</v>
      </c>
      <c r="E61" s="9" t="n">
        <v>21.95</v>
      </c>
    </row>
    <row r="62">
      <c r="A62" s="4" t="inlineStr">
        <is>
          <t>Weighted Average | AYES Canada | Measurement Input, Discount Rate</t>
        </is>
      </c>
    </row>
    <row r="63">
      <c r="A63" s="3" t="inlineStr">
        <is>
          <t>Derivative [Line Items]</t>
        </is>
      </c>
    </row>
    <row r="64">
      <c r="A64" s="4" t="inlineStr">
        <is>
          <t>Alternative investment, measurement input (percent)</t>
        </is>
      </c>
      <c r="C64" s="10" t="n">
        <v>0.0864</v>
      </c>
      <c r="E64" s="10" t="n">
        <v>0.0864</v>
      </c>
    </row>
    <row r="65">
      <c r="A65" s="4" t="inlineStr">
        <is>
          <t>Subsequent Event | Currency forward contract</t>
        </is>
      </c>
    </row>
    <row r="66">
      <c r="A66" s="3" t="inlineStr">
        <is>
          <t>Derivative [Line Items]</t>
        </is>
      </c>
    </row>
    <row r="67">
      <c r="A67" s="4" t="inlineStr">
        <is>
          <t>Derivative notional amount</t>
        </is>
      </c>
      <c r="H67" s="5" t="n">
        <v>923243000</v>
      </c>
      <c r="I67" s="5" t="n">
        <v>682500000</v>
      </c>
    </row>
    <row r="68">
      <c r="A68" s="4" t="inlineStr">
        <is>
          <t>Plan | Bonds</t>
        </is>
      </c>
    </row>
    <row r="69">
      <c r="A69" s="3" t="inlineStr">
        <is>
          <t>Derivative [Line Items]</t>
        </is>
      </c>
    </row>
    <row r="70">
      <c r="A70" s="4" t="inlineStr">
        <is>
          <t>Debt instrument, term</t>
        </is>
      </c>
      <c r="B70" s="4" t="inlineStr">
        <is>
          <t>10 years</t>
        </is>
      </c>
    </row>
    <row r="71">
      <c r="A71" s="4" t="inlineStr">
        <is>
          <t>Long-term debt</t>
        </is>
      </c>
      <c r="B71" s="5" t="n">
        <v>135000000</v>
      </c>
    </row>
    <row r="72">
      <c r="A72" s="4" t="inlineStr">
        <is>
          <t>Cash flow hedge | Interest rate swaps</t>
        </is>
      </c>
    </row>
    <row r="73">
      <c r="A73" s="3" t="inlineStr">
        <is>
          <t>Derivative [Line Items]</t>
        </is>
      </c>
    </row>
    <row r="74">
      <c r="A74" s="4" t="inlineStr">
        <is>
          <t>Term of forward-starting interest rate swap</t>
        </is>
      </c>
      <c r="B74" s="4" t="inlineStr">
        <is>
          <t>10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earnings</t>
        </is>
      </c>
      <c r="B4" s="5" t="n">
        <v>272978</v>
      </c>
      <c r="C4" s="5" t="n">
        <v>147336</v>
      </c>
      <c r="D4" s="5" t="n">
        <v>193605</v>
      </c>
      <c r="E4" s="5" t="n">
        <v>221256</v>
      </c>
    </row>
    <row r="5">
      <c r="A5" s="3" t="inlineStr">
        <is>
          <t>Adjustments and items not affecting cash:</t>
        </is>
      </c>
    </row>
    <row r="6">
      <c r="A6" s="4" t="inlineStr">
        <is>
          <t>Depreciation and amortization</t>
        </is>
      </c>
      <c r="B6" s="6" t="n">
        <v>75667</v>
      </c>
      <c r="C6" s="6" t="n">
        <v>69813</v>
      </c>
      <c r="D6" s="6" t="n">
        <v>154547</v>
      </c>
      <c r="E6" s="6" t="n">
        <v>140860</v>
      </c>
    </row>
    <row r="7">
      <c r="A7" s="4" t="inlineStr">
        <is>
          <t>Deferred taxes</t>
        </is>
      </c>
      <c r="B7" s="6" t="n">
        <v>44896</v>
      </c>
      <c r="C7" s="6" t="n">
        <v>15831</v>
      </c>
      <c r="D7" s="6" t="n">
        <v>27106</v>
      </c>
      <c r="E7" s="6" t="n">
        <v>25687</v>
      </c>
    </row>
    <row r="8">
      <c r="A8" s="4" t="inlineStr">
        <is>
          <t>Unrealized gain (loss) on derivative financial instruments</t>
        </is>
      </c>
      <c r="B8" s="6" t="n">
        <v>-1940</v>
      </c>
      <c r="C8" s="6" t="n">
        <v>9144</v>
      </c>
      <c r="D8" s="6" t="n">
        <v>-2179</v>
      </c>
      <c r="E8" s="6" t="n">
        <v>9675</v>
      </c>
    </row>
    <row r="9">
      <c r="A9" s="4" t="inlineStr">
        <is>
          <t>Share-based compensation expense</t>
        </is>
      </c>
      <c r="B9" s="6" t="n">
        <v>9997</v>
      </c>
      <c r="C9" s="6" t="n">
        <v>2566</v>
      </c>
      <c r="D9" s="6" t="n">
        <v>11640</v>
      </c>
      <c r="E9" s="6" t="n">
        <v>4473</v>
      </c>
    </row>
    <row r="10">
      <c r="A10" s="4" t="inlineStr">
        <is>
          <t>Cost of equity funds used for construction purposes</t>
        </is>
      </c>
      <c r="B10" s="6" t="n">
        <v>-1036</v>
      </c>
      <c r="C10" s="6" t="n">
        <v>-698</v>
      </c>
      <c r="D10" s="6" t="n">
        <v>-2037</v>
      </c>
      <c r="E10" s="6" t="n">
        <v>-1160</v>
      </c>
    </row>
    <row r="11">
      <c r="A11" s="4" t="inlineStr">
        <is>
          <t>Change in value of investments carried at fair value</t>
        </is>
      </c>
      <c r="B11" s="6" t="n">
        <v>-309725</v>
      </c>
      <c r="C11" s="6" t="n">
        <v>-119856</v>
      </c>
      <c r="D11" s="6" t="n">
        <v>-118967</v>
      </c>
      <c r="E11" s="6" t="n">
        <v>-114038</v>
      </c>
    </row>
    <row r="12">
      <c r="A12" s="4" t="inlineStr">
        <is>
          <t>Pension and post-employment expense in excess of (lower than) contributions</t>
        </is>
      </c>
      <c r="B12" s="6" t="n">
        <v>-1599</v>
      </c>
      <c r="C12" s="6" t="n">
        <v>434</v>
      </c>
      <c r="D12" s="6" t="n">
        <v>2784</v>
      </c>
      <c r="E12" s="6" t="n">
        <v>3231</v>
      </c>
    </row>
    <row r="13">
      <c r="A13" s="4" t="inlineStr">
        <is>
          <t>Distributions received from equity investments, net of income</t>
        </is>
      </c>
      <c r="B13" s="6" t="n">
        <v>1258</v>
      </c>
      <c r="C13" s="6" t="n">
        <v>2629</v>
      </c>
      <c r="D13" s="6" t="n">
        <v>2072</v>
      </c>
      <c r="E13" s="6" t="n">
        <v>4693</v>
      </c>
    </row>
    <row r="14">
      <c r="A14" s="4" t="inlineStr">
        <is>
          <t>Others</t>
        </is>
      </c>
      <c r="B14" s="6" t="n">
        <v>-131</v>
      </c>
      <c r="C14" s="6" t="n">
        <v>-382</v>
      </c>
      <c r="D14" s="6" t="n">
        <v>-2141</v>
      </c>
      <c r="E14" s="6" t="n">
        <v>523</v>
      </c>
    </row>
    <row r="15">
      <c r="A15" s="4" t="inlineStr">
        <is>
          <t>Changes in non-cash operating items</t>
        </is>
      </c>
      <c r="B15" s="6" t="n">
        <v>52569</v>
      </c>
      <c r="C15" s="6" t="n">
        <v>6775</v>
      </c>
      <c r="D15" s="6" t="n">
        <v>-56629</v>
      </c>
      <c r="E15" s="6" t="n">
        <v>-39487</v>
      </c>
    </row>
    <row r="16">
      <c r="A16" s="4" t="inlineStr">
        <is>
          <t>Net Cash Provided by (Used in) Operating Activities, Total</t>
        </is>
      </c>
      <c r="B16" s="6" t="n">
        <v>142934</v>
      </c>
      <c r="C16" s="6" t="n">
        <v>133592</v>
      </c>
      <c r="D16" s="6" t="n">
        <v>209801</v>
      </c>
      <c r="E16" s="6" t="n">
        <v>255713</v>
      </c>
    </row>
    <row r="17">
      <c r="A17" s="3" t="inlineStr">
        <is>
          <t>Financing Activities</t>
        </is>
      </c>
    </row>
    <row r="18">
      <c r="A18" s="4" t="inlineStr">
        <is>
          <t>Increase in long-term debt</t>
        </is>
      </c>
      <c r="B18" s="6" t="n">
        <v>603925</v>
      </c>
      <c r="C18" s="6" t="n">
        <v>1488244</v>
      </c>
      <c r="D18" s="6" t="n">
        <v>1336655</v>
      </c>
      <c r="E18" s="6" t="n">
        <v>2110785</v>
      </c>
    </row>
    <row r="19">
      <c r="A19" s="4" t="inlineStr">
        <is>
          <t>Decrease in long-term debt</t>
        </is>
      </c>
      <c r="B19" s="6" t="n">
        <v>-688219</v>
      </c>
      <c r="C19" s="6" t="n">
        <v>-1372856</v>
      </c>
      <c r="D19" s="6" t="n">
        <v>-1073168</v>
      </c>
      <c r="E19" s="6" t="n">
        <v>-1689224</v>
      </c>
    </row>
    <row r="20">
      <c r="A20" s="4" t="inlineStr">
        <is>
          <t>Issuance of common shares, net of costs</t>
        </is>
      </c>
      <c r="B20" s="6" t="n">
        <v>119492</v>
      </c>
      <c r="C20" s="6" t="n">
        <v>5974</v>
      </c>
      <c r="D20" s="6" t="n">
        <v>120257</v>
      </c>
      <c r="E20" s="6" t="n">
        <v>6367</v>
      </c>
    </row>
    <row r="21">
      <c r="A21" s="4" t="inlineStr">
        <is>
          <t>Cash dividends on common shares</t>
        </is>
      </c>
      <c r="B21" s="6" t="n">
        <v>-65236</v>
      </c>
      <c r="C21" s="6" t="n">
        <v>-47504</v>
      </c>
      <c r="D21" s="6" t="n">
        <v>-122568</v>
      </c>
      <c r="E21" s="6" t="n">
        <v>-92214</v>
      </c>
    </row>
    <row r="22">
      <c r="A22" s="4" t="inlineStr">
        <is>
          <t>Dividends on preferred shares</t>
        </is>
      </c>
      <c r="B22" s="6" t="n">
        <v>-2017</v>
      </c>
      <c r="C22" s="6" t="n">
        <v>0</v>
      </c>
      <c r="D22" s="6" t="n">
        <v>-4157</v>
      </c>
      <c r="E22" s="6" t="n">
        <v>-2106</v>
      </c>
    </row>
    <row r="23">
      <c r="A23" s="4" t="inlineStr">
        <is>
          <t>Contributions from non-controlling interests, related party</t>
        </is>
      </c>
      <c r="B23" s="6" t="n">
        <v>0</v>
      </c>
      <c r="C23" s="6" t="n">
        <v>96752</v>
      </c>
      <c r="D23" s="6" t="n">
        <v>0</v>
      </c>
      <c r="E23" s="6" t="n">
        <v>96752</v>
      </c>
    </row>
    <row r="24">
      <c r="A24" s="4" t="inlineStr">
        <is>
          <t>Contributions from non-controlling interests and redeemable non-controlling interests</t>
        </is>
      </c>
      <c r="B24" s="6" t="n">
        <v>2649</v>
      </c>
      <c r="C24" s="6" t="n">
        <v>475</v>
      </c>
      <c r="D24" s="6" t="n">
        <v>2649</v>
      </c>
      <c r="E24" s="6" t="n">
        <v>475</v>
      </c>
    </row>
    <row r="25">
      <c r="A25" s="4" t="inlineStr">
        <is>
          <t>Production-based cash contributions from non-controlling interest</t>
        </is>
      </c>
      <c r="B25" s="6" t="n">
        <v>0</v>
      </c>
      <c r="C25" s="6" t="n">
        <v>0</v>
      </c>
      <c r="D25" s="6" t="n">
        <v>3371</v>
      </c>
      <c r="E25" s="6" t="n">
        <v>3565</v>
      </c>
    </row>
    <row r="26">
      <c r="A26" s="4" t="inlineStr">
        <is>
          <t>Distributions to non-controlling interests, related party</t>
        </is>
      </c>
      <c r="B26" s="6" t="n">
        <v>-8405</v>
      </c>
      <c r="C26" s="6" t="n">
        <v>-3773</v>
      </c>
      <c r="D26" s="6" t="n">
        <v>-15912</v>
      </c>
      <c r="E26" s="6" t="n">
        <v>-10867</v>
      </c>
    </row>
    <row r="27">
      <c r="A27" s="4" t="inlineStr">
        <is>
          <t>Distributions to non-controlling interests</t>
        </is>
      </c>
      <c r="B27" s="6" t="n">
        <v>-3148</v>
      </c>
      <c r="C27" s="6" t="n">
        <v>-3284</v>
      </c>
      <c r="D27" s="6" t="n">
        <v>-7225</v>
      </c>
      <c r="E27" s="6" t="n">
        <v>-5520</v>
      </c>
    </row>
    <row r="28">
      <c r="A28" s="4" t="inlineStr">
        <is>
          <t>Payments upon settlement of derivatives</t>
        </is>
      </c>
      <c r="B28" s="6" t="n">
        <v>0</v>
      </c>
      <c r="C28" s="6" t="n">
        <v>0</v>
      </c>
      <c r="D28" s="6" t="n">
        <v>0</v>
      </c>
      <c r="E28" s="6" t="n">
        <v>-8732</v>
      </c>
    </row>
    <row r="29">
      <c r="A29" s="4" t="inlineStr">
        <is>
          <t>Shares surrendered to fund withholding taxes on exercised share options</t>
        </is>
      </c>
      <c r="B29" s="6" t="n">
        <v>-4644</v>
      </c>
      <c r="C29" s="6" t="n">
        <v>-3941</v>
      </c>
      <c r="D29" s="6" t="n">
        <v>-4644</v>
      </c>
      <c r="E29" s="6" t="n">
        <v>-3941</v>
      </c>
    </row>
    <row r="30">
      <c r="A30" s="4" t="inlineStr">
        <is>
          <t>Increase in other long-term liabilities</t>
        </is>
      </c>
      <c r="B30" s="6" t="n">
        <v>4801</v>
      </c>
      <c r="C30" s="6" t="n">
        <v>774</v>
      </c>
      <c r="D30" s="6" t="n">
        <v>7201</v>
      </c>
      <c r="E30" s="6" t="n">
        <v>4052</v>
      </c>
    </row>
    <row r="31">
      <c r="A31" s="4" t="inlineStr">
        <is>
          <t>Decrease in other long-term liabilities</t>
        </is>
      </c>
      <c r="B31" s="6" t="n">
        <v>-3054</v>
      </c>
      <c r="C31" s="6" t="n">
        <v>-11334</v>
      </c>
      <c r="D31" s="6" t="n">
        <v>-5026</v>
      </c>
      <c r="E31" s="6" t="n">
        <v>-13779</v>
      </c>
    </row>
    <row r="32">
      <c r="A32" s="4" t="inlineStr">
        <is>
          <t>Net Cash Provided by (Used in) Financing Activities, Total</t>
        </is>
      </c>
      <c r="B32" s="6" t="n">
        <v>-43856</v>
      </c>
      <c r="C32" s="6" t="n">
        <v>149527</v>
      </c>
      <c r="D32" s="6" t="n">
        <v>237433</v>
      </c>
      <c r="E32" s="6" t="n">
        <v>395613</v>
      </c>
    </row>
    <row r="33">
      <c r="A33" s="3" t="inlineStr">
        <is>
          <t>Investing Activities</t>
        </is>
      </c>
    </row>
    <row r="34">
      <c r="A34" s="4" t="inlineStr">
        <is>
          <t>Additions to property, plant and equipment and intangible assets</t>
        </is>
      </c>
      <c r="B34" s="6" t="n">
        <v>-186407</v>
      </c>
      <c r="C34" s="6" t="n">
        <v>-105664</v>
      </c>
      <c r="D34" s="6" t="n">
        <v>-342309</v>
      </c>
      <c r="E34" s="6" t="n">
        <v>-213050</v>
      </c>
    </row>
    <row r="35">
      <c r="A35" s="4" t="inlineStr">
        <is>
          <t>Increase in long-term investments</t>
        </is>
      </c>
      <c r="B35" s="6" t="n">
        <v>-44078</v>
      </c>
      <c r="C35" s="6" t="n">
        <v>-184887</v>
      </c>
      <c r="D35" s="6" t="n">
        <v>-105167</v>
      </c>
      <c r="E35" s="6" t="n">
        <v>-415687</v>
      </c>
    </row>
    <row r="36">
      <c r="A36" s="4" t="inlineStr">
        <is>
          <t>Acquisitions of operating entities</t>
        </is>
      </c>
      <c r="B36" s="6" t="n">
        <v>-7285</v>
      </c>
      <c r="C36" s="6" t="n">
        <v>0</v>
      </c>
      <c r="D36" s="6" t="n">
        <v>-3051</v>
      </c>
      <c r="E36" s="6" t="n">
        <v>-1350</v>
      </c>
    </row>
    <row r="37">
      <c r="A37" s="4" t="inlineStr">
        <is>
          <t>Increase in other assets</t>
        </is>
      </c>
      <c r="B37" s="6" t="n">
        <v>-2398</v>
      </c>
      <c r="C37" s="6" t="n">
        <v>-11975</v>
      </c>
      <c r="D37" s="6" t="n">
        <v>-7764</v>
      </c>
      <c r="E37" s="6" t="n">
        <v>-13011</v>
      </c>
    </row>
    <row r="38">
      <c r="A38" s="4" t="inlineStr">
        <is>
          <t>Receipt of principal on development loans receivable</t>
        </is>
      </c>
      <c r="B38" s="6" t="n">
        <v>1239</v>
      </c>
      <c r="C38" s="6" t="n">
        <v>0</v>
      </c>
      <c r="D38" s="6" t="n">
        <v>10954</v>
      </c>
      <c r="E38" s="6" t="n">
        <v>10601</v>
      </c>
    </row>
    <row r="39">
      <c r="A39" s="4" t="inlineStr">
        <is>
          <t>Proceeds from sale of long-lived assets</t>
        </is>
      </c>
      <c r="B39" s="6" t="n">
        <v>0</v>
      </c>
      <c r="C39" s="6" t="n">
        <v>0</v>
      </c>
      <c r="D39" s="6" t="n">
        <v>415</v>
      </c>
      <c r="E39" s="6" t="n">
        <v>0</v>
      </c>
    </row>
    <row r="40">
      <c r="A40" s="4" t="inlineStr">
        <is>
          <t>Net Cash Provided by (Used in) Investing Activities, Total</t>
        </is>
      </c>
      <c r="B40" s="6" t="n">
        <v>-238929</v>
      </c>
      <c r="C40" s="6" t="n">
        <v>-302526</v>
      </c>
      <c r="D40" s="6" t="n">
        <v>-446922</v>
      </c>
      <c r="E40" s="6" t="n">
        <v>-632497</v>
      </c>
    </row>
    <row r="41">
      <c r="A41" s="4" t="inlineStr">
        <is>
          <t>Effect of exchange rate differences on cash and restricted cash</t>
        </is>
      </c>
      <c r="B41" s="6" t="n">
        <v>2730</v>
      </c>
      <c r="C41" s="6" t="n">
        <v>566</v>
      </c>
      <c r="D41" s="6" t="n">
        <v>-1750</v>
      </c>
      <c r="E41" s="6" t="n">
        <v>725</v>
      </c>
    </row>
    <row r="42">
      <c r="A42" s="4" t="inlineStr">
        <is>
          <t>Increase (decrease) in cash, cash equivalents and restricted cash</t>
        </is>
      </c>
      <c r="B42" s="6" t="n">
        <v>-137121</v>
      </c>
      <c r="C42" s="6" t="n">
        <v>-18841</v>
      </c>
      <c r="D42" s="6" t="n">
        <v>-1438</v>
      </c>
      <c r="E42" s="6" t="n">
        <v>19554</v>
      </c>
    </row>
    <row r="43">
      <c r="A43" s="4" t="inlineStr">
        <is>
          <t>Cash, cash equivalents and restricted cash, beginning of period</t>
        </is>
      </c>
      <c r="B43" s="6" t="n">
        <v>222955</v>
      </c>
      <c r="C43" s="6" t="n">
        <v>104168</v>
      </c>
      <c r="D43" s="6" t="n">
        <v>87272</v>
      </c>
      <c r="E43" s="6" t="n">
        <v>65773</v>
      </c>
    </row>
    <row r="44">
      <c r="A44" s="4" t="inlineStr">
        <is>
          <t>Cash, cash equivalents and restricted cash, end of period</t>
        </is>
      </c>
      <c r="B44" s="6" t="n">
        <v>85834</v>
      </c>
      <c r="C44" s="6" t="n">
        <v>85327</v>
      </c>
      <c r="D44" s="6" t="n">
        <v>85834</v>
      </c>
      <c r="E44" s="6" t="n">
        <v>85327</v>
      </c>
    </row>
    <row r="45">
      <c r="A45" s="3" t="inlineStr">
        <is>
          <t>Supplemental disclosure of cash flow information:</t>
        </is>
      </c>
    </row>
    <row r="46">
      <c r="A46" s="4" t="inlineStr">
        <is>
          <t>Cash paid during the period for interest expense</t>
        </is>
      </c>
      <c r="B46" s="6" t="n">
        <v>54781</v>
      </c>
      <c r="C46" s="6" t="n">
        <v>46180</v>
      </c>
      <c r="D46" s="6" t="n">
        <v>99588</v>
      </c>
      <c r="E46" s="6" t="n">
        <v>83324</v>
      </c>
    </row>
    <row r="47">
      <c r="A47" s="4" t="inlineStr">
        <is>
          <t>Cash paid during the period for income taxes</t>
        </is>
      </c>
      <c r="B47" s="6" t="n">
        <v>877</v>
      </c>
      <c r="C47" s="6" t="n">
        <v>10192</v>
      </c>
      <c r="D47" s="6" t="n">
        <v>1924</v>
      </c>
      <c r="E47" s="6" t="n">
        <v>9538</v>
      </c>
    </row>
    <row r="48">
      <c r="A48" s="3" t="inlineStr">
        <is>
          <t>Non-cash financing and investing activities:</t>
        </is>
      </c>
    </row>
    <row r="49">
      <c r="A49" s="4" t="inlineStr">
        <is>
          <t>Property, plant and equipment acquisitions in accruals</t>
        </is>
      </c>
      <c r="B49" s="6" t="n">
        <v>51634</v>
      </c>
      <c r="C49" s="6" t="n">
        <v>29207</v>
      </c>
      <c r="D49" s="6" t="n">
        <v>51634</v>
      </c>
      <c r="E49" s="6" t="n">
        <v>29207</v>
      </c>
    </row>
    <row r="50">
      <c r="A50" s="4" t="inlineStr">
        <is>
          <t>Issuance of common shares under dividend reinvestment plan and share-based compensation plans</t>
        </is>
      </c>
      <c r="B50" s="6" t="n">
        <v>12165</v>
      </c>
      <c r="C50" s="6" t="n">
        <v>17969</v>
      </c>
      <c r="D50" s="6" t="n">
        <v>46012</v>
      </c>
      <c r="E50" s="6" t="n">
        <v>45193</v>
      </c>
    </row>
    <row r="51">
      <c r="A51" s="4" t="inlineStr">
        <is>
          <t>Convertible Debentures</t>
        </is>
      </c>
    </row>
    <row r="52">
      <c r="A52" s="3" t="inlineStr">
        <is>
          <t>Non-cash financing and investing activities:</t>
        </is>
      </c>
    </row>
    <row r="53">
      <c r="A53" s="4" t="inlineStr">
        <is>
          <t>Issuance of common shares upon conversion of convertible debentures</t>
        </is>
      </c>
      <c r="B53" s="5" t="n">
        <v>0</v>
      </c>
      <c r="C53" s="5" t="n">
        <v>64</v>
      </c>
      <c r="D53" s="5" t="n">
        <v>12</v>
      </c>
      <c r="E53" s="5" t="n">
        <v>9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9" customWidth="1" min="2" max="2"/>
  </cols>
  <sheetData>
    <row r="1">
      <c r="A1" s="1" t="inlineStr">
        <is>
          <t>Financial instruments  - Summary of Commodity Volumes Associated with Derivative Contracts (Detail)</t>
        </is>
      </c>
      <c r="B1" s="2" t="inlineStr">
        <is>
          <t>Jun. 30, 2020MMBTU</t>
        </is>
      </c>
    </row>
    <row r="2">
      <c r="A2" s="3" t="inlineStr">
        <is>
          <t>Derivative [Line Items]</t>
        </is>
      </c>
    </row>
    <row r="3">
      <c r="A3" s="4" t="inlineStr">
        <is>
          <t>Commodity volumes, Gas</t>
        </is>
      </c>
      <c r="B3" s="6" t="n">
        <v>4504567</v>
      </c>
    </row>
    <row r="4">
      <c r="A4" s="4" t="inlineStr">
        <is>
          <t>Swap</t>
        </is>
      </c>
    </row>
    <row r="5">
      <c r="A5" s="3" t="inlineStr">
        <is>
          <t>Derivative [Line Items]</t>
        </is>
      </c>
    </row>
    <row r="6">
      <c r="A6" s="4" t="inlineStr">
        <is>
          <t>Commodity volumes, Gas</t>
        </is>
      </c>
      <c r="B6" s="6" t="n">
        <v>2315733</v>
      </c>
    </row>
    <row r="7">
      <c r="A7" s="4" t="inlineStr">
        <is>
          <t>Options</t>
        </is>
      </c>
    </row>
    <row r="8">
      <c r="A8" s="3" t="inlineStr">
        <is>
          <t>Derivative [Line Items]</t>
        </is>
      </c>
    </row>
    <row r="9">
      <c r="A9" s="4" t="inlineStr">
        <is>
          <t>Commodity volumes, Gas</t>
        </is>
      </c>
      <c r="B9" s="6" t="n">
        <v>188834</v>
      </c>
    </row>
    <row r="10">
      <c r="A10" s="4" t="inlineStr">
        <is>
          <t>Forward contracts</t>
        </is>
      </c>
    </row>
    <row r="11">
      <c r="A11" s="3" t="inlineStr">
        <is>
          <t>Derivative [Line Items]</t>
        </is>
      </c>
    </row>
    <row r="12">
      <c r="A12" s="4" t="inlineStr">
        <is>
          <t>Commodity volumes, Gas</t>
        </is>
      </c>
      <c r="B12" s="6" t="n">
        <v>2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mpact of Change in Fair Value of Natural Gas Derivative Contracts (Detail) - USD ($) $ in Thousands</t>
        </is>
      </c>
      <c r="B1" s="2" t="inlineStr">
        <is>
          <t>Jun. 30, 2020</t>
        </is>
      </c>
      <c r="C1" s="2" t="inlineStr">
        <is>
          <t>Dec. 31, 2019</t>
        </is>
      </c>
    </row>
    <row r="2">
      <c r="A2" s="3" t="inlineStr">
        <is>
          <t>Derivative [Line Items]</t>
        </is>
      </c>
    </row>
    <row r="3">
      <c r="A3" s="4" t="inlineStr">
        <is>
          <t>Regulatory assets, natural gas derivative contracts</t>
        </is>
      </c>
      <c r="B3" s="5" t="n">
        <v>753641</v>
      </c>
      <c r="C3" s="5" t="n">
        <v>559887</v>
      </c>
    </row>
    <row r="4">
      <c r="A4" s="4" t="inlineStr">
        <is>
          <t>Regulatory liabilities, natural gas derivative contracts</t>
        </is>
      </c>
      <c r="B4" s="6" t="n">
        <v>608826</v>
      </c>
      <c r="C4" s="6" t="n">
        <v>598062</v>
      </c>
    </row>
    <row r="5">
      <c r="A5" s="4" t="inlineStr">
        <is>
          <t>Swap</t>
        </is>
      </c>
    </row>
    <row r="6">
      <c r="A6" s="3" t="inlineStr">
        <is>
          <t>Derivative [Line Items]</t>
        </is>
      </c>
    </row>
    <row r="7">
      <c r="A7" s="4" t="inlineStr">
        <is>
          <t>Regulatory assets, natural gas derivative contracts</t>
        </is>
      </c>
      <c r="B7" s="6" t="n">
        <v>129</v>
      </c>
      <c r="C7" s="6" t="n">
        <v>28</v>
      </c>
    </row>
    <row r="8">
      <c r="A8" s="4" t="inlineStr">
        <is>
          <t>Regulatory liabilities, natural gas derivative contracts</t>
        </is>
      </c>
      <c r="B8" s="6" t="n">
        <v>139</v>
      </c>
      <c r="C8" s="6" t="n">
        <v>743</v>
      </c>
    </row>
    <row r="9">
      <c r="A9" s="4" t="inlineStr">
        <is>
          <t>Options</t>
        </is>
      </c>
    </row>
    <row r="10">
      <c r="A10" s="3" t="inlineStr">
        <is>
          <t>Derivative [Line Items]</t>
        </is>
      </c>
    </row>
    <row r="11">
      <c r="A11" s="4" t="inlineStr">
        <is>
          <t>Regulatory assets, natural gas derivative contracts</t>
        </is>
      </c>
      <c r="B11" s="6" t="n">
        <v>16</v>
      </c>
      <c r="C11" s="6" t="n">
        <v>38</v>
      </c>
    </row>
    <row r="12">
      <c r="A12" s="4" t="inlineStr">
        <is>
          <t>Regulatory liabilities, natural gas derivative contracts</t>
        </is>
      </c>
      <c r="B12" s="6" t="n">
        <v>25</v>
      </c>
      <c r="C12" s="6" t="n">
        <v>0</v>
      </c>
    </row>
    <row r="13">
      <c r="A13" s="4" t="inlineStr">
        <is>
          <t>Forward contracts</t>
        </is>
      </c>
    </row>
    <row r="14">
      <c r="A14" s="3" t="inlineStr">
        <is>
          <t>Derivative [Line Items]</t>
        </is>
      </c>
    </row>
    <row r="15">
      <c r="A15" s="4" t="inlineStr">
        <is>
          <t>Regulatory assets, natural gas derivative contracts</t>
        </is>
      </c>
      <c r="B15" s="5" t="n">
        <v>809</v>
      </c>
      <c r="C15" s="5" t="n">
        <v>18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 Long-term Energy Derivative Contracts (Detail) - Cash flow hedge</t>
        </is>
      </c>
      <c r="B1" s="2" t="inlineStr">
        <is>
          <t>Jun. 30, 2020MWh$ / MWh$ / MWh</t>
        </is>
      </c>
    </row>
    <row r="2">
      <c r="A2" s="4" t="inlineStr">
        <is>
          <t>PJM Western HUB</t>
        </is>
      </c>
    </row>
    <row r="3">
      <c r="A3" s="3" t="inlineStr">
        <is>
          <t>Derivative [Line Items]</t>
        </is>
      </c>
    </row>
    <row r="4">
      <c r="A4" s="4" t="inlineStr">
        <is>
          <t>Notional quantity (MW-hrs) | MWh</t>
        </is>
      </c>
      <c r="B4" s="6" t="n">
        <v>692015</v>
      </c>
    </row>
    <row r="5">
      <c r="A5" s="4" t="inlineStr">
        <is>
          <t>Receive average prices (per MW-hr) | $ / MWh</t>
        </is>
      </c>
      <c r="B5" s="9" t="n">
        <v>34.65</v>
      </c>
    </row>
    <row r="6">
      <c r="A6" s="4" t="inlineStr">
        <is>
          <t>NI HUB</t>
        </is>
      </c>
    </row>
    <row r="7">
      <c r="A7" s="3" t="inlineStr">
        <is>
          <t>Derivative [Line Items]</t>
        </is>
      </c>
    </row>
    <row r="8">
      <c r="A8" s="4" t="inlineStr">
        <is>
          <t>Notional quantity (MW-hrs) | MWh</t>
        </is>
      </c>
      <c r="B8" s="6" t="n">
        <v>3170648</v>
      </c>
    </row>
    <row r="9">
      <c r="A9" s="4" t="inlineStr">
        <is>
          <t>Receive average prices (per MW-hr) | $ / MWh</t>
        </is>
      </c>
      <c r="B9" s="9" t="n">
        <v>25.13</v>
      </c>
    </row>
    <row r="10">
      <c r="A10" s="4" t="inlineStr">
        <is>
          <t>ERCORT North HUB</t>
        </is>
      </c>
    </row>
    <row r="11">
      <c r="A11" s="3" t="inlineStr">
        <is>
          <t>Derivative [Line Items]</t>
        </is>
      </c>
    </row>
    <row r="12">
      <c r="A12" s="4" t="inlineStr">
        <is>
          <t>Notional quantity (MW-hrs) | MWh</t>
        </is>
      </c>
      <c r="B12" s="6" t="n">
        <v>2469582</v>
      </c>
    </row>
    <row r="13">
      <c r="A13" s="4" t="inlineStr">
        <is>
          <t>Receive average prices (per MW-hr) | $ / MWh</t>
        </is>
      </c>
      <c r="B13" s="9" t="n">
        <v>36.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Financial Instruments Designated as Cash Flow Hedge, Effect on Statement of Operation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Effective portion of cash flow hedge</t>
        </is>
      </c>
      <c r="B4" s="5" t="n">
        <v>-2085</v>
      </c>
      <c r="C4" s="5" t="n">
        <v>6442</v>
      </c>
      <c r="D4" s="5" t="n">
        <v>-12890</v>
      </c>
      <c r="E4" s="5" t="n">
        <v>10087</v>
      </c>
    </row>
    <row r="5">
      <c r="A5" s="4" t="inlineStr">
        <is>
          <t>Amortization of cash flow hedge</t>
        </is>
      </c>
      <c r="B5" s="6" t="n">
        <v>-1100</v>
      </c>
      <c r="C5" s="6" t="n">
        <v>-8</v>
      </c>
      <c r="D5" s="6" t="n">
        <v>-1108</v>
      </c>
      <c r="E5" s="6" t="n">
        <v>-16</v>
      </c>
    </row>
    <row r="6">
      <c r="A6" s="4" t="inlineStr">
        <is>
          <t>Amounts reclassified from AOCI</t>
        </is>
      </c>
      <c r="B6" s="6" t="n">
        <v>-3028</v>
      </c>
      <c r="C6" s="6" t="n">
        <v>5733</v>
      </c>
      <c r="D6" s="6" t="n">
        <v>-6303</v>
      </c>
      <c r="E6" s="6" t="n">
        <v>3559</v>
      </c>
    </row>
    <row r="7">
      <c r="A7" s="4" t="inlineStr">
        <is>
          <t>OCI attributable to shareholders of APUC</t>
        </is>
      </c>
      <c r="B7" s="5" t="n">
        <v>-6213</v>
      </c>
      <c r="C7" s="5" t="n">
        <v>12167</v>
      </c>
      <c r="D7" s="5" t="n">
        <v>-20301</v>
      </c>
      <c r="E7" s="5" t="n">
        <v>1363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n Statement of Operations of Derivative Financial Instruments Not Designated as Hedg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f Financial Instruments [Line Items]</t>
        </is>
      </c>
    </row>
    <row r="4">
      <c r="A4" s="4" t="inlineStr">
        <is>
          <t>Total change in unrealized gain (loss) on derivative financial instruments</t>
        </is>
      </c>
      <c r="B4" s="5" t="n">
        <v>1940</v>
      </c>
      <c r="C4" s="5" t="n">
        <v>-9144</v>
      </c>
      <c r="D4" s="5" t="n">
        <v>2179</v>
      </c>
      <c r="E4" s="5" t="n">
        <v>-9675</v>
      </c>
    </row>
    <row r="5">
      <c r="A5" s="4" t="inlineStr">
        <is>
          <t>Total realized gain (loss) on derivative financial instruments</t>
        </is>
      </c>
      <c r="B5" s="6" t="n">
        <v>0</v>
      </c>
      <c r="C5" s="6" t="n">
        <v>433</v>
      </c>
      <c r="D5" s="6" t="n">
        <v>0</v>
      </c>
      <c r="E5" s="6" t="n">
        <v>156</v>
      </c>
    </row>
    <row r="6">
      <c r="A6" s="4" t="inlineStr">
        <is>
          <t>Gain on derivative financial instruments</t>
        </is>
      </c>
      <c r="B6" s="6" t="n">
        <v>1389</v>
      </c>
      <c r="C6" s="6" t="n">
        <v>409</v>
      </c>
      <c r="D6" s="6" t="n">
        <v>1446</v>
      </c>
      <c r="E6" s="6" t="n">
        <v>213</v>
      </c>
    </row>
    <row r="7">
      <c r="A7" s="4" t="inlineStr">
        <is>
          <t>Gain (loss) on derivative instruments</t>
        </is>
      </c>
      <c r="B7" s="6" t="n">
        <v>1389</v>
      </c>
      <c r="C7" s="6" t="n">
        <v>842</v>
      </c>
      <c r="D7" s="6" t="n">
        <v>1446</v>
      </c>
      <c r="E7" s="6" t="n">
        <v>369</v>
      </c>
    </row>
    <row r="8">
      <c r="A8" s="4" t="inlineStr">
        <is>
          <t>Not Designated as Hedging Instrument</t>
        </is>
      </c>
    </row>
    <row r="9">
      <c r="A9" s="3" t="inlineStr">
        <is>
          <t>Fair Value of Financial Instruments [Line Items]</t>
        </is>
      </c>
    </row>
    <row r="10">
      <c r="A10" s="4" t="inlineStr">
        <is>
          <t>Total change in unrealized gain (loss) on derivative financial instruments</t>
        </is>
      </c>
      <c r="B10" s="6" t="n">
        <v>449</v>
      </c>
      <c r="C10" s="6" t="n">
        <v>543</v>
      </c>
      <c r="D10" s="6" t="n">
        <v>627</v>
      </c>
      <c r="E10" s="6" t="n">
        <v>-19</v>
      </c>
    </row>
    <row r="11">
      <c r="A11" s="4" t="inlineStr">
        <is>
          <t>Total realized gain (loss) on derivative financial instruments</t>
        </is>
      </c>
      <c r="B11" s="6" t="n">
        <v>-549</v>
      </c>
      <c r="C11" s="6" t="n">
        <v>288</v>
      </c>
      <c r="D11" s="6" t="n">
        <v>-681</v>
      </c>
      <c r="E11" s="6" t="n">
        <v>366</v>
      </c>
    </row>
    <row r="12">
      <c r="A12" s="4" t="inlineStr">
        <is>
          <t>Gain (loss) on derivative financial instruments not accounted for as hedges</t>
        </is>
      </c>
      <c r="B12" s="6" t="n">
        <v>-100</v>
      </c>
      <c r="C12" s="6" t="n">
        <v>831</v>
      </c>
      <c r="D12" s="6" t="n">
        <v>-54</v>
      </c>
      <c r="E12" s="6" t="n">
        <v>347</v>
      </c>
    </row>
    <row r="13">
      <c r="A13" s="4" t="inlineStr">
        <is>
          <t>Not Designated as Hedging Instrument | Energy derivative contracts</t>
        </is>
      </c>
    </row>
    <row r="14">
      <c r="A14" s="3" t="inlineStr">
        <is>
          <t>Fair Value of Financial Instruments [Line Items]</t>
        </is>
      </c>
    </row>
    <row r="15">
      <c r="A15" s="4" t="inlineStr">
        <is>
          <t>Total change in unrealized gain (loss) on derivative financial instruments</t>
        </is>
      </c>
      <c r="B15" s="6" t="n">
        <v>449</v>
      </c>
      <c r="C15" s="6" t="n">
        <v>398</v>
      </c>
      <c r="D15" s="6" t="n">
        <v>627</v>
      </c>
      <c r="E15" s="6" t="n">
        <v>398</v>
      </c>
    </row>
    <row r="16">
      <c r="A16" s="4" t="inlineStr">
        <is>
          <t>Total realized gain (loss) on derivative financial instruments</t>
        </is>
      </c>
      <c r="B16" s="6" t="n">
        <v>-549</v>
      </c>
      <c r="C16" s="6" t="n">
        <v>0</v>
      </c>
      <c r="D16" s="6" t="n">
        <v>-681</v>
      </c>
      <c r="E16" s="6" t="n">
        <v>-207</v>
      </c>
    </row>
    <row r="17">
      <c r="A17" s="4" t="inlineStr">
        <is>
          <t>Not Designated as Hedging Instrument | Foreign exchange forward</t>
        </is>
      </c>
    </row>
    <row r="18">
      <c r="A18" s="3" t="inlineStr">
        <is>
          <t>Fair Value of Financial Instruments [Line Items]</t>
        </is>
      </c>
    </row>
    <row r="19">
      <c r="A19" s="4" t="inlineStr">
        <is>
          <t>Total change in unrealized gain (loss) on derivative financial instruments</t>
        </is>
      </c>
      <c r="B19" s="6" t="n">
        <v>0</v>
      </c>
      <c r="C19" s="6" t="n">
        <v>145</v>
      </c>
      <c r="D19" s="6" t="n">
        <v>0</v>
      </c>
      <c r="E19" s="6" t="n">
        <v>-417</v>
      </c>
    </row>
    <row r="20">
      <c r="A20" s="4" t="inlineStr">
        <is>
          <t>Total realized gain (loss) on derivative financial instruments</t>
        </is>
      </c>
      <c r="B20" s="6" t="n">
        <v>0</v>
      </c>
      <c r="C20" s="6" t="n">
        <v>288</v>
      </c>
      <c r="D20" s="6" t="n">
        <v>0</v>
      </c>
      <c r="E20" s="6" t="n">
        <v>573</v>
      </c>
    </row>
    <row r="21">
      <c r="A21" s="4" t="inlineStr">
        <is>
          <t>Designated as Hedging Instrument</t>
        </is>
      </c>
    </row>
    <row r="22">
      <c r="A22" s="3" t="inlineStr">
        <is>
          <t>Fair Value of Financial Instruments [Line Items]</t>
        </is>
      </c>
    </row>
    <row r="23">
      <c r="A23" s="4" t="inlineStr">
        <is>
          <t>Amortization of AOCI gains frozen as a result of hedge dedesignation</t>
        </is>
      </c>
      <c r="B23" s="5" t="n">
        <v>1489</v>
      </c>
      <c r="C23" s="5" t="n">
        <v>11</v>
      </c>
      <c r="D23" s="5" t="n">
        <v>1500</v>
      </c>
      <c r="E23" s="5" t="n">
        <v>2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Label</t>
        </is>
      </c>
      <c r="B1" s="1" t="inlineStr">
        <is>
          <t>Element</t>
        </is>
      </c>
      <c r="C1" s="2" t="inlineStr">
        <is>
          <t>Value</t>
        </is>
      </c>
    </row>
    <row r="2">
      <c r="A2" s="4" t="inlineStr">
        <is>
          <t>Accounting Standards Update 2017-12 [Member] | AOCI Attributable to Parent [Member]</t>
        </is>
      </c>
    </row>
    <row r="3">
      <c r="A3" s="4" t="inlineStr">
        <is>
          <t>Cumulative Effect of New Accounting Principle in Period of Adoption</t>
        </is>
      </c>
      <c r="B3" s="4" t="inlineStr">
        <is>
          <t>us-gaap_CumulativeEffectOfNewAccountingPrincipleInPeriodOfAdoption</t>
        </is>
      </c>
      <c r="C3" s="5" t="n">
        <v>186000</v>
      </c>
    </row>
    <row r="4">
      <c r="A4" s="4" t="inlineStr">
        <is>
          <t>Accounting Standards Update 2017-12 [Member] | Retained Earnings [Member]</t>
        </is>
      </c>
    </row>
    <row r="5">
      <c r="A5" s="4" t="inlineStr">
        <is>
          <t>Cumulative Effect of New Accounting Principle in Period of Adoption</t>
        </is>
      </c>
      <c r="B5" s="4" t="inlineStr">
        <is>
          <t>us-gaap_CumulativeEffectOfNewAccountingPrincipleInPeriodOfAdoption</t>
        </is>
      </c>
      <c r="C5" s="5" t="n">
        <v>-18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6 Months Ended</t>
        </is>
      </c>
    </row>
    <row r="2">
      <c r="B2" s="2" t="inlineStr">
        <is>
          <t>Jun. 30, 2020</t>
        </is>
      </c>
    </row>
    <row r="3">
      <c r="A3" s="3" t="inlineStr">
        <is>
          <t>Organization, Consolidation and Presentation of Financial Statements [Abstract]</t>
        </is>
      </c>
    </row>
    <row r="4">
      <c r="A4" s="4" t="inlineStr">
        <is>
          <t>Notes to the Consolidated Financial Statements</t>
        </is>
      </c>
      <c r="B4" s="4" t="inlineStr">
        <is>
          <t>Algonquin Power &amp; Utilities Corp. (“APUC” or the “Company”) is an incorporated entity under the Canada Business Corporations Act . APUC's operations are organized across two primary business units consisting of the Regulated Services Group and the Renewable Energy Group . The Regulated Services Group owns and operates a portfolio of regulated electric, natural gas, water distribution and wastewater collection utility systems and transmission operations in the United States and Canada; the Renewable Energy Grou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9:47:22Z</dcterms:created>
  <dcterms:modified xmlns:dcterms="http://purl.org/dc/terms/" xmlns:xsi="http://www.w3.org/2001/XMLSchema-instance" xsi:type="dcterms:W3CDTF">2020-08-13T19:47:22Z</dcterms:modified>
</cp:coreProperties>
</file>